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INCOME STATEMENTS "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INVESTMENT SECURITIES" sheetId="10" r:id="rId10"/>
    <s:sheet name="LOAN SALES AND SERVICING" sheetId="11" r:id="rId11"/>
    <s:sheet name="LOANS HELD FOR INVESTMENT" sheetId="12" r:id="rId12"/>
    <s:sheet name="OTHER ASSETS ACQUIRED THROUGH F" sheetId="13" r:id="rId13"/>
    <s:sheet name="FAIR VALUE MEASUREMENT" sheetId="14" r:id="rId14"/>
    <s:sheet name="OTHER BORROWINGS AND CONVERTIBL" sheetId="15" r:id="rId15"/>
    <s:sheet name="STOCKHOLDERS' EQUITY" sheetId="16" r:id="rId16"/>
    <s:sheet name="EARNINGS PER SHARE" sheetId="17" r:id="rId17"/>
    <s:sheet name="CAPITAL REQUIREMENT" sheetId="18" r:id="rId18"/>
    <s:sheet name="CONTINGENCIES" sheetId="19" r:id="rId19"/>
    <s:sheet name="SUMMARY OF SIGNIFICANT ACCOUN20" sheetId="20" r:id="rId20"/>
    <s:sheet name="INVESTMENT SECURITIES (Tables)" sheetId="21" r:id="rId21"/>
    <s:sheet name="LOAN SALES AND SERVICING (Table" sheetId="22" r:id="rId22"/>
    <s:sheet name="LOANS HELD FOR INVESTMENT (Tabl" sheetId="23" r:id="rId23"/>
    <s:sheet name="OTHER ASSETS ACQUIRED THROUGH24" sheetId="24" r:id="rId24"/>
    <s:sheet name="FAIR VALUE MEASUREMENT (Tables)" sheetId="25" r:id="rId25"/>
    <s:sheet name="STOCKHOLDERS' EQUITY (Tables)" sheetId="26" r:id="rId26"/>
    <s:sheet name="EARNINGS PER SHARE (Tables)" sheetId="27" r:id="rId27"/>
    <s:sheet name="CAPITAL REQUIREMENT (Tables)" sheetId="28" r:id="rId28"/>
    <s:sheet name="SUMMARY OF SIGNIFICANT ACCOUN29" sheetId="29" r:id="rId29"/>
    <s:sheet name="INVESTMENT SECURITIES (Details)" sheetId="30" r:id="rId30"/>
    <s:sheet name="INVESTMENT SECURITIES, Maturity" sheetId="31" r:id="rId31"/>
    <s:sheet name="INVESTMENT SECURITIES, Amortize" sheetId="32" r:id="rId32"/>
    <s:sheet name="INVESTMENT SECURITIES, Unrealiz" sheetId="33" r:id="rId33"/>
    <s:sheet name="LOAN SALES AND SERVICING, SBA a" sheetId="34" r:id="rId34"/>
    <s:sheet name="LOAN SALES AND SERVICING, Fair " sheetId="35" r:id="rId35"/>
    <s:sheet name="LOAN SALES AND SERVICING, Sensi" sheetId="36" r:id="rId36"/>
    <s:sheet name="LOAN SALES AND SERVICING, Servi" sheetId="37" r:id="rId37"/>
    <s:sheet name="LOAN SALES AND SERVICING, Mortg" sheetId="38" r:id="rId38"/>
    <s:sheet name="LOANS HELD FOR INVESTMENT (Deta" sheetId="39" r:id="rId39"/>
    <s:sheet name="LOANS HELD FOR INVESTMENT, Fina" sheetId="40" r:id="rId40"/>
    <s:sheet name="LOANS HELD FOR INVESTMENT, Allo" sheetId="41" r:id="rId41"/>
    <s:sheet name="LOANS HELD FOR INVESTMENT, Impa" sheetId="42" r:id="rId42"/>
    <s:sheet name="LOANS HELD FOR INVESTMENT, Im43" sheetId="43" r:id="rId43"/>
    <s:sheet name="LOANS HELD FOR INVESTMENT, Aver" sheetId="44" r:id="rId44"/>
    <s:sheet name="LOANS HELD FOR INVESTMENT, Reco" sheetId="45" r:id="rId45"/>
    <s:sheet name="LOANS HELD FOR INVESTMENT, Nona" sheetId="46" r:id="rId46"/>
    <s:sheet name="LOANS HELD FOR INVESTMENT, Cred" sheetId="47" r:id="rId47"/>
    <s:sheet name="LOANS HELD FOR INVESTMENT, Trou" sheetId="48" r:id="rId48"/>
    <s:sheet name="LOANS HELD FOR INVESTMENT, Tr49" sheetId="49" r:id="rId49"/>
    <s:sheet name="OTHER ASSETS ACQUIRED THROUGH50" sheetId="50" r:id="rId50"/>
    <s:sheet name="FAIR VALUE MEASUREMENT (Details" sheetId="51" r:id="rId51"/>
    <s:sheet name="FAIR VALUE MEASUREMENT, Assets " sheetId="52" r:id="rId52"/>
    <s:sheet name="FAIR VALUE MEASUREMENT, Fair Va" sheetId="53" r:id="rId53"/>
    <s:sheet name="OTHER BORROWINGS AND CONVERTI54" sheetId="54" r:id="rId54"/>
    <s:sheet name="OTHER BORROWINGS AND CONVERTI55" sheetId="55" r:id="rId55"/>
    <s:sheet name="STOCKHOLDERS' EQUITY, Changes i" sheetId="56" r:id="rId56"/>
    <s:sheet name="STOCKHOLDERS' EQUITY, Preferred" sheetId="57" r:id="rId57"/>
    <s:sheet name="STOCKHOLDERS' EQUITY, Common St" sheetId="58" r:id="rId58"/>
    <s:sheet name="EARNINGS PER SHARE (Details)" sheetId="59" r:id="rId59"/>
    <s:sheet name="CAPITAL REQUIREMENT (Details)" sheetId="60" r:id="rId60"/>
    <s:sheet name="CONTINGENCIES (Details)" sheetId="61" r:id="rId61"/>
  </s:sheets>
  <s:definedNames/>
  <s:calcPr calcId="124519" calcMode="auto" fullCalcOnLoad="1"/>
</s:workbook>
</file>

<file path=xl/sharedStrings.xml><?xml version="1.0" encoding="utf-8"?>
<sst xmlns="http://schemas.openxmlformats.org/spreadsheetml/2006/main" uniqueCount="753">
  <si>
    <t>Document and Entity Information - shares</t>
  </si>
  <si>
    <t>6 Months Ended</t>
  </si>
  <si>
    <t>Jun. 30, 2015</t>
  </si>
  <si>
    <t>Jul. 31, 2015</t>
  </si>
  <si>
    <t>Document and Entity Information [Abstract]</t>
  </si>
  <si>
    <t>Entity Registrant Name</t>
  </si>
  <si>
    <t>COMMUNITY WEST BANCSHARES /</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Assets:</t>
  </si>
  <si>
    <t>Cash and due from banks</t>
  </si>
  <si>
    <t>Federal funds sold</t>
  </si>
  <si>
    <t>Interest-earning demand in other financial institutions</t>
  </si>
  <si>
    <t>Cash and cash equivalents</t>
  </si>
  <si>
    <t>Money market investments</t>
  </si>
  <si>
    <t>Investment securities - available-for-sale, at fair value; amortized cost of $24,638 at June 30, 2015 and $22,141 at December 31, 2014</t>
  </si>
  <si>
    <t>Investment securities - held-to-maturity, at amortized cost; fair value of $7,937 at June 30, 2015 and $8,894 at December 31, 2014</t>
  </si>
  <si>
    <t>Federal Home Loan Bank stock, at cost</t>
  </si>
  <si>
    <t>Federal Reserve Bank stock, at cost</t>
  </si>
  <si>
    <t>Loans:</t>
  </si>
  <si>
    <t>Held for sale, at lower of cost or fair value</t>
  </si>
  <si>
    <t>Held for investment, net of allowance for loan losses of $7,243 at June 30, 2015 and $7,877 at December 31, 2014</t>
  </si>
  <si>
    <t>Total loans</t>
  </si>
  <si>
    <t>Other assets acquired through foreclosure, net</t>
  </si>
  <si>
    <t>Premises and equipment, net</t>
  </si>
  <si>
    <t>Other assets</t>
  </si>
  <si>
    <t>Total assets</t>
  </si>
  <si>
    <t>Deposits:</t>
  </si>
  <si>
    <t>Non-interest-bearing demand</t>
  </si>
  <si>
    <t>Interest-bearing demand</t>
  </si>
  <si>
    <t>Savings</t>
  </si>
  <si>
    <t>Certificates of deposit ($250,000 or more)</t>
  </si>
  <si>
    <t>Other certificates of deposit</t>
  </si>
  <si>
    <t>Total deposits</t>
  </si>
  <si>
    <t>Other borrowings</t>
  </si>
  <si>
    <t>Other liabilities</t>
  </si>
  <si>
    <t>Total liabilities</t>
  </si>
  <si>
    <t>Stockholders' equity:</t>
  </si>
  <si>
    <t>Preferred stock - no par value, 10,000,000 shares authorized; 5,574 shares issued and outstanding at June 30, 2015 and 7,014 at December 31, 2014</t>
  </si>
  <si>
    <t>Common stock - no par value, 20,000,000 shares authorized; 8,204,158 shares issued and outstanding at June 30, 2015 and 8,203,033 at December 31, 2014</t>
  </si>
  <si>
    <t>Retained earnings</t>
  </si>
  <si>
    <t>Accumulated other comprehensive income (loss)</t>
  </si>
  <si>
    <t>Total stockholders' equity</t>
  </si>
  <si>
    <t>Total liabilities and stockholders' equity</t>
  </si>
  <si>
    <t>CONSOLIDATED BALANCE SHEETS (unaudited) (Parenthetical) - USD ($) $ in Thousands</t>
  </si>
  <si>
    <t>Investment securities available-for-sale, amortized cost</t>
  </si>
  <si>
    <t>Investment securities held-to-maturity, fair value</t>
  </si>
  <si>
    <t>Loans held for investment,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INCOME STATEMENTS (unaudited) - USD ($) shares in Thousands, $ in Thousands</t>
  </si>
  <si>
    <t>3 Months Ended</t>
  </si>
  <si>
    <t>Jun. 30, 2014</t>
  </si>
  <si>
    <t>Interest income:</t>
  </si>
  <si>
    <t>Loans, including fees</t>
  </si>
  <si>
    <t>Investment securities and other</t>
  </si>
  <si>
    <t>Total interest income</t>
  </si>
  <si>
    <t>Interest expense:</t>
  </si>
  <si>
    <t>Deposits</t>
  </si>
  <si>
    <t>Other borrowings and convertible debt</t>
  </si>
  <si>
    <t>Total interest expense</t>
  </si>
  <si>
    <t>Net interest income</t>
  </si>
  <si>
    <t>Provision (credit) for loan losses</t>
  </si>
  <si>
    <t>Net interest income after provision for loan losses</t>
  </si>
  <si>
    <t>Non-interest income:</t>
  </si>
  <si>
    <t>Other loan fees</t>
  </si>
  <si>
    <t>Document processing fees</t>
  </si>
  <si>
    <t>Service charges</t>
  </si>
  <si>
    <t>Gains from loan sales, net</t>
  </si>
  <si>
    <t>Other</t>
  </si>
  <si>
    <t>Total non-interest income</t>
  </si>
  <si>
    <t>Non-interest expense:</t>
  </si>
  <si>
    <t>Salaries and employee benefits</t>
  </si>
  <si>
    <t>Occupancy, net</t>
  </si>
  <si>
    <t>Professional services</t>
  </si>
  <si>
    <t>Stock based compensation</t>
  </si>
  <si>
    <t>Loan servicing and collection</t>
  </si>
  <si>
    <t>Data processing</t>
  </si>
  <si>
    <t>Advertising and marketing</t>
  </si>
  <si>
    <t>Depreciation</t>
  </si>
  <si>
    <t>FDIC assessment</t>
  </si>
  <si>
    <t>Net gain on sales/writedowns of foreclosed real estate and repossessed assets</t>
  </si>
  <si>
    <t>Loan litigation settlement, net</t>
  </si>
  <si>
    <t>Total non-interest expenses</t>
  </si>
  <si>
    <t>Income (loss) before provision for income taxes</t>
  </si>
  <si>
    <t>Provision (benefit) for income taxes</t>
  </si>
  <si>
    <t>Net income (loss)</t>
  </si>
  <si>
    <t>Dividends on preferred stock</t>
  </si>
  <si>
    <t>Discount on partial redemption of preferred stock</t>
  </si>
  <si>
    <t>Net income (loss) available to common stockholders</t>
  </si>
  <si>
    <t>Earnings (loss) per share:</t>
  </si>
  <si>
    <t>Basic (in dollars per share)</t>
  </si>
  <si>
    <t>Diluted (in dollars per share)</t>
  </si>
  <si>
    <t>Weighted average number of common shares outstanding:</t>
  </si>
  <si>
    <t>Basic (in shares)</t>
  </si>
  <si>
    <t>Diluted (in shares)</t>
  </si>
  <si>
    <t>Dividends declared per common share (in dollars per share)</t>
  </si>
  <si>
    <t>CONSOLIDATED STATEMENTS OF COMPREHENSIVE INCOME (LOSS) (unaudited) - USD ($) $ in Thousands</t>
  </si>
  <si>
    <t>CONSOLIDATED STATEMENTS OF COMPREHENSIVE INCOME (LOSS) (unaudited) [Abstract]</t>
  </si>
  <si>
    <t>Other comprehensive income (loss), net:</t>
  </si>
  <si>
    <t>Unrealized income (loss) on securities available-for-sale (AFS), net (tax effect of $97,($41), $107, ($107) for each respective period presented)</t>
  </si>
  <si>
    <t>Net other comprehensive income (loss)</t>
  </si>
  <si>
    <t>Comprehensive income (loss)</t>
  </si>
  <si>
    <t>CONSOLIDATED STATEMENTS OF COMPREHENSIVE INCOME (LOSS) (unaudited) (Parenthetical) - USD ($) $ in Thousands</t>
  </si>
  <si>
    <t>Unrealized income (loss) on securities available-for-sale (AFS), tax effect</t>
  </si>
  <si>
    <t>CONSOLIDATED STATEMENTS OF STOCKHOLDERS' EQUITY (unaudited) - USD ($) $ in Thousands</t>
  </si>
  <si>
    <t>Preferred Stock [Member]</t>
  </si>
  <si>
    <t>Common Stock [Member]</t>
  </si>
  <si>
    <t>Accumulated Other Comprehensive Income (Loss) [Member]</t>
  </si>
  <si>
    <t>Retained Earnings [Member]</t>
  </si>
  <si>
    <t>Total</t>
  </si>
  <si>
    <t>Increase (Decrease) in Stockholders' Equity [Roll Forward]</t>
  </si>
  <si>
    <t>Net loss</t>
  </si>
  <si>
    <t>Other comprehensive loss, net</t>
  </si>
  <si>
    <t>Balance at Dec. 31, 2014</t>
  </si>
  <si>
    <t>Balance (in shares) at Dec. 31, 2014</t>
  </si>
  <si>
    <t>Exercise of stock options</t>
  </si>
  <si>
    <t>Exercise of stock options (in shares)</t>
  </si>
  <si>
    <t>Stock option expense</t>
  </si>
  <si>
    <t>Preferred stock redemption and discount</t>
  </si>
  <si>
    <t>Preferred stock redemption and discount (in shares)</t>
  </si>
  <si>
    <t>Dividends on common stock</t>
  </si>
  <si>
    <t>Balance at Jun. 30, 2015</t>
  </si>
  <si>
    <t>Balance (in shares) at Jun. 30, 2015</t>
  </si>
  <si>
    <t>CONSOLIDATED STATEMENTS OF CASH FLOWS (unaudited) - USD ($) $ in Thousands</t>
  </si>
  <si>
    <t>Cash flows from operating activities:</t>
  </si>
  <si>
    <t>Adjustments to reconcile net income (loss) to cash provided by (used in) operating activities:</t>
  </si>
  <si>
    <t>Provision for loan losses</t>
  </si>
  <si>
    <t>Stock-based compensation</t>
  </si>
  <si>
    <t>Deferred income taxes</t>
  </si>
  <si>
    <t>Net accretion of discounts and premiums for investment securities</t>
  </si>
  <si>
    <t>(Gains)/Losses on:</t>
  </si>
  <si>
    <t>Sale of repossessed assets, net</t>
  </si>
  <si>
    <t>Sale of loans, net</t>
  </si>
  <si>
    <t>Sale of assets, net</t>
  </si>
  <si>
    <t>Loans originated for sale and principal collections, net</t>
  </si>
  <si>
    <t>Changes in:</t>
  </si>
  <si>
    <t>Servicing rights, net</t>
  </si>
  <si>
    <t>Net cash used in operating activities</t>
  </si>
  <si>
    <t>Cash flows from investing activities:</t>
  </si>
  <si>
    <t>Principal pay downs and maturities of available-for-sale securities</t>
  </si>
  <si>
    <t>Purchase of available-for-sale securities</t>
  </si>
  <si>
    <t>Proceeds from principal pay downs and maturities of securities held-to-maturity</t>
  </si>
  <si>
    <t>Loan originations and principal collections, net</t>
  </si>
  <si>
    <t>(Purchase) liquidation of restricted stock, net</t>
  </si>
  <si>
    <t>Purchase of premises and equipment, net</t>
  </si>
  <si>
    <t>Proceeds from sale of other real estate owned and repossessed assets, net</t>
  </si>
  <si>
    <t>Net cash used in investing activities</t>
  </si>
  <si>
    <t>Cash flows from financing activities:</t>
  </si>
  <si>
    <t>Net increase in deposits</t>
  </si>
  <si>
    <t>Net increase (decrease) in borrowings</t>
  </si>
  <si>
    <t>Cash dividends paid on common stock</t>
  </si>
  <si>
    <t>Redemption of preferred stock</t>
  </si>
  <si>
    <t>Cash dividends paid on preferred stock</t>
  </si>
  <si>
    <t>Net cash provided by financing activities</t>
  </si>
  <si>
    <t>Net increase (decrease) in cash and cash equivalents</t>
  </si>
  <si>
    <t>Cash and cash equivalents at beginning of year</t>
  </si>
  <si>
    <t>Cash and cash equivalents at end of period</t>
  </si>
  <si>
    <t>Cash paid during the period for:</t>
  </si>
  <si>
    <t>Interest</t>
  </si>
  <si>
    <t>Income taxes</t>
  </si>
  <si>
    <t>Non-cash investing and financing activity:</t>
  </si>
  <si>
    <t>Transfers to other assets acquired through foreclosure, net</t>
  </si>
  <si>
    <t>Conversion of debentures</t>
  </si>
  <si>
    <t>SUMMARY OF SIGNIFICANT ACCOUNTING POLICIES</t>
  </si>
  <si>
    <t>SUMMARY OF SIGNIFICANT ACCOUNTING POLICIES [Abstract]</t>
  </si>
  <si>
    <t>1. SUMMARY OF SIGNIFICANT ACCOUNTING POLICIES Nature of operations Community West Bancshares (“CWBC”), incorporated under the laws of the state of California, is a bank holding company providing full service banking through its wholly-owned subsidiary Community West Bank, N.A. (“CWB” or the “Bank”). These entities are collectively referred to herein as the “Company.” 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the fair value of other real estate owned and the fair value of securities available for sale. Although Management believes these estimates to be reasonably accurate, actual amounts may differ. In the opinion of Management, all adjustments considered necessary have been reflected in the financial statements during their preparation. Interim financial information The accompanying unaudited consolidated financial statements as of and for the three and six months ended June 30, 2015 and 2014 have been prepared in a condensed format, and therefore do not include all of the information and footnotes required by GAAP for complete financial statements. These statements have been prepared on a basis that is substantially consistent with the accounting principles applied to our audited consolidated financial statements included in our Annual Report on Form 10-K for the year ended December 31, 2014.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Reclassifications Certain amounts in the consolidated financial statements as of December 31, 2014 and for the three and six months ended June 30, 2014 have been reclassified to conform to the current presentation. The reclassifications have no effect on net income, comprehensive income or stockholders’ equity as previously reported. 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commercial agriculture and single family residential loans. The Company did not incur any lower of cost or fair value provision in the three and six months ended June 30, 2015 and 2014. 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enerally, a loan that is modified at an effective market rate of interest may no longer be disclosed as a troubled debt restructuring in years subsequent to the restructuring if it is not impaired based on the terms specified by the restructuring agreement. 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Other consumer loans which are not secured and unpaid over 90-120 days are charged-off in full.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is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generally greater than $500,000,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the following factors: · Concentrations of credit · International risk · Trends in volume, maturity, and composition · Volume and trend in delinquency · Economic conditions · Outside exams · Geographic distance · Policy and changes · Staff experience and ability 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 in non-interest expense. 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 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 Earnings Per Share Basic earnings per common share is computed using the weighted average number of common shares outstanding for the period divided into the net income available to common shareholders. Diluted earnings per share include the effect of all dilutive potential common shares for the period. Potentially dilutive common shares include stock options and warrants. Recent Accounting Pronouncements In January 2014, the FASB issued guidance within ASU 2014-04, “Receivables - Troubled Debt Restructurings by Creditors: Reclassification of Residential Real Estate Collateralized Consumer Mortgage Loans upon Foreclosure.” The amendments in ASU 2014-04, Subtopic 310-40, Receivables -Troubled Debt Restructurings by Creditors, In May 2014, the FASB issued guidance codified within ASU 2014-09, “Revenue Recognition - Revenue from Contracts with Customers,” which amends the guidance in former Topic 605, Revenue Recognition</t>
  </si>
  <si>
    <t>INVESTMENT SECURITIES</t>
  </si>
  <si>
    <t>INVESTMENT SECURITIES [Abstract]</t>
  </si>
  <si>
    <t>2. INVESTMENT SECURITIES The amortized cost and estimated fair value of investment securities are as follows: June 30, 2015 Amortized Gross Gross Fair Securities available-for-sale (in thousands) U.S. government agency notes $ 11,313 $ - $ (198 ) $ 11,115 U.S. government agency collateralized mortgage obligations ("CMO") 13,259 49 (50 ) 13,258 Equity securities: Farmer Mac class A stock 66 - (8 ) 58 Total $ 24,638 $ 49 $ (256 ) $ 24,431 Securities held-to-maturity U.S. government agency mortgage backed securities ("MBS") $ 7,509 $ 428 $ - $ 7,937 Total $ 7,509 $ 428 $ - $ 7,937 December 31, 2014 Amortized Gross Gross Fair Securities available-for-sale (in thousands) U.S. government agency notes $ 7,846 $ 65 $ (49 ) $ 7,862 U.S. government agency collateralized mortgage obligations ("CMO") 14,229 73 (31 ) 14,271 Equity securities: Farmer Mac class A stock 66 - (5 ) 61 Total $ 22,141 $ 138 $ (85 ) $ 22,194 Securities held-to-maturity U.S. government agency MBS $ 8,447 $ 447 $ - $ 8,894 Total $ 8,447 $ 447 $ - $ 8,894 At June 30, 2015 and December 31, 2014, $31.9 million and $30.6 million of securities at carrying value, respectively, were pledged to the Federal Home Loan Bank (“FHLB”), as collateral for current and future advances. The maturity periods and weighted average yields of investment securities at June 30, 2015 and December 31, 2014 were as follows: June 30, 2015 Less than One Year One to Five Years Five to Ten Years Over Ten Years Total Amount Yield Amount Yield Amount Yield Amount Yield Amount Yield Securities available-for-sale (dollars in thousands) U.S. government agency notes $ 8,870 2.4 % $ - - $ 2,245 0.9 % $ - - $ 11,115 2.1 % U.S. government agency CMO - - 5,513 1.2 % 4,134 0.6 % 3,611 1.1 % 13,258 1.0 % Farmer Mac class A stock - - - - - - - - 58 - Total $ 8,870 2.4 % $ 5,513 1.2 % $ 6,379 0.7 % $ 3,611 1.1 % $ 24,431 1.5 % Securities held-to-maturity U.S. government agency MBS $ - - $ 635 5.7 % $ 6,874 2.8 % $ - - $ 7,509 3.1 % Total $ - - $ 635 5.7 % $ 6,874 2.8 % $ - - $ 7,509 3.1 % December 31, 2014 Less than One Year One to Five Years Five to Ten Years Over Ten Years Total Amount Yield Amount Yield Amount Yield Amount Yield Amount Yield Securities available-for-sale (dollars in thousands) U.S. government agency notes $ 7,862 2.5 % $ - - $ - - $ - - $ 7,862 2.5 % U.S. government agency CMO - - 7,826 1.0 % 2,801 0.6 % 3,644 1.1 % 14,271 1.1 % Farmer Mac class A stock - - - - - - - - 61 - Total $ 7,862 2.5 % $ 7,826 1.0 % $ 2,801 0.6 % $ 3,644 1.1 % $ 22,194 1.3 % Securities held-to-maturity U.S. government agency MBS $ - - $ 3,235 4.0 % $ 5,212 2.4 % $ - - $ 8,447 2.9 % Total $ - - $ 3,235 4.0 % $ 5,212 2.4 % $ - - $ 8,447 2.9 % The amortized cost and fair value of investment securities by contractual maturities as of the periods presented were as shown below: June 30, December 31, 2015 2014 Amortized Estimated Amortized Estimated Securities available for sale (in thousands) Due in one year or less $ 9,064 $ 8,870 $ 7,846 $ 7,862 After one year through five years 5,521 5,513 7,798 7,826 After five years through ten years 6,376 6,379 2,792 2,801 After ten years 3,611 3,611 3,639 3,644 Farmer Mac class A stock 66 58 66 61 $ 24,638 $ 24,431 $ 22,141 $ 22,194 Securities held to maturity Due in one year or less $ - $ - $ - $ - After one year through five years 635 716 3,235 3,479 After five years through ten years 6,874 7,221 5,212 5,415 After ten years - - - - $ 7,509 $ 7,937 $ 8,447 $ 8,894 Actual maturities may differ from contractual maturities as borrowers or issuers have the right to prepay or call the investment securities. Changes in interest rates may also impact prepayments. The following tables show all securities that are in an unrealized loss position: June 30, 2015 Less Than Twelve Months More Than Twelve Months Total Gross Fair Gross Fair Gross Fair Securities available-for-sale (in thousands) U.S. government agency notes $ 198 $ 11,115 $ - $ - $ 198 $ 11,115 U.S. government agency CMO 8 1,828 42 3,800 50 5,628 Equity securities: Farmer Mac class A stock 8 58 - - 8 58 $ 214 $ 13,001 $ 42 $ 3,800 $ 256 $ 16,801 Securities held-to-maturity U.S. Government-agency MBS $ - $ - $ - $ - $ - $ - Total $ - $ - $ - $ - $ - $ - December 31, 2014 Less Than Twelve Months More Than Twelve Months Total Gross Fair Gross Fair Gross Fair Securities available-for-sale (in thousands) U.S. government agency notes $ 23 $ 1,918 $ 26 $ 3,971 $ 49 $ 5,889 U.S. government agency CMO - - 31 4,090 31 4,090 Equity securities: Farmer Mac class A stock 5 61 - - 5 61 $ 28 $ 1,979 $ 57 $ 8,061 $ 85 $ 10,040 Securities held-to-maturity U.S. Government-agency MBS $ - $ - $ - $ - $ - $ - Total $ - $ - $ - $ - $ - $ - As of June 30, 2015 and December 31, 2014, there were ten and six securities, respectively, in an unrealized loss position. Declines in the fair value of held-to-maturity and available-for-sale securities below their cost that are deemed to be other than temporary are reflected in earnings as realized losses. In estimating other than 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 The unrealized losses are primarily due to increases in market interest rates over the yields available at the time the underlying securities were purchased. The fair value is expected to recover as the bonds approach their maturity date, repricing date or if market yields for such investments decline. Management does not believe any of the securities are impaired due to reasons of credit quality. Accordingly, as of June 30, 2015 and December 31, 2014, management believes the impairments detailed in the table above are temporary and no other-than-temporary impairment loss has been realized in the Company’s consolidated income statements.</t>
  </si>
  <si>
    <t>LOAN SALES AND SERVICING</t>
  </si>
  <si>
    <t>LOAN SALES AND SERVICING [Abstract]</t>
  </si>
  <si>
    <t>3. LOAN SALES AND SERVICING SBA and Agriculture Loans The Company periodically sells the guaranteed portion of selected SBA loans into the secondary market, on a servicing-retained basis. The Company retains the unguaranteed portion of these loans and services the loans as required under the SBA programs to retain specified yield amounts. On certain SBA loan sales,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The fair value is determined on a quarterly basis through a discounted cash flow analysis prepared by an independent third party using industry prepayment speeds. Historically, the Company elected to use the amortizing method for the treatment of servicing assets and measured for impairment on a quarterly basis through a discounted cash flow analysis prepared by an independent third party using industry prepayment speeds. In connection with the sale of a group of SBA loans, the Company recorded a servicing asset and elected to measure this asset at fair value in accordance with ASC 825-10 – Fair Value Option The SBA program stipulates that the Company retains a minimum of 5% of the loan balance, which is unguaranteed. The percentage of each unguaranteed loan in excess of 5% may be periodically sold to a third party, typically for a cash premium. The Company records servicing liabilities for the sold unguaranteed loans. These servicing liabilities are calculated based on the present value of the estimated future servicing costs associated with each loan. The balance of the remaining servicing liabilities at June 30, 2015 was not material to the Company’s financial position or results of operations. The Company may also periodically sell certain SBA loans into the secondary market, on a servicing-released basis, typically for a cash premium. As of June 30, 2015 and December 31, 2014, the Company had approximately $37.2 million and $40.8 million, respectively, of SBA loans included in loans held for sale. As of June 30, 2015 and December 31, 2014, the principal balance of SBA loans serviced for others was $21.1 million and $24.6 million, respectively. 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 As of June 30, 2015 and December 31, 2014, the Company had $27.6 million and $25.1 million, respectively, of USDA loans included in loans held for sale. As of June 30, 2015 and December 31, 2014, the principal balance of USDA loans serviced for others was $1.4 million. The following table presents the I/O strips activity as of the periods presented Three Months Ended Six Months Ended 2015 2014 2015 2014 (in thousands) Beginning balance $ 286 $ 334 $ 293 $ 334 Adjustment to fair value (16 ) (5 ) (23 ) (5 ) Ending balance $ 270 $ 329 $ 270 $ 329 The fair value adjustments on the I/O strips are recorded in non-interest income. The key data assumptions used in estimating the fair value of the I/O strips as of the periods presented were as follows: June 30, 2015 2014 Weighted-average constant prepayment rate 5.65 % 5.68 % Weighted-average life (in years) 6 6 Weighted-average discount rate 10.74 % 11.23 % A sensitivity analysis of the fair value of the I/O strips to changes in certain key assumptions is presented in the following table: June 30, 2015 2014 ( in thousands) Discount Rate Increase in fair value from 100 basis point decrease $ 7 $ 9 Decrease in fair value from 100 basis point increase (7 ) (9 ) Constant Prepayment Rate Increase in fair value from 10 percent decrease 4 5 Decrease in fair value from 10 percent increase (4 ) (5 ) The following is a summary of the activity for servicing assets accounted for under the amortization method: Three Months Ended Six Months Ended 2015 2014 2015 2014 (in thousands) Beginning balance $ 159 $ 240 $ 167 $ 268 Amortization (8 ) (29 ) (16 ) (57 ) Ending balance $ 151 $ 211 $ 151 $ 211 The amortization of the servicing assets has been recorded in non-interest income. The following is a summary of the activity for servicing assets accounted for under the fair value method: Three Months Ended Six Months Ended 2015 2014 2015 2014 (in thousands) Beginning balance $ 209 $ 262 $ 203 $ 300 Adjustment to fair value (17 ) 13 (11 ) (25 ) Ending balance $ 192 $ 275 $ 192 $ 275 The fair value adjustments on the servicing assets has been recorded in non-interest income. The key data and assumptions used in estimating the fair value of servicing assets as of the periods presented were as follows: June 30, 2015 2014 Weighted-average constant prepayment rate 5.70 % 5.42 % Weighted-average life (in years) 9 9 Weighted-average discount rate 10.95 % 10.86 % A sensitivity analysis of the fair value of servicing assets to change in certain key assumptions is presented in the following table: June 30, 2015 2014 (in thousands) Discount Rate Increase in fair value from 100 basis points decrease $ 9 $ 12 Decrease in fair value from 100 basis points increase (8 ) (11 ) Constant Prepayment Rate Increase in fair value from 10 percent decrease 5 7 Decrease in fair value from 10 percent increase (5 ) (6 ) This sensitivity analysis generally cannot be extrapolated because the relationship of a change in one key assumption to the change in the fair value of the Company’s servicing assets usually is not linear. In addition, the effect of changing one key assumption without changing other assumptions is not a viable option. Mortgage Loans From time to time, the Company enters into mortgage loan rate lock commitments (normally for 30 days) with potential borrowers. In conjunction therewith, the Company enters into a forward sale commitment to sell the locked loan to a third party investor. This forward sale agreement requires delivery of the loan on a “best efforts” basis but does not obligate the Company to deliver if the mortgage loan does not fund. The mortgage rate lock agreement and the forward sale agreement qualify as derivatives. The value of these derivatives is generally equal to the fee, if any, charged to the borrower at inception but may fluctuate in the event of changes in interest rates. These derivative financial instruments are recorded at fair value if material. Although the Company does not attempt to qualify these transactions for the special hedge accounting, management believes that changes in the fair value of the two commitments generally offset and create an economic hedge. At June 30, 2015 and December 31, 2014, the Company had $1.8 million and $1.9 million, respectively, in outstanding mortgage loan interest rate lock and forward sale commitments. The value of related derivative instruments was not material to the Company’s financial position or results of operations. At June 30, 2015 and December 31, 2014 the Company had $0.7 million and $0.8 million, respectively of mortgage loans held for sale.</t>
  </si>
  <si>
    <t>LOANS HELD FOR INVESTMENT</t>
  </si>
  <si>
    <t>LOANS HELD FOR INVESTMENT [Abstract]</t>
  </si>
  <si>
    <t>4. LOANS HELD FOR INVESTMENT The composition of the Company’s loans held for investment loan portfolio follows: June 30, December 31, 2015 2014 (in thousands) Manufactured housing $ 170,860 $ 169,662 Commercial real estate 171,258 159,432 Commercial 65,994 49,683 SBA 16,423 21,336 HELOC 11,226 13,481 Single family real estate 18,215 14,957 Consumer 138 178 454,114 428,729 Allowance for loan losses 7,243 7,877 Deferred fees, net 272 118 Discount on SBA loans 209 237 Total loans held for investment, net $ 446,390 $ 420,497 The following table presents the contractual aging of the recorded investment in past due held for investment loans by class of loans: June 30, 2015 Current 30-59 Days 60-89 Days Over 90 Days Total Total Recorded (in thousands) Manufactured housing $ 170,586 $ 50 $ 63 $ 161 $ 274 $ 170,860 $ - Commercial real estate: Commercial real estate 128,567 - - 617 617 129,184 - SBA 504 1st trust deed 26,245 - - - - 26,245 - Land 6,141 - - - - 6,141 - Construction 9,688 - - - - 9,688 - Commercial 65,950 44 - - 44 65,994 - SBA 16,421 - 2 - 2 16,423 - HELOC 10,977 - 249 - 249 11,226 - Single family real estate 18,215 - - - - 18,215 - Consumer 138 - - - - 138 - Total $ 452,928 $ 94 $ 314 $ 778 $ 1,186 $ 454,114 $ - December 31, 2014 Current 30-59 Days 60-89 Days Over 90 Days Total Total Recorded (in thousands) Manufactured housing $ 169,233 $ 239 $ - $ 190 $ 429 $ 169,662 $ - Commercial real estate: Commercial real estate 119,090 632 - 186 818 119,908 - SBA 504 1st trust deed 27,297 - - - - 27,297 - Land 1,569 - - - - 1,569 - Construction 10,658 - - - - 10,658 - Commercial 49,683 - - - - 49,683 - SBA 21,333 3 - - 3 21,336 - HELOC 13,459 - - 22 22 13,481 - Single family real estate 14,821 - 136 136 14,957 - Consumer 178 - - - - 178 - Total $ 427,321 $ 874 $ - $ 534 $ 1,408 $ 428,729 $ - Allowance for Loan Losses The following table summarizes the changes in the allowance for loan losses: Three Months Ended Six Months Ended 2015 2014 2015 2014 (in thousands) Beginning balance $ 7,275 $ 11,356 $ 7,877 $ 12,208 Charge-offs (94 ) (180 ) (225 ) (432 ) Recoveries 646 331 1,143 1,102 Net recoveries 552 151 918 670 Provision (credit) (584 ) (1,011 ) (1,552 ) (2,382 ) Ending balance $ 7,243 $ 10,496 $ 7,243 $ 10,496 As of June 30, 2015 and December 31, 2014, the Company had reserves for credit losses on undisbursed loans of $39,000 which were included in Other liabilities. The following tables summarize the changes in the allowance for loan losses by portfolio type: For the Three Months Ended June 30, Manufactured Commercial Commercial SBA HELOC Single Family Consumer Total 2015 (in thousands) Beginning balance $ 4,038 $ 1,577 $ 600 $ 878 $ 53 $ 125 $ 4 $ 7,275 Charge-offs (94 ) - - - - - - (94 ) Recoveries 16 507 22 98 2 1 - 646 Net (charge-offs) recoveries (78 ) 507 22 98 2 1 - 552 Provision (credit) (152 ) (305 ) 173 (290 ) (10 ) 3 (3 ) (584 ) Ending balance $ 3,808 $ 1,779 $ 795 $ 686 $ 45 $ 129 $ 1 $ 7,243 2014 Beginning balance $ 4,880 $ 2,284 $ 1,828 $ 1,858 $ 265 $ 239 $ 2 $ 11,356 Charge-offs (164 ) (16 ) - - - - - (180 ) Recoveries 2 192 47 86 3 1 - 331 Net (charge-offs) recoveries (162 ) 176 47 86 3 1 - 151 Provision (credit) 35 (475 ) (372 ) (194 ) (30 ) 25 - (1,011 ) Ending balance $ 4,753 $ 1,985 $ 1,503 $ 1,750 $ 238 $ 265 $ 2 $ 10,496 For The Six Months Ended June 30, Manufactured Commercial Commercial SBA HELOC Single Family Consumer Total 2015 (in thousands) Beginning balance $ 4,032 $ 1,459 $ 986 $ 1,066 $ 140 $ 192 $ 2 $ 7,877 Charge-offs (225 ) - - - - - - (225 ) Recoveries 65 520 343 208 5 2 - 1,143 Net (charge-offs) recoveries (160 ) 520 343 208 5 2 - 918 Provision (credit) (64 ) (200 ) (534 ) (588 ) (100 ) (65 ) (1 ) (1,552 ) Ending balance $ 3,808 $ 1,779 $ 795 $ 686 $ 45 $ 129 $ 1 $ 7,243 2014 Beginning balance $ 5,114 $ 2,552 $ 2,064 $ 1,951 $ 280 $ 245 $ 2 $ 12,208 Charge-offs (404 ) (16 ) - (12 ) - - - (432 ) Recoveries 38 831 76 137 18 2 - 1,102 Net (charge-offs) recoveries (366 ) 815 76 125 18 2 - 670 Provision (credit) 5 (1,382 ) (637 ) (326 ) (60 ) 18 - (2,382 ) Ending balance $ 4,753 $ 1,985 $ 1,503 $ 1,750 $ 238 $ 265 $ 2 $ 10,496 The following tables present impairment method information related to loans and allowance for loan losses by loan portfolio segment: Manufactured Commercial Commercial SBA HELOC Single Family Consumer Total Loans Held for Investment as of June 30, 2015: (in thousands) Recorded Investment: Impaired loans with an allowance recorded $ 3,281 $ 397 $ 2,710 $ 674 $ 20 $ 1,987 $ - $ 9,069 Impaired loans with no allowance recorded 4,077 2,043 44 143 54 448 - 6,809 Total loans individually evaluated for impairment 7,358 2,440 2,754 817 74 2,435 - 15,878 Loans collectively evaluated for impairment 163,502 168,818 63,240 15,606 11,152 15,780 138 438,236 Total loans held for investment $ 170,860 $ 171,258 $ 65,994 $ 16,423 $ 11,226 $ 18,215 $ 138 $ 454,114 Unpaid Principal Balance Impaired loans with an allowance recorded $ 3,325 $ 446 $ 3,072 $ 3,503 $ 21 $ 1,987 $ - $ 12,354 Impaired loans with no allowance recorded 5,918 3,439 421 1,642 61 609 - 12,090 Total loans individually evaluated for impairment 9,243 3,885 3,493 5,145 82 2,596 - 24,444 Loans collectively evaluated for impairment 163,502 168,818 63,240 15,606 11,152 15,780 138 438,236 Total loans held for investment $ 172,745 $ 172,703 $ 66,733 $ 20,751 $ 11,234 $ 18,376 $ 138 $ 462,680 Related Allowance for Credit Losses Impaired loans with an allowance recorded $ 413 $ 4 $ 41 $ 65 $ - $ 44 $ - $ 567 Impaired loans with no allowance recorded - - - - - - - - Total loans individually evaluated for impairment 413 4 41 65 - 44 - 567 Loans collectively evaluated for impairment 3,395 1,775 754 621 45 85 1 6,676 Total loans held for investment $ 3,808 $ 1,779 $ 795 $ 686 $ 45 $ 129 $ 1 $ 7,243 Manufactured Commercial Commercial SBA HELOC Single Family Consumer Total Loans Held for Investment as of December 31, 2014: (in thousands) Recorded Investment: Impaired loans with an allowance recorded $ 4,717 $ 2,783 $ 3,122 $ 1,837 $ 86 $ 591 $ - $ 13,136 Impaired loans with no allowance recorded 2,734 831 44 4 - 90 - 3,703 Total loans individually evaluated for impairment 7,451 3,614 3,166 1,841 86 681 - 16,839 Loans collectively evaluated for impairment 162,211 155,818 46,517 19,495 13,395 14,276 178 411,890 Total loans held for investment $ 169,662 $ 159,432 $ 49,683 $ 21,336 $ 13,481 $ 14,957 $ 178 $ 428,729 Unpaid Principal Balance Impaired loans with an allowance recorded $ 5,172 $ 2,979 $ 4,914 $ 9,512 $ 91 $ 644 $ - $ 23,312 Impaired loans with no allowance recorded 4,243 2,895 50 225 - 191 - 7,604 Total loans individually evaluated for impairment 9,415 5,874 4,964 9,737 91 835 - 30,916 Loans collectively evaluated for impairment 162,211 155,818 46,517 19,495 13,395 14,276 178 411,890 Total loans held for investment $ 171,626 $ 161,692 $ 51,481 $ 29,232 $ 13,486 $ 15,111 $ 178 $ 442,806 Related Allowance for Credit Losses Impaired loans with an allowance recorded $ 399 $ 77 $ 241 $ 104 $ 1 $ 32 $ - $ 854 Impaired loans with no allowance recorded - - - - - - - - Total loans individually evaluated for impairment 399 77 241 104 1 32 - 854 Loans collectively evaluated for impairment 3,633 1,382 745 962 139 160 2 7,023 Total loans held for investment $ 4,032 $ 1,459 $ 986 $ 1,066 $ 140 $ 192 $ 2 $ 7,877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below as “Impaired loans without specific valuation allowance under ASC 310.” The valuation allowance disclosed above is included in the allowance for loan losses reported in the consolidated balance sheets as of June 30, 2015 and December 31, 2014. The table below reflects recorded investment in loans classified as impaired: June 30, December 31, 2015 2014 (in thousands) Impaired loans with a specific valuation allowance under ASC 310 $ 9,069 $ 13,136 Impaired loans without a specific valuation allowance under ASC 310 6,809 3,703 Total impaired loans $ 15,878 $ 16,839 Valuation allowance related to impaired loans $ 567 $ 854 The following tables summarize impaired loans by class of loans: June 30, December 31, 2015 2014 (in thousands) Manufactured housing $ 7,358 $ 7,451 Commercial real estate: Commercial real estate 890 2,320 SBA 504 1st trust deed 1,550 1,294 Commercial 2,754 3,166 SBA 817 1,841 HELOC 74 86 Single family real estate 2,435 681 Total $ 15,878 $ 16,839 The following table summarizes average investment in impaired loans by class of loans and the related interest income recognized: Three Months Ended 2015 2014 Average Investment Interest Average Investment Interest (in thousands) Manufactured housing $ 7,256 $ 136 $ 8,260 $ 85 Commercial real estate: Commercial real estate 1,564 - 2,583 - SBA 504 1st trust deed 1,262 25 941 25 Land - - 70 - Construction - - - - Commercial 2,804 - 3,472 38 SBA 1,310 25 1,696 3 HELOC 79 - 577 3 Single family real estate 1,471 32 719 1 Consumer - - - - Total $ 15,746 $ 218 $ 18,318 $ 155 Six Months Ended 2015 2014 Average Investment Interest Average Investment Interest (in thousands) Manufactured housing $ 7,264 $ 251 $ 8,525 $ 144 Commercial real estate: Commercial real estate 1,800 - 2,648 - SBA 504 1st 1,263 34 959 30 Land - - 93 - Construction - - - - Commercial 2,901 - 3,580 52 SBA 1,474 36 1,730 6 HELOC 81 - 587 8 Single family real estate 1,200 33 727 2 Consumer - - - - Total $ 15,983 $ 354 $ 18,849 $ 242 The Company is not committed to lend additional funds on these impaired loans. The following table reflects the recorded investment in certain types of loans at the periods indicated: June 30, December 31, 2015 2014 (in thousands) Nonaccrual loans $ 10,924 $ 17,883 SBA guaranteed portion of loans included above (2,975 ) (6,856 ) Total nonaccrual loans, net $ 7,949 $ 11,027 Troubled debt restructured loans, gross $ 11,325 $ 9,685 Loans 30 through 89 days past due with interest accruing $ 299 $ - Allowance for loan losses to gross loans held for investment 1.60 % 1.84 % The accrual of interest is discontinued when substantial doubt exists as to collectability of the loan; generally at the time the loan is 90 days delinquent. Any unpaid but accrued interest is reversed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Foregone interest on nonaccrual and TDR loans for the three months ended June 30, 2015 and 2014 was $0.2 million and $0.3 million, respectively. Foregone interest on nonaccrual and TDR loans for the six months ended June 30, 2015 and 2014 was $0.5 million and $0.7 million, respectively. The following table presents the composition of nonaccrual loans, net of government guarantees, by class of loans: June 30, December 31, 2015 2014 (in thousands) Manufactured housing $ 1,811 $ 1,480 Commercial real estate: Commercial real estate 890 2,951 SBA 504 1st trust deed 1,280 1,021 Commercial 2,754 3,167 SBA 692 1,713 HELOC 74 86 Single family real estate 448 609 Total $ 7,949 $ 11,027 The guaranteed portion of each SBA loan is repurchased from investors when those loans become past due 120 days by either CWB or the SBA directly. After the foreclosure and collection process is complete, the principal balance of loans repurchased by CWB are reimbursed by the SBA. Although these balances do not earn interest during this period, they generally do not result in a loss of principal to CWB; therefore a repurchase reserve has not been established related to these loans. The Company utilizes an internal asset classification system as a means of reporting problem and potential problem loans. Under the Company’s risk rating system, the Company classifies problem and potential problem loans as “Special Mention,” “Substandard,” “Doubtful” and “Loss”. For a detailed discussion on these risk classifications see “Note 1 Summary of Significant Accounting Policies - Allowance for Loan Losses and Provision for Loan Losses” of this Form 10-Q. Loans that do not currently expose the Company to sufficient risk to warrant classification in one of the aforementioned categories but possess weaknesses that deserve management’s close attention are deemed to be Special Mention.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 Risk ratings are updated as part of our normal loan monitoring process, at a minimum, annually. The following tables present gross loans by risk rating: June 30, 2015 Pass Special Substandard Doubtful Total (in thousands) Manufactured housing $ 166,255 $ - $ 4,605 $ - $ 170,860 Commercial real estate: Commercial real estate 117,960 6,881 4,343 - 129,184 SBA 504 1st trust deed 21,790 599 3,856 - 26,245 Land 6,141 - - - 6,141 Construction 9,688 - - - 9,688 Commercial 62,775 156 3,063 - 65,994 SBA 11,560 264 902 82 12,808 HELOC 10,396 - 830 - 11,226 Single family real estate 15,666 - 2,549 - 18,215 Consumer 138 - - - 138 Total, net 422,369 7,900 20,148 82 450,499 SBA guarantee - - 3,615 - 3,615 Total $ 422,369 $ 7,900 $ 23,763 $ 82 $ 454,114 December 31, 2014 Pass Special Substandard Doubtful Total (in thousands) Manufactured housing $ 162,638 $ - $ 7,024 $ - $ 169,662 Commercial real estate: Commercial real estate 106,909 6,544 6,455 - 119,908 SBA 504 1st trust deed 23,038 1,085 3,174 - 27,297 Land 1,569 - - - 1,569 Construction 10,658 - - - 10,658 Commercial 46,275 158 3,250 - 49,683 SBA 12,803 173 1,891 97 14,964 HELOC 12,888 - 593 - 13,481 Single family real estate 14,105 - 852 - 14,957 Consumer 178 - - - 178 Total, net 391,061 7,960 23,239 97 422,357 SBA guarantee - - 6,372 - 6,372 Total $ 391,061 $ 7,960 $ 29,611 $ 97 $ 428,729 Troubled Debt Restructured Loan (TDR) 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 The following tables summarize the financial effects of TDR loans by loan class for the periods presented: For the Three Months Ended June 30, 2015 Number Pre- Post Balance of Balance of Effect on (dollars in thousands) Manufactured housing 5 $ 290 $ 280 $ 151 $ 151 $ 11 SBA 1 52 52 - 52 5 HELOC 1 54 54 54 54 - Single family real estate 1 1,917 1,917 1,917 1,917 35 Total 8 $ 2,313 $ 2,303 $ 2,122 $ 2,174 $ 51 For the Six Months Ended June 30, 2015 Number Pre- Post Balance of Balance of Effect on (dollars in thousands) Manufactured housing 8 $ 464 $ 454 $ 151 $ 307 $ 15 SBA 1 52 52 - 52 5 HELOC 1 54 54 54 54 - Single family real estate 1 1,917 1,917 1,917 1,917 35 Total 11 $ 2,487 $ 2,477 $ 2,122 $ 2,330 $ 55 For the Three Months Ended June 30, 2014 Number Pre- Post Balance of Balance of Effect on (dollars in thousands) Manufactured housing 1 $ 85 $ 85 85 $ 85 5 Total 1 $ 85 $ 85 $ 85 $ 85 $ 5 For the Six Months Ended June 30, 2014 Number Pre- Post Balance of Balance of Effect on (dollars in thousands) Manufactured housing 5 $ 272 $ 272 $ 272 $ 272 $ 10 Total 5 $ 272 $ 272 $ 272 $ 272 $ 10 The average rate concessions were 72 basis points and 52 basis points, respectively, for the three and six months ended June 30, 2015 and 100 basis points and 70 basis points for the three and six months ended June 30, 2014, respectively. The average term extension in months was 158 and 118 for the second quarter and year to date 2015, respectively, and 180 for the second quarter and year to date 2014, respectively. The following tables present TDR's by class for which there was a payment default during the period: Three Months Ended 2015 2014 Number Recorded Allowance for Number Recorded Effect on Allowance for (dollars in thousands) - $ - $ - - $ - $ - Total - $ - $ - - $ - $ - Six Months Ended 2015 2014 Number Recorded Effect on Number Recorded Effect on (dollars in thousands) Manufactured housing - $ - $ - 1 $ 18 $ 1 Total - $ - $ - 1 $ 18 $ 1 A TDR loan is deemed to have a payment default when the borrower fails to make two consecutive payments or the collateral is transferred to repossessed assets. At June 30, 2015 there were no material loan commitments outstanding on TDR loans.</t>
  </si>
  <si>
    <t>OTHER ASSETS ACQUIRED THROUGH FORECLOSURE</t>
  </si>
  <si>
    <t>OTHER ASSETS ACQUIRED THROUGH FORECLOSURE [Abstract]</t>
  </si>
  <si>
    <t xml:space="preserve">5. OTHER ASSETS ACQUIRED THROUGH FORECLOSURE The following table summarizes the changes in other assets acquired through foreclosure: Three Months Ended Six Months Ended 2015 2014 2015 2014 (in thousands) Balance, beginning of period $ 320 $ 3,781 $ 137 $ 3,811 Additions 113 282 335 685 Proceeds from dispositions (182 ) (3,643 ) (222 ) (4,036 ) Gains on sales, net 16 190 17 150 Balance, end of period $ 267 $ 610 $ 267 $ 610 </t>
  </si>
  <si>
    <t>FAIR VALUE MEASUREMENT</t>
  </si>
  <si>
    <t>FAIR VALUE MEASUREMENT [Abstract]</t>
  </si>
  <si>
    <t>6. FAIR VALUE MEASUREMENT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15 and December 31, 2014. The estimated fair value amounts for June 30, 2015 and December 31, 2014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is information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tables summarize the fair value of assets measured on a recurring basis: Fair Value Measurements at the End of the Reporting Period Using: June 30, 2015 Quoted Prices Significant Significant Fair Assets: (in thousands) Investment securities available-for-sale $ 58 $ 24,373 $ - $ 24,431 Interest only strips - - 270 270 Servicing assets - - 192 192 $ 58 $ 24,373 $ 462 $ 24,893 Fair Value Measurements at the End of the Reporting Period Using: December 31, 2014 Quoted Prices Significant Significant Fair Assets: (in thousands) Investment securities available-for-sale $ 61 $ 22,133 $ - $ 22,194 Interest only strips - - 293 293 Servicing assets - - 203 203 $ 61 $ 22,133 $ 496 $ 22,690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 party using industry prepayment speeds. I/O strip valuation adjustments are recorded as additions or offsets to loan servicing income. For additional information see Note 3 “Loan Sales and Servicing” beginning on page 15. Historically, the Company has elected to use the amortizing method for the treatment of servicing assets and has measured for impairment on a quarterly basis through a discounted cash flow analysis prepared by an independent third party using industry prepayment speed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These assets include loans held for sale, foreclosed real estate and repossessed assets and certain loans that are considered impaired per generally accepted accounting principles. The following summarizes the fair value measurements of assets measured on a non-recurring basis: Fair Value Measurements at the End of the Reporting Period Using Total Quoted Prices Active Unobservable (in thousands) As of June 30, 2015: Impaired loans $ 4,552 $ - $ 4,552 $ - Loans held for sale 70,201 - 70,201 - Foreclosed real estate and repossessed assets 267 - 267 - $ 75,020 $ - $ 75,020 $ - As of December 31, 2014: Impaired loans $ 5,580 $ - $ 5,580 $ - Loans held for sale 71,475 - 71,475 - Foreclosed real estate and repossessed assets 137 - 137 - $ 77,192 $ - $ 77,192 $ - 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given the current real estate markets, the appraisals may contain a wide range of values and accordingly, the Company classifies the fair value of the impaired loans as a non-recurring valuation within Level 2 of the valuation hierarchy. For loans in which impairment is determined based on the net present value of cash flows, the Company classifies these as a non-recurring valuation within Level 3 of the valuation hierarchy. Loans held for sale are carried at the lower of cost or fair value. The fair value of loans held for sale is based on what secondary markets are currently offering for portfolios with similar characteristics or based on the agreed-upon sale price. As such, the Company classifies the fair value of loans held for sale as a non-recurring valuation within Level 2 of the fair value hierarchy. At June 30, 2015 and December 31 2014, the Company had loans held for sale with an aggregate carrying value of $65.5 million and $66.8 million respectively. Foreclosed real estate and repossessed assets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Level 2. When a current appraised value is not available or if management determines the fair value of the collateral is further impaired, the Company reports the foreclosed collateral as non-recurring Level 3.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 of the Company’s financial instruments are as follows: June 30, 2015 Carrying Fair Value Amount Level 1 Level 2 Level 3 Total Financial assets: (in thousands) Cash and cash equivalents $ 23,288 $ 23,288 $ - $ - $ 23,288 Interest-bearing deposits in other financial institutions 99 99 - - 99 FRB and FHLB stock 3,259 - 3,259 - 3,259 Investment securities 31,940 58 32,310 - 32,368 Loans, net 511,874 - 509,486 10,759 520,245 Financial liabilities: Deposits 500,597 - 501,113 - 501,113 Other borrowings 20,000 - 20,000 - 20,000 December 31, 2014 Carrying Fair Value Amount Level 1 Level 2 Level 3 Total Financial assets: (in thousands) Cash and cash equivalents $ 18,959 $ 18,959 $ - $ - $ 18,959 Interest-bearing deposits in other financial institutions 99 99 - - 99 FRB and FHLB stock 3,089 - 3,089 - 3,089 Investment securities 30,641 61 31,027 - 31,088 Loans, net 487,256 - 490,193 10,405 500,598 Financial liabilities: Deposits 477,084 - 477,204 - 477,204 Other borrowings 10,000 - 10,070 - 10,070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 Investment securities The fair value of Farmer Mac class A stock is based on quoted market prices and are categorized as Level 1 of the fair value hierarchy. 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ederal Reserve Stock and Federal Home Loan Bank Stock CWB is a member of the FHLB system and maintains an investment in capital stock of the FHLB. CWB also maintain an investment in capital stock of the Federal Reserve Bank (“FRB”).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 Loans Fair value for loans is estimated based on discounted cash flows using interest rates currently being offered for loans with similar terms to borrowers with similar credit quality with adjustments that the Company believes a market participant would consider in determining fair value based on a third party independent valuation. As a result, the fair value for loans is categorized as Level 2 in the fair value hierarchy. Fair values of impaired loans using a discounted cash flow method to measure impairment have been categorized as Level 3. Deposits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 Federal Home Loan Bank advances and other borrowings The fair values of the Company’s borrowings are estimated using discounted cash flow analyses, based on the market rates for similar types of borrowing arrangements. The FHLB advances have been categorized as Level 2 in the fair value hierarchy. Off-balance sheet instruments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 The estimated fair value of standby letters of credit outstanding at June 30, 2015 and December 31, 2014 was insignificant. Loan commitments on which the committed interest rates were less than the current market rate are also insignificant at June 30, 2015 and December 31, 2014.</t>
  </si>
  <si>
    <t>OTHER BORROWINGS AND CONVERTIBLE DEBENTURES</t>
  </si>
  <si>
    <t>OTHER BORROWINGS AND CONVERTIBLE DEBENTURES [Abstract]</t>
  </si>
  <si>
    <t xml:space="preserve">7. OTHER BORROWINGS AND CONVERTIBLE DEBENTURES Federal Home Loan Bank Advances – Federal Reserve Bank – Convertible Debentures Federal Funds Purchased Lines – </t>
  </si>
  <si>
    <t>STOCKHOLDERS' EQUITY</t>
  </si>
  <si>
    <t>STOCKHOLDERS' EQUITY [Abstract]</t>
  </si>
  <si>
    <t>8. STOCKHOLDERS’ EQUITY The following table summarizes the changes in other comprehensive income (loss) by component, net of tax for the period indicated: Three Months Ended Six Months Ended 2015 2014 2015 2014 Unrealized holding gains Unrealized holding gains (in thousands) Beginning balance $ 17 $ (179 ) $ 31 $ (274 ) Other comprehensive income (loss) before reclassifications (139 ) 59 (153 ) 154 Amounts reclassified from accumulated other comprehensive income - - - - Net current-period other comprehensive income (loss) (139 ) 59 (153 ) 154 Ending Balance $ (122 ) $ (120 ) $ (122 ) $ (120 ) There were no reclassifications out of accumulated other comprehensive income for the three and six months ended June 30, 2015 or 2014. Preferred Stock The Company’s Series A Preferred Stock paid cumulative dividends at a rate of 5% per year until February 15, 2014 then increased to a rate of 9% per year. The Series A Preferred Stock has no maturity date and ranks senior to the Common Stock with respect to the payment of dividends and distributions and amounts payable upon liquidation, dissolution and winding up of the Company. During 2014, the Company completed redemption of 55% of the Series A Preferred Stock. The Company redeemed 8,586 shares of stock for $8.4 million and recognized a discount on the partial redemption of $0.2 million. During the first half of 2015, the Company redeemed an additional 1,440 shares of Series A Preferred Stock for $1.4 million and recognized a discount on the partial redemption of $0.1 million. During the three and six months ended June 30, 2015 and 2014, the Company recorded $0.1 million and $0.3 million respectively, of dividends on preferred stock. Common Stock Warrant The Warrant issued as part of the TARP provides for the purchase of up to 521,158 shares of the common stock, at an exercise price of $4.49 per share (“Warrant Shares”). The Warrant is immediately exercisable and has a 10-year term. The exercise price and the ultimate number of shares of common stock that may be issued under the Warrant are subject to certain anti-dilution adjustments, such as upon stock splits or distributions of securities or other assets to holders of the common stock, and upon certain issuances of the common stock at or below a specified price relative to the then current market price of the common stock. In the second quarter of 2013, the Treasury sold its warrant position to a private investor. Pursuant to the Securities Purchase Agreement, the private investor has agreed not to exercise voting power with respect to any Warrant Shares. Common Stock During the first quarter of 2014, the Company issued 316,872 shares of common stock in conjunction with debenture conversions. During the three and six months ended June 30, 2015, the Company paid a quarterly common stock dividend of $0.2 million and $0.4 million, respectively. There were no such dividends paid in the first and second quarters of 2014.</t>
  </si>
  <si>
    <t>EARNINGS PER SHARE</t>
  </si>
  <si>
    <t>EARNINGS PER SHARE [Abstract]</t>
  </si>
  <si>
    <t xml:space="preserve">9. EARNINGS PER SHARE The following table presents a reconciliation of basic earnings per share and diluted earnings per share: Three Months Ended Six Months Ended 2015 2014 2015 2014 (in thousands, except per share amounts) Net income (loss) $ (2,342 ) $ 1,706 $ (572 ) $ 3,148 Less: dividends and accretion on preferred stock and discount on partial redemption 26 185 147 458 Net income (loss) available to common stockholders $ (2,368 ) $ 1,521 $ (719 ) $ 2,690 Add: debenture interest expense and costs, net of income taxes - - - 103 Net income (loss) for diluted calculation of earnings per common share $ (2,368 ) $ 1,521 $ (719 ) $ 2,793 Weighted average number of common shares outstanding - basic 8,204 8,186 8,204 8,079 Weighted average number of common shares outstanding - diluted 8,204 8,495 8,204 8,521 Earnings (loss) per share: Basic $ (0.29 ) $ 0.19 $ (0.09 ) $ 0.33 Diluted $ (0.29 ) $ 0.18 $ (0.09 ) $ 0.33 </t>
  </si>
  <si>
    <t>CAPITAL REQUIREMENT</t>
  </si>
  <si>
    <t>CAPITAL REQUIREMENT [Abstract]</t>
  </si>
  <si>
    <t>10. CAPITAL REQUIREMENT The Company and CWB are subject to various regulatory capital adequacy requirements administered by the Federal banking agencies. Failure to meet minimum capital requirements can initiate certain mandatory - and possibly additional discretionary - actions by regulators that, if undertaken, could have a direct material effect on the Company’s business and financial statements. Under capital adequacy guidelines and the regulatory framework for prompt corrective action, the Company and CWB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Effective January 1, 2015, CWB was subject to the new guidelines for determining regulatory capital known as “Basel III.” These capital rules among other things implement capital reforms and introduce a minimum Common Equity Tier 1 (CET1) ratio of 4.5% and a capital conservation buffer of 2.5%. Phase-in of the capital conservation buffer requirements will begin on January 1, 2016. Effective March 31, 2015, CWBC met the requirements under the final rule changes to the Federal Reserve’s Small Bank Holding Company Policy Statement for institutions with $500 million to $1 billion in total consolidated assets. Under the revised policy, CWBC is no longer subject to certain consolidated regulatory financial reporting requirements and is not subject to Basel III capital rules and reporting requirements. As of June 30, 2015 and December 31, 2014, the Company and CWB met the minimum capital ratio requirements to be classified as well-capitalized, as defined by the banking agencies. The Company’s and CWB’s capital amounts and ratios as of June 30, 2015 and December 31, 2014 are presented in the table below: Total Tier 1 Common Risk- Adjusted Total Risk- Tier 1 Common Tier 1 June 30, 2015 (dollars in thousands) CWB $ 69,254 $ 63,230 $ 63,230 $ 480,724 $ 571,685 14.41 % 13.15 % 13.15 % 11.06 % Well-capitalized ratios 10.00 % 8.00 % 6.50 % 5.00 % Minimum capital ratios 8.00 % 6.00 % 4.50 % 4.00 % December 31, 2014 (Under previous requirements) CWBC (Consolidated) $ 72,569 $ 66,939 N/ A $ 448,199 $ 564,630 16.19 % 14.94 % N/ A 11.86 % CWB $ 71,303 $ 65,673 N/ A $ 448,118 $ 564,331 15.91 % 14.66 % N/ A 11.64 % Well-capitalized ratios 10.00 % 6.00 % N/ A 5.00 % Minimum capital ratios 8.00 % 4.00 % N/ A 4.00 %</t>
  </si>
  <si>
    <t>CONTINGENCIES</t>
  </si>
  <si>
    <t>CONTINGENCIES [Abstract]</t>
  </si>
  <si>
    <t>11. CONTINGENCIES Loan Litigation Settlement On or about December 16, 2013, CWB was served with the Summons and Complaint in the action entitled Residential Funding Company, LLC v. Community West Bank, N.A. RFC alleged it placed the loans from CWB into residential mortgage backed securitizations trusts (“Trusts”) and issued certificates in the Trusts to outside investors. The loans CWB sold to RFC were eventually included along with numerous other third party lender loans in approximately 30 different Trusts. RFC alleged that, over time, the loans defaulted or became delinquent and, from 2008 until May 14, 2012, RFC faced numerous claims and lawsuits stemming from the loans. RFC alleged that it had to file for bankruptcy protection to defend the claims. RFC alleged that CWB was responsible for the problems with the loans in the Action and that numerous other lenders were responsible in the other actions RFC has filed. RFC alleged that under its agreement with CWB, CWB agreed to indemnify RFC for losses or repurchase the loans at RFC’s option. CWB denied any liability in the Action. The status of the Action has been disclosed in quarterly filings commencing with the Annual Report on Form 10-K for the year ended December 31, 2013. On June 8, 2015, CWB reached a settlement with RFC. The settlement resolved the Action and any further litigation between RFC and CWB concerning residential mortgage loans sold to RFC. Under the settlement, CWB agreed to pay RFC $7.5 million and received a dismissal with prejudice in the Action. The Action was just one of many filed by RFC against various banks still pending in courts in New York and Minnesota. Other The Company is involved in various other litigation matters of a routine nature that are being handled and defended in the ordinary course of the Company’s business. In the opinion of Management, based in part on consultation with legal counsel, the resolution of these litigation matters will not have a material impact on the Company’s financial position or results of operations.</t>
  </si>
  <si>
    <t>SUMMARY OF SIGNIFICANT ACCOUNTING POLICIES (Policies)</t>
  </si>
  <si>
    <t>Nature of operations</t>
  </si>
  <si>
    <t>Nature of operations Community West Bancshares (“CWBC”), incorporated under the laws of the state of California, is a bank holding company providing full service banking through its wholly-owned subsidiary Community West Bank, N.A. (“CWB” or the “Bank”). These entities are collectively referred to herein as the “Company.”</t>
  </si>
  <si>
    <t>Basis of presentation</t>
  </si>
  <si>
    <t>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the fair value of other real estate owned and the fair value of securities available for sale. Although Management believes these estimates to be reasonably accurate, actual amounts may differ. In the opinion of Management, all adjustments considered necessary have been reflected in the financial statements during their preparation.</t>
  </si>
  <si>
    <t>Interim financial information</t>
  </si>
  <si>
    <t>Interim financial information The accompanying unaudited consolidated financial statements as of and for the three and six months ended June 30, 2015 and 2014 have been prepared in a condensed format, and therefore do not include all of the information and footnotes required by GAAP for complete financial statements. These statements have been prepared on a basis that is substantially consistent with the accounting principles applied to our audited consolidated financial statements included in our Annual Report on Form 10-K for the year ended December 31, 2014.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t>
  </si>
  <si>
    <t>Reclassifications</t>
  </si>
  <si>
    <t>Reclassifications Certain amounts in the consolidated financial statements as of December 31, 2014 and for the three and six months ended June 30, 2014 have been reclassified to conform to the current presentation. The reclassifications have no effect on net income, comprehensive income or stockholders’ equity as previously reported.</t>
  </si>
  <si>
    <t>Loans Held for Sale</t>
  </si>
  <si>
    <t>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SBA, commercial agriculture and single family residential loans. The Company did not incur any lower of cost or fair value provision in the three and six months ended June 30, 2015 and 2014.</t>
  </si>
  <si>
    <t>Loans Held for Investment and Interest and Fees from Loans</t>
  </si>
  <si>
    <t>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enerally, a loan that is modified at an effective market rate of interest may no longer be disclosed as a troubled debt restructuring in years subsequent to the restructuring if it is not impaired based on the terms specified by the restructuring agreement.</t>
  </si>
  <si>
    <t>Allowance for Loan Losses and Provision for Loan Losses</t>
  </si>
  <si>
    <t>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Other consumer loans which are not secured and unpaid over 90-120 days are charged-off in full.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is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generally greater than $500,000,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the following factors: · Concentrations of credit · International risk · Trends in volume, maturity, and composition · Volume and trend in delinquency · Economic conditions · Outside exams · Geographic distance · Policy and changes · Staff experience and ability</t>
  </si>
  <si>
    <t>Off Balance Sheet and Credit Exposure</t>
  </si>
  <si>
    <t>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 in non-interest expense.</t>
  </si>
  <si>
    <t>Foreclosed Real Estate and Repossessed Assets</t>
  </si>
  <si>
    <t>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t>
  </si>
  <si>
    <t>Income Taxes</t>
  </si>
  <si>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t>
  </si>
  <si>
    <t>Earnings Per Share</t>
  </si>
  <si>
    <t>Earnings Per Share Basic earnings per common share is computed using the weighted average number of common shares outstanding for the period divided into the net income available to common shareholders. Diluted earnings per share include the effect of all dilutive potential common shares for the period. Potentially dilutive common shares include stock options and warrants.</t>
  </si>
  <si>
    <t>Recent Accounting Pronouncements</t>
  </si>
  <si>
    <t>Recent Accounting Pronouncements In January 2014, the FASB issued guidance within ASU 2014-04, “Receivables - Troubled Debt Restructurings by Creditors: Reclassification of Residential Real Estate Collateralized Consumer Mortgage Loans upon Foreclosure.” The amendments in ASU 2014-04, Subtopic 310-40, Receivables -Troubled Debt Restructurings by Creditors, In May 2014, the FASB issued guidance codified within ASU 2014-09, “Revenue Recognition - Revenue from Contracts with Customers,” which amends the guidance in former Topic 605, Revenue Recognition</t>
  </si>
  <si>
    <t>INVESTMENT SECURITIES (Tables)</t>
  </si>
  <si>
    <t>Amortized Cost and Estimated Fair Value of Investment Securities</t>
  </si>
  <si>
    <t xml:space="preserve">The amortized cost and estimated fair value of investment securities are as follows: June 30, 2015 Amortized Gross Gross Fair Securities available-for-sale (in thousands) U.S. government agency notes $ 11,313 $ - $ (198 ) $ 11,115 U.S. government agency collateralized mortgage obligations ("CMO") 13,259 49 (50 ) 13,258 Equity securities: Farmer Mac class A stock 66 - (8 ) 58 Total $ 24,638 $ 49 $ (256 ) $ 24,431 Securities held-to-maturity U.S. government agency mortgage backed securities ("MBS") $ 7,509 $ 428 $ - $ 7,937 Total $ 7,509 $ 428 $ - $ 7,937 December 31, 2014 Amortized Gross Gross Fair Securities available-for-sale (in thousands) U.S. government agency notes $ 7,846 $ 65 $ (49 ) $ 7,862 U.S. government agency collateralized mortgage obligations ("CMO") 14,229 73 (31 ) 14,271 Equity securities: Farmer Mac class A stock 66 - (5 ) 61 Total $ 22,141 $ 138 $ (85 ) $ 22,194 Securities held-to-maturity U.S. government agency MBS $ 8,447 $ 447 $ - $ 8,894 Total $ 8,447 $ 447 $ - $ 8,894 </t>
  </si>
  <si>
    <t>Maturity Periods and Weighted Average Yields of Investment Securities</t>
  </si>
  <si>
    <t>The maturity periods and weighted average yields of investment securities at June 30, 2015 and December 31, 2014 were as follows: June 30, 2015 Less than One Year One to Five Years Five to Ten Years Over Ten Years Total Amount Yield Amount Yield Amount Yield Amount Yield Amount Yield Securities available-for-sale (dollars in thousands) U.S. government agency notes $ 8,870 2.4 % $ - - $ 2,245 0.9 % $ - - $ 11,115 2.1 % U.S. government agency CMO - - 5,513 1.2 % 4,134 0.6 % 3,611 1.1 % 13,258 1.0 % Farmer Mac class A stock - - - - - - - - 58 - Total $ 8,870 2.4 % $ 5,513 1.2 % $ 6,379 0.7 % $ 3,611 1.1 % $ 24,431 1.5 % Securities held-to-maturity U.S. government agency MBS $ - - $ 635 5.7 % $ 6,874 2.8 % $ - - $ 7,509 3.1 % Total $ - - $ 635 5.7 % $ 6,874 2.8 % $ - - $ 7,509 3.1 % December 31, 2014 Less than One Year One to Five Years Five to Ten Years Over Ten Years Total Amount Yield Amount Yield Amount Yield Amount Yield Amount Yield Securities available-for-sale (dollars in thousands) U.S. government agency notes $ 7,862 2.5 % $ - - $ - - $ - - $ 7,862 2.5 % U.S. government agency CMO - - 7,826 1.0 % 2,801 0.6 % 3,644 1.1 % 14,271 1.1 % Farmer Mac class A stock - - - - - - - - 61 - Total $ 7,862 2.5 % $ 7,826 1.0 % $ 2,801 0.6 % $ 3,644 1.1 % $ 22,194 1.3 % Securities held-to-maturity U.S. government agency MBS $ - - $ 3,235 4.0 % $ 5,212 2.4 % $ - - $ 8,447 2.9 % Total $ - - $ 3,235 4.0 % $ 5,212 2.4 % $ - - $ 8,447 2.9 %</t>
  </si>
  <si>
    <t>Amortized Cost and Fair Value of Investment Securities by Contractual Maturities</t>
  </si>
  <si>
    <t xml:space="preserve">The amortized cost and fair value of investment securities by contractual maturities as of the periods presented were as shown below: June 30, December 31, 2015 2014 Amortized Estimated Amortized Estimated Securities available for sale (in thousands) Due in one year or less $ 9,064 $ 8,870 $ 7,846 $ 7,862 After one year through five years 5,521 5,513 7,798 7,826 After five years through ten years 6,376 6,379 2,792 2,801 After ten years 3,611 3,611 3,639 3,644 Farmer Mac class A stock 66 58 66 61 $ 24,638 $ 24,431 $ 22,141 $ 22,194 Securities held to maturity Due in one year or less $ - $ - $ - $ - After one year through five years 635 716 3,235 3,479 After five years through ten years 6,874 7,221 5,212 5,415 After ten years - - - - $ 7,509 $ 7,937 $ 8,447 $ 8,894 </t>
  </si>
  <si>
    <t>Fair Value and Unrealized Losses of Securities in Unrealized Loss Position</t>
  </si>
  <si>
    <t xml:space="preserve">Actual maturities may differ from contractual maturities as borrowers or issuers have the right to prepay or call the investment securities. Changes in interest rates may also impact prepayments. The following tables show all securities that are in an unrealized loss position: June 30, 2015 Less Than Twelve Months More Than Twelve Months Total Gross Fair Gross Fair Gross Fair Securities available-for-sale (in thousands) U.S. government agency notes $ 198 $ 11,115 $ - $ - $ 198 $ 11,115 U.S. government agency CMO 8 1,828 42 3,800 50 5,628 Equity securities: Farmer Mac class A stock 8 58 - - 8 58 $ 214 $ 13,001 $ 42 $ 3,800 $ 256 $ 16,801 Securities held-to-maturity U.S. Government-agency MBS $ - $ - $ - $ - $ - $ - Total $ - $ - $ - $ - $ - $ - December 31, 2014 Less Than Twelve Months More Than Twelve Months Total Gross Fair Gross Fair Gross Fair Securities available-for-sale (in thousands) U.S. government agency notes $ 23 $ 1,918 $ 26 $ 3,971 $ 49 $ 5,889 U.S. government agency CMO - - 31 4,090 31 4,090 Equity securities: Farmer Mac class A stock 5 61 - - 5 61 $ 28 $ 1,979 $ 57 $ 8,061 $ 85 $ 10,040 Securities held-to-maturity U.S. Government-agency MBS $ - $ - $ - $ - $ - $ - Total $ - $ - $ - $ - $ - $ - </t>
  </si>
  <si>
    <t>LOAN SALES AND SERVICING (Tables)</t>
  </si>
  <si>
    <t>Interest Only Strips [Member]</t>
  </si>
  <si>
    <t>Schedule of Interest Only Strips and Servicing Rights [Line Items]</t>
  </si>
  <si>
    <t>Summary of Activity for Interest Only Strips and Servicing Rights at Fair Value</t>
  </si>
  <si>
    <t xml:space="preserve">The following table presents the I/O strips activity as of the periods presented Three Months Ended Six Months Ended 2015 2014 2015 2014 (in thousands) Beginning balance $ 286 $ 334 $ 293 $ 334 Adjustment to fair value (16 ) (5 ) (23 ) (5 ) Ending balance $ 270 $ 329 $ 270 $ 329 </t>
  </si>
  <si>
    <t>Assumptions Used in Estimating the Fair Value</t>
  </si>
  <si>
    <t>The key data assumptions used in estimating the fair value of the I/O strips as of the periods presented were as follows: June 30, 2015 2014 Weighted-average constant prepayment rate 5.65 % 5.68 % Weighted-average life (in years) 6 6 Weighted-average discount rate 10.74 % 11.23 %</t>
  </si>
  <si>
    <t>Sensitivity Analysis of Fair Value</t>
  </si>
  <si>
    <t>A sensitivity analysis of the fair value of the I/O strips to changes in certain key assumptions is presented in the following table: June 30, 2015 2014 ( in thousands) Discount Rate Increase in fair value from 100 basis point decrease $ 7 $ 9 Decrease in fair value from 100 basis point increase (7 ) (9 ) Constant Prepayment Rate Increase in fair value from 10 percent decrease 4 5 Decrease in fair value from 10 percent increase (4 ) (5 )</t>
  </si>
  <si>
    <t>Servicing Rights [Member]</t>
  </si>
  <si>
    <t>Summary of Activity for Servicing Assets Accounted for under Amortization Method</t>
  </si>
  <si>
    <t xml:space="preserve">The following is a summary of the activity for servicing assets accounted for under the amortization method: Three Months Ended Six Months Ended 2015 2014 2015 2014 (in thousands) Beginning balance $ 159 $ 240 $ 167 $ 268 Amortization (8 ) (29 ) (16 ) (57 ) Ending balance $ 151 $ 211 $ 151 $ 211 </t>
  </si>
  <si>
    <t xml:space="preserve">The following is a summary of the activity for servicing assets accounted for under the fair value method: Three Months Ended Six Months Ended 2015 2014 2015 2014 (in thousands) Beginning balance $ 209 $ 262 $ 203 $ 300 Adjustment to fair value (17 ) 13 (11 ) (25 ) Ending balance $ 192 $ 275 $ 192 $ 275 </t>
  </si>
  <si>
    <t>The key data and assumptions used in estimating the fair value of servicing assets as of the periods presented were as follows: June 30, 2015 2014 Weighted-average constant prepayment rate 5.70 % 5.42 % Weighted-average life (in years) 9 9 Weighted-average discount rate 10.95 % 10.86 %</t>
  </si>
  <si>
    <t>A sensitivity analysis of the fair value of servicing assets to change in certain key assumptions is presented in the following table: June 30, 2015 2014 (in thousands) Discount Rate Increase in fair value from 100 basis points decrease $ 9 $ 12 Decrease in fair value from 100 basis points increase (8 ) (11 ) Constant Prepayment Rate Increase in fair value from 10 percent decrease 5 7 Decrease in fair value from 10 percent increase (5 ) (6 )</t>
  </si>
  <si>
    <t>LOANS HELD FOR INVESTMENT (Tables)</t>
  </si>
  <si>
    <t>Portfolio of Loans Held for Investment</t>
  </si>
  <si>
    <t xml:space="preserve">The composition of the Company’s loans held for investment loan portfolio follows: June 30, December 31, 2015 2014 (in thousands) Manufactured housing $ 170,860 $ 169,662 Commercial real estate 171,258 159,432 Commercial 65,994 49,683 SBA 16,423 21,336 HELOC 11,226 13,481 Single family real estate 18,215 14,957 Consumer 138 178 454,114 428,729 Allowance for loan losses 7,243 7,877 Deferred fees, net 272 118 Discount on SBA loans 209 237 Total loans held for investment, net $ 446,390 $ 420,497 </t>
  </si>
  <si>
    <t>Current and Past Due Financing Receivable</t>
  </si>
  <si>
    <t xml:space="preserve">The following table presents the contractual aging of the recorded investment in past due held for investment loans by class of loans: June 30, 2015 Current 30-59 Days 60-89 Days Over 90 Days Total Total Recorded (in thousands) Manufactured housing $ 170,586 $ 50 $ 63 $ 161 $ 274 $ 170,860 $ - Commercial real estate: Commercial real estate 128,567 - - 617 617 129,184 - SBA 504 1st trust deed 26,245 - - - - 26,245 - Land 6,141 - - - - 6,141 - Construction 9,688 - - - - 9,688 - Commercial 65,950 44 - - 44 65,994 - SBA 16,421 - 2 - 2 16,423 - HELOC 10,977 - 249 - 249 11,226 - Single family real estate 18,215 - - - - 18,215 - Consumer 138 - - - - 138 - Total $ 452,928 $ 94 $ 314 $ 778 $ 1,186 $ 454,114 $ - December 31, 2014 Current 30-59 Days 60-89 Days Over 90 Days Total Total Recorded (in thousands) Manufactured housing $ 169,233 $ 239 $ - $ 190 $ 429 $ 169,662 $ - Commercial real estate: Commercial real estate 119,090 632 - 186 818 119,908 - SBA 504 1st trust deed 27,297 - - - - 27,297 - Land 1,569 - - - - 1,569 - Construction 10,658 - - - - 10,658 - Commercial 49,683 - - - - 49,683 - SBA 21,333 3 - - 3 21,336 - HELOC 13,459 - - 22 22 13,481 - Single family real estate 14,821 - 136 136 14,957 - Consumer 178 - - - - 178 - Total $ 427,321 $ 874 $ - $ 534 $ 1,408 $ 428,729 $ - </t>
  </si>
  <si>
    <t>Analysis of Allowance for Loan Losses for Loans Held for Investment</t>
  </si>
  <si>
    <t xml:space="preserve">The following table summarizes the changes in the allowance for loan losses: Three Months Ended Six Months Ended 2015 2014 2015 2014 (in thousands) Beginning balance $ 7,275 $ 11,356 $ 7,877 $ 12,208 Charge-offs (94 ) (180 ) (225 ) (432 ) Recoveries 646 331 1,143 1,102 Net recoveries 552 151 918 670 Provision (credit) (584 ) (1,011 ) (1,552 ) (2,382 ) Ending balance $ 7,243 $ 10,496 $ 7,243 $ 10,496 As of June 30, 2015 and December 31, 2014, the Company had reserves for credit losses on undisbursed loans of $39,000 which were included in Other liabilities. The following tables summarize the changes in the allowance for loan losses by portfolio type: For the Three Months Ended June 30, Manufactured Commercial Commercial SBA HELOC Single Family Consumer Total 2015 (in thousands) Beginning balance $ 4,038 $ 1,577 $ 600 $ 878 $ 53 $ 125 $ 4 $ 7,275 Charge-offs (94 ) - - - - - - (94 ) Recoveries 16 507 22 98 2 1 - 646 Net (charge-offs) recoveries (78 ) 507 22 98 2 1 - 552 Provision (credit) (152 ) (305 ) 173 (290 ) (10 ) 3 (3 ) (584 ) Ending balance $ 3,808 $ 1,779 $ 795 $ 686 $ 45 $ 129 $ 1 $ 7,243 2014 Beginning balance $ 4,880 $ 2,284 $ 1,828 $ 1,858 $ 265 $ 239 $ 2 $ 11,356 Charge-offs (164 ) (16 ) - - - - - (180 ) Recoveries 2 192 47 86 3 1 - 331 Net (charge-offs) recoveries (162 ) 176 47 86 3 1 - 151 Provision (credit) 35 (475 ) (372 ) (194 ) (30 ) 25 - (1,011 ) Ending balance $ 4,753 $ 1,985 $ 1,503 $ 1,750 $ 238 $ 265 $ 2 $ 10,496 For The Six Months Ended June 30, Manufactured Commercial Commercial SBA HELOC Single Family Consumer Total 2015 (in thousands) Beginning balance $ 4,032 $ 1,459 $ 986 $ 1,066 $ 140 $ 192 $ 2 $ 7,877 Charge-offs (225 ) - - - - - - (225 ) Recoveries 65 520 343 208 5 2 - 1,143 Net (charge-offs) recoveries (160 ) 520 343 208 5 2 - 918 Provision (credit) (64 ) (200 ) (534 ) (588 ) (100 ) (65 ) (1 ) (1,552 ) Ending balance $ 3,808 $ 1,779 $ 795 $ 686 $ 45 $ 129 $ 1 $ 7,243 2014 Beginning balance $ 5,114 $ 2,552 $ 2,064 $ 1,951 $ 280 $ 245 $ 2 $ 12,208 Charge-offs (404 ) (16 ) - (12 ) - - - (432 ) Recoveries 38 831 76 137 18 2 - 1,102 Net (charge-offs) recoveries (366 ) 815 76 125 18 2 - 670 Provision (credit) 5 (1,382 ) (637 ) (326 ) (60 ) 18 - (2,382 ) Ending balance $ 4,753 $ 1,985 $ 1,503 $ 1,750 $ 238 $ 265 $ 2 $ 10,496 </t>
  </si>
  <si>
    <t>Schedule of Impaired Loans by Loan Class</t>
  </si>
  <si>
    <t xml:space="preserve">The following tables present impairment method information related to loans and allowance for loan losses by loan portfolio segment: Manufactured Commercial Commercial SBA HELOC Single Family Consumer Total Loans Held for Investment as of June 30, 2015: (in thousands) Recorded Investment: Impaired loans with an allowance recorded $ 3,281 $ 397 $ 2,710 $ 674 $ 20 $ 1,987 $ - $ 9,069 Impaired loans with no allowance recorded 4,077 2,043 44 143 54 448 - 6,809 Total loans individually evaluated for impairment 7,358 2,440 2,754 817 74 2,435 - 15,878 Loans collectively evaluated for impairment 163,502 168,818 63,240 15,606 11,152 15,780 138 438,236 Total loans held for investment $ 170,860 $ 171,258 $ 65,994 $ 16,423 $ 11,226 $ 18,215 $ 138 $ 454,114 Unpaid Principal Balance Impaired loans with an allowance recorded $ 3,325 $ 446 $ 3,072 $ 3,503 $ 21 $ 1,987 $ - $ 12,354 Impaired loans with no allowance recorded 5,918 3,439 421 1,642 61 609 - 12,090 Total loans individually evaluated for impairment 9,243 3,885 3,493 5,145 82 2,596 - 24,444 Loans collectively evaluated for impairment 163,502 168,818 63,240 15,606 11,152 15,780 138 438,236 Total loans held for investment $ 172,745 $ 172,703 $ 66,733 $ 20,751 $ 11,234 $ 18,376 $ 138 $ 462,680 Related Allowance for Credit Losses Impaired loans with an allowance recorded $ 413 $ 4 $ 41 $ 65 $ - $ 44 $ - $ 567 Impaired loans with no allowance recorded - - - - - - - - Total loans individually evaluated for impairment 413 4 41 65 - 44 - 567 Loans collectively evaluated for impairment 3,395 1,775 754 621 45 85 1 6,676 Total loans held for investment $ 3,808 $ 1,779 $ 795 $ 686 $ 45 $ 129 $ 1 $ 7,243 Manufactured Commercial Commercial SBA HELOC Single Family Consumer Total Loans Held for Investment as of December 31, 2014: (in thousands) Recorded Investment: Impaired loans with an allowance recorded $ 4,717 $ 2,783 $ 3,122 $ 1,837 $ 86 $ 591 $ - $ 13,136 Impaired loans with no allowance recorded 2,734 831 44 4 - 90 - 3,703 Total loans individually evaluated for impairment 7,451 3,614 3,166 1,841 86 681 - 16,839 Loans collectively evaluated for impairment 162,211 155,818 46,517 19,495 13,395 14,276 178 411,890 Total loans held for investment $ 169,662 $ 159,432 $ 49,683 $ 21,336 $ 13,481 $ 14,957 $ 178 $ 428,729 Unpaid Principal Balance Impaired loans with an allowance recorded $ 5,172 $ 2,979 $ 4,914 $ 9,512 $ 91 $ 644 $ - $ 23,312 Impaired loans with no allowance recorded 4,243 2,895 50 225 - 191 - 7,604 Total loans individually evaluated for impairment 9,415 5,874 4,964 9,737 91 835 - 30,916 Loans collectively evaluated for impairment 162,211 155,818 46,517 19,495 13,395 14,276 178 411,890 Total loans held for investment $ 171,626 $ 161,692 $ 51,481 $ 29,232 $ 13,486 $ 15,111 $ 178 $ 442,806 Related Allowance for Credit Losses Impaired loans with an allowance recorded $ 399 $ 77 $ 241 $ 104 $ 1 $ 32 $ - $ 854 Impaired loans with no allowance recorded - - - - - - - - Total loans individually evaluated for impairment 399 77 241 104 1 32 - 854 Loans collectively evaluated for impairment 3,633 1,382 745 962 139 160 2 7,023 Total loans held for investment $ 4,032 $ 1,459 $ 986 $ 1,066 $ 140 $ 192 $ 2 $ 7,877 </t>
  </si>
  <si>
    <t>Recorded Investment in Certain Loans</t>
  </si>
  <si>
    <t>The table below reflects recorded investment in loans classified as impaired: June 30, December 31, 2015 2014 (in thousands) Impaired loans with a specific valuation allowance under ASC 310 $ 9,069 $ 13,136 Impaired loans without a specific valuation allowance under ASC 310 6,809 3,703 Total impaired loans $ 15,878 $ 16,839 Valuation allowance related to impaired loans $ 567 $ 854 The following tables summarize impaired loans by class of loans: June 30, December 31, 2015 2014 (in thousands) Manufactured housing $ 7,358 $ 7,451 Commercial real estate: Commercial real estate 890 2,320 SBA 504 1st trust deed 1,550 1,294 Commercial 2,754 3,166 SBA 817 1,841 HELOC 74 86 Single family real estate 2,435 681 Total $ 15,878 $ 16,839 The following table summarizes average investment in impaired loans by class of loans and the related interest income recognized: Three Months Ended 2015 2014 Average Investment Interest Average Investment Interest (in thousands) Manufactured housing $ 7,256 $ 136 $ 8,260 $ 85 Commercial real estate: Commercial real estate 1,564 - 2,583 - SBA 504 1st trust deed 1,262 25 941 25 Land - - 70 - Construction - - - - Commercial 2,804 - 3,472 38 SBA 1,310 25 1,696 3 HELOC 79 - 577 3 Single family real estate 1,471 32 719 1 Consumer - - - - Total $ 15,746 $ 218 $ 18,318 $ 155 Six Months Ended 2015 2014 Average Investment Interest Average Investment Interest (in thousands) Manufactured housing $ 7,264 $ 251 $ 8,525 $ 144 Commercial real estate: Commercial real estate 1,800 - 2,648 - SBA 504 1st 1,263 34 959 30 Land - - 93 - Construction - - - - Commercial 2,901 - 3,580 52 SBA 1,474 36 1,730 6 HELOC 81 - 587 8 Single family real estate 1,200 33 727 2 Consumer - - - - Total $ 15,983 $ 354 $ 18,849 $ 242 The Company is not committed to lend additional funds on these impaired loans. The following table reflects the recorded investment in certain types of loans at the periods indicated: June 30, December 31, 2015 2014 (in thousands) Nonaccrual loans $ 10,924 $ 17,883 SBA guaranteed portion of loans included above (2,975 ) (6,856 ) Total nonaccrual loans, net $ 7,949 $ 11,027 Troubled debt restructured loans, gross $ 11,325 $ 9,685 Loans 30 through 89 days past due with interest accruing $ 299 $ - Allowance for loan losses to gross loans held for investment 1.60 % 1.84 %</t>
  </si>
  <si>
    <t>Composition of Net Nonaccrual Loans</t>
  </si>
  <si>
    <t xml:space="preserve">The following table presents the composition of nonaccrual loans, net of government guarantees, by class of loans: June 30, December 31, 2015 2014 (in thousands) Manufactured housing $ 1,811 $ 1,480 Commercial real estate: Commercial real estate 890 2,951 SBA 504 1st trust deed 1,280 1,021 Commercial 2,754 3,167 SBA 692 1,713 HELOC 74 86 Single family real estate 448 609 Total $ 7,949 $ 11,027 </t>
  </si>
  <si>
    <t>Schedule of Loans by Rating</t>
  </si>
  <si>
    <t xml:space="preserve">The following tables present gross loans by risk rating: June 30, 2015 Pass Special Substandard Doubtful Total (in thousands) Manufactured housing $ 166,255 $ - $ 4,605 $ - $ 170,860 Commercial real estate: Commercial real estate 117,960 6,881 4,343 - 129,184 SBA 504 1st trust deed 21,790 599 3,856 - 26,245 Land 6,141 - - - 6,141 Construction 9,688 - - - 9,688 Commercial 62,775 156 3,063 - 65,994 SBA 11,560 264 902 82 12,808 HELOC 10,396 - 830 - 11,226 Single family real estate 15,666 - 2,549 - 18,215 Consumer 138 - - - 138 Total, net 422,369 7,900 20,148 82 450,499 SBA guarantee - - 3,615 - 3,615 Total $ 422,369 $ 7,900 $ 23,763 $ 82 $ 454,114 December 31, 2014 Pass Special Substandard Doubtful Total (in thousands) Manufactured housing $ 162,638 $ - $ 7,024 $ - $ 169,662 Commercial real estate: Commercial real estate 106,909 6,544 6,455 - 119,908 SBA 504 1st trust deed 23,038 1,085 3,174 - 27,297 Land 1,569 - - - 1,569 Construction 10,658 - - - 10,658 Commercial 46,275 158 3,250 - 49,683 SBA 12,803 173 1,891 97 14,964 HELOC 12,888 - 593 - 13,481 Single family real estate 14,105 - 852 - 14,957 Consumer 178 - - - 178 Total, net 391,061 7,960 23,239 97 422,357 SBA guarantee - - 6,372 - 6,372 Total $ 391,061 $ 7,960 $ 29,611 $ 97 $ 428,729 </t>
  </si>
  <si>
    <t>Troubled Debt Restructurings</t>
  </si>
  <si>
    <t xml:space="preserve">The following tables summarize the financial effects of TDR loans by loan class for the periods presented: For the Three Months Ended June 30, 2015 Number Pre- Post Balance of Balance of Effect on (dollars in thousands) Manufactured housing 5 $ 290 $ 280 $ 151 $ 151 $ 11 SBA 1 52 52 - 52 5 HELOC 1 54 54 54 54 - Single family real estate 1 1,917 1,917 1,917 1,917 35 Total 8 $ 2,313 $ 2,303 $ 2,122 $ 2,174 $ 51 For the Six Months Ended June 30, 2015 Number Pre- Post Balance of Balance of Effect on (dollars in thousands) Manufactured housing 8 $ 464 $ 454 $ 151 $ 307 $ 15 SBA 1 52 52 - 52 5 HELOC 1 54 54 54 54 - Single family real estate 1 1,917 1,917 1,917 1,917 35 Total 11 $ 2,487 $ 2,477 $ 2,122 $ 2,330 $ 55 For the Three Months Ended June 30, 2014 Number Pre- Post Balance of Balance of Effect on (dollars in thousands) Manufactured housing 1 $ 85 $ 85 85 $ 85 5 Total 1 $ 85 $ 85 $ 85 $ 85 $ 5 For the Six Months Ended June 30, 2014 Number Pre- Post Balance of Balance of Effect on (dollars in thousands) Manufactured housing 5 $ 272 $ 272 $ 272 $ 272 $ 10 Total 5 $ 272 $ 272 $ 272 $ 272 $ 10 The average rate concessions were 72 basis points and 52 basis points, respectively, for the three and six months ended June 30, 2015 and 100 basis points and 70 basis points for the three and six months ended June 30, 2014, respectively. The average term extension in months was 158 and 118 for the second quarter and year to date 2015, respectively, and 180 for the second quarter and year to date 2014, respectively. The following tables present TDR's by class for which there was a payment default during the period: Three Months Ended 2015 2014 Number Recorded Allowance for Number Recorded Effect on Allowance for (dollars in thousands) - $ - $ - - $ - $ - Total - $ - $ - - $ - $ - Six Months Ended 2015 2014 Number Recorded Effect on Number Recorded Effect on (dollars in thousands) Manufactured housing - $ - $ - 1 $ 18 $ 1 Total - $ - $ - 1 $ 18 $ 1 </t>
  </si>
  <si>
    <t>OTHER ASSETS ACQUIRED THROUGH FORECLOSURE (Tables)</t>
  </si>
  <si>
    <t>Other Assets Acquired through Foreclosure</t>
  </si>
  <si>
    <t xml:space="preserve">The following table summarizes the changes in other assets acquired through foreclosure: Three Months Ended Six Months Ended 2015 2014 2015 2014 (in thousands) Balance, beginning of period $ 320 $ 3,781 $ 137 $ 3,811 Additions 113 282 335 685 Proceeds from dispositions (182 ) (3,643 ) (222 ) (4,036 ) Gains on sales, net 16 190 17 150 Balance, end of period $ 267 $ 610 $ 267 $ 610 </t>
  </si>
  <si>
    <t>FAIR VALUE MEASUREMENT (Tables)</t>
  </si>
  <si>
    <t>Summary of Fair Value Measurements of Assets Measured on a Recurring Basis</t>
  </si>
  <si>
    <t xml:space="preserve">The following tables summarize the fair value of assets measured on a recurring basis: Fair Value Measurements at the End of the Reporting Period Using: June 30, 2015 Quoted Prices Significant Significant Fair Assets: (in thousands) Investment securities available-for-sale $ 58 $ 24,373 $ - $ 24,431 Interest only strips - - 270 270 Servicing assets - - 192 192 $ 58 $ 24,373 $ 462 $ 24,893 Fair Value Measurements at the End of the Reporting Period Using: December 31, 2014 Quoted Prices Significant Significant Fair Assets: (in thousands) Investment securities available-for-sale $ 61 $ 22,133 $ - $ 22,194 Interest only strips - - 293 293 Servicing assets - - 203 203 $ 61 $ 22,133 $ 496 $ 22,690 </t>
  </si>
  <si>
    <t>Summary of Fair Value Measurements of Assets Measured on a Non-recurring Basis</t>
  </si>
  <si>
    <t xml:space="preserve">The following summarizes the fair value measurements of assets measured on a non-recurring basis: Fair Value Measurements at the End of the Reporting Period Using Total Quoted Prices Active Unobservable (in thousands) As of June 30, 2015: Impaired loans $ 4,552 $ - $ 4,552 $ - Loans held for sale 70,201 - 70,201 - Foreclosed real estate and repossessed assets 267 - 267 - $ 75,020 $ - $ 75,020 $ - As of December 31, 2014: Impaired loans $ 5,580 $ - $ 5,580 $ - Loans held for sale 71,475 - 71,475 - Foreclosed real estate and repossessed assets 137 - 137 - $ 77,192 $ - $ 77,192 $ - </t>
  </si>
  <si>
    <t>Estimated fair values and carrying values of financial instruments</t>
  </si>
  <si>
    <t xml:space="preserve">The estimated fair value of the Company’s financial instruments are as follows: June 30, 2015 Carrying Fair Value Amount Level 1 Level 2 Level 3 Total Financial assets: (in thousands) Cash and cash equivalents $ 23,288 $ 23,288 $ - $ - $ 23,288 Interest-bearing deposits in other financial institutions 99 99 - - 99 FRB and FHLB stock 3,259 - 3,259 - 3,259 Investment securities 31,940 58 32,310 - 32,368 Loans, net 511,874 - 509,486 10,759 520,245 Financial liabilities: Deposits 500,597 - 501,113 - 501,113 Other borrowings 20,000 - 20,000 - 20,000 December 31, 2014 Carrying Fair Value Amount Level 1 Level 2 Level 3 Total Financial assets: (in thousands) Cash and cash equivalents $ 18,959 $ 18,959 $ - $ - $ 18,959 Interest-bearing deposits in other financial institutions 99 99 - - 99 FRB and FHLB stock 3,089 - 3,089 - 3,089 Investment securities 30,641 61 31,027 - 31,088 Loans, net 487,256 - 490,193 10,405 500,598 Financial liabilities: Deposits 477,084 - 477,204 - 477,204 Other borrowings 10,000 - 10,070 - 10,070 </t>
  </si>
  <si>
    <t>STOCKHOLDERS' EQUITY (Tables)</t>
  </si>
  <si>
    <t>Changes in Other Comprehensive Income (loss) by Component, Net of Tax</t>
  </si>
  <si>
    <t>The following table summarizes the changes in other comprehensive income (loss) by component, net of tax for the period indicated: Three Months Ended Six Months Ended 2015 2014 2015 2014 Unrealized holding gains Unrealized holding gains (in thousands) Beginning balance $ 17 $ (179 ) $ 31 $ (274 ) Other comprehensive income (loss) before reclassifications (139 ) 59 (153 ) 154 Amounts reclassified from accumulated other comprehensive income - - - - Net current-period other comprehensive income (loss) (139 ) 59 (153 ) 154 Ending Balance $ (122 ) $ (120 ) $ (122 ) $ (120 )</t>
  </si>
  <si>
    <t>EARNINGS PER SHARE (Tables)</t>
  </si>
  <si>
    <t>Reconciliation of Basic and Diluted Earnings per Share</t>
  </si>
  <si>
    <t xml:space="preserve">The following table presents a reconciliation of basic earnings per share and diluted earnings per share: Three Months Ended Six Months Ended 2015 2014 2015 2014 (in thousands, except per share amounts) Net income (loss) $ (2,342 ) $ 1,706 $ (572 ) $ 3,148 Less: dividends and accretion on preferred stock and discount on partial redemption 26 185 147 458 Net income (loss) available to common stockholders $ (2,368 ) $ 1,521 $ (719 ) $ 2,690 Add: debenture interest expense and costs, net of income taxes - - - 103 Net income (loss) for diluted calculation of earnings per common share $ (2,368 ) $ 1,521 $ (719 ) $ 2,793 Weighted average number of common shares outstanding - basic 8,204 8,186 8,204 8,079 Weighted average number of common shares outstanding - diluted 8,204 8,495 8,204 8,521 Earnings (loss) per share: Basic $ (0.29 ) $ 0.19 $ (0.09 ) $ 0.33 Diluted $ (0.29 ) $ 0.18 $ (0.09 ) $ 0.33 </t>
  </si>
  <si>
    <t>CAPITAL REQUIREMENT (Tables)</t>
  </si>
  <si>
    <t>Company's and CWB's Capital Amounts and Ratios</t>
  </si>
  <si>
    <t>The Company’s and CWB’s capital amounts and ratios as of June 30, 2015 and December 31, 2014 are presented in the table below: Total Tier 1 Common Risk- Adjusted Total Risk- Tier 1 Common Tier 1 June 30, 2015 (dollars in thousands) CWB $ 69,254 $ 63,230 $ 63,230 $ 480,724 $ 571,685 14.41 % 13.15 % 13.15 % 11.06 % Well-capitalized ratios 10.00 % 8.00 % 6.50 % 5.00 % Minimum capital ratios 8.00 % 6.00 % 4.50 % 4.00 % December 31, 2014 (Under previous requirements) CWBC (Consolidated) $ 72,569 $ 66,939 N/ A $ 448,199 $ 564,630 16.19 % 14.94 % N/ A 11.86 % CWB $ 71,303 $ 65,673 N/ A $ 448,118 $ 564,331 15.91 % 14.66 % N/ A 11.64 % Well-capitalized ratios 10.00 % 6.00 % N/ A 5.00 % Minimum capital ratios 8.00 % 4.00 % N/ A 4.00 %</t>
  </si>
  <si>
    <t>SUMMARY OF SIGNIFICANT ACCOUNTING POLICIES (Details) - 6 months ended Jun. 30, 2015</t>
  </si>
  <si>
    <t>USD ($)QuarterPayment</t>
  </si>
  <si>
    <t>Nonaccrual loans [Abstract]</t>
  </si>
  <si>
    <t>Period after which loans in accrual status</t>
  </si>
  <si>
    <t>90 days</t>
  </si>
  <si>
    <t>Period before which credit card loans and other personal loans typically charged off</t>
  </si>
  <si>
    <t>180 days</t>
  </si>
  <si>
    <t>Allowance for Loan Losses and Provision for Loan Losses [Abstract]</t>
  </si>
  <si>
    <t>Period of loss history used for determining the amount of allowance of loan losses</t>
  </si>
  <si>
    <t>Number of delinquent payments | Payment</t>
  </si>
  <si>
    <t>Threshold amount of loans for evaluation of impairment | $</t>
  </si>
  <si>
    <t>Commercial, Commercial Real Estate and SBA Loans [Member]</t>
  </si>
  <si>
    <t>Number of days for unsecured loans to be charged off</t>
  </si>
  <si>
    <t>Single Family Real Estate, HELOC's and Manufactured Loans [Member]</t>
  </si>
  <si>
    <t>Period of past due after which loan is considered as uncollectible</t>
  </si>
  <si>
    <t>Single Family Real Estate, HELOC's and Manufactured Loans [Member] | Minimum [Member]</t>
  </si>
  <si>
    <t>Single Family Real Estate, HELOC's and Manufactured Loans [Member] | Maximum [Member]</t>
  </si>
  <si>
    <t>120 days</t>
  </si>
  <si>
    <t>Consumer [Member]</t>
  </si>
  <si>
    <t>INVESTMENT SECURITIES (Details) - USD ($) $ in Thousands</t>
  </si>
  <si>
    <t>Securities available-for-sale [Abstract]</t>
  </si>
  <si>
    <t>Amortized Cost</t>
  </si>
  <si>
    <t>Gross Unrealized Gains</t>
  </si>
  <si>
    <t>Gross Unrealized (Losses)</t>
  </si>
  <si>
    <t>Fair Value</t>
  </si>
  <si>
    <t>Securities held-to-maturity [Abstract]</t>
  </si>
  <si>
    <t>Available-for-sale and held to maturity securities disclosure [Abstract]</t>
  </si>
  <si>
    <t>Securities pledged as collateral</t>
  </si>
  <si>
    <t>U.S. Government Agency [Member] | Notes [Member]</t>
  </si>
  <si>
    <t>U.S. Government Agency [Member] | Collateralized Mortgage Obligations ("CMO") [Member]</t>
  </si>
  <si>
    <t>Equity Securities: Farmer Mac Class A Stock [Member]</t>
  </si>
  <si>
    <t>U.S. Government Agency [Member] | Mortgage Backed Securities ("MBS") [Member]</t>
  </si>
  <si>
    <t>INVESTMENT SECURITIES, Maturity Periods and Weighted Average Yields (Details) - USD ($) $ in Thousands</t>
  </si>
  <si>
    <t>Maturity periods and weighted average yields of investment securities available-for-sale [Abstract]</t>
  </si>
  <si>
    <t>Less than One Year, Amount</t>
  </si>
  <si>
    <t>Less than One Year, Yield (in hundredths)</t>
  </si>
  <si>
    <t>2.40%</t>
  </si>
  <si>
    <t>2.50%</t>
  </si>
  <si>
    <t>One to Five Years, Amount</t>
  </si>
  <si>
    <t>One to Five Years, Yield (in hundredths)</t>
  </si>
  <si>
    <t>1.20%</t>
  </si>
  <si>
    <t>1.00%</t>
  </si>
  <si>
    <t>Five to Ten Years, Amount</t>
  </si>
  <si>
    <t>Five to Ten Years, Yield (in hundredths)</t>
  </si>
  <si>
    <t>0.70%</t>
  </si>
  <si>
    <t>0.60%</t>
  </si>
  <si>
    <t>Over Ten Years, Amount</t>
  </si>
  <si>
    <t>Over Ten Years, Yield (in hundredths)</t>
  </si>
  <si>
    <t>1.10%</t>
  </si>
  <si>
    <t>Total Amount</t>
  </si>
  <si>
    <t>Total Yield (in hundredths)</t>
  </si>
  <si>
    <t>1.50%</t>
  </si>
  <si>
    <t>1.30%</t>
  </si>
  <si>
    <t>Maturity periods and weighted average yields of investment securities held-to-maturity [Abstract]</t>
  </si>
  <si>
    <t>0.00%</t>
  </si>
  <si>
    <t>5.70%</t>
  </si>
  <si>
    <t>4.00%</t>
  </si>
  <si>
    <t>2.80%</t>
  </si>
  <si>
    <t>3.10%</t>
  </si>
  <si>
    <t>2.90%</t>
  </si>
  <si>
    <t>0.90%</t>
  </si>
  <si>
    <t>2.10%</t>
  </si>
  <si>
    <t>INVESTMENT SECURITIES, Amortized Cost and Fair Value of Securities (Details) - USD ($) $ in Thousands</t>
  </si>
  <si>
    <t>Securities available-for-sale, Amortized Cost [Abstract]</t>
  </si>
  <si>
    <t>Due in one year or less</t>
  </si>
  <si>
    <t>After one year through five years</t>
  </si>
  <si>
    <t>After five years through ten years</t>
  </si>
  <si>
    <t>After ten years</t>
  </si>
  <si>
    <t>Farmer Mac class A stock</t>
  </si>
  <si>
    <t>Securities available for sale, Estimated Fair Value [Abstract]</t>
  </si>
  <si>
    <t>Securities held to maturity, Amortized Cost [Abstract]</t>
  </si>
  <si>
    <t>Securities held to maturity, Estimated Fair Value [Abstract]</t>
  </si>
  <si>
    <t>INVESTMENT SECURITIES, Unrealized Loss Positions (Details) $ in Thousands</t>
  </si>
  <si>
    <t>Jun. 30, 2015USD ($)Security</t>
  </si>
  <si>
    <t>Dec. 31, 2014USD ($)Security</t>
  </si>
  <si>
    <t>Securities available-for-sale, continuous unrealized loss position [Abstract]</t>
  </si>
  <si>
    <t>Less Than Twelve Months, Gross Unrealized Losses</t>
  </si>
  <si>
    <t>Less Than Twelve Months, Fair Value</t>
  </si>
  <si>
    <t>More Than Twelve Months, Gross Unrealized Losses</t>
  </si>
  <si>
    <t>More Than Twelve Months, Fair Value</t>
  </si>
  <si>
    <t>Total, Gross Unrealized Losses</t>
  </si>
  <si>
    <t>Total, Fair Value</t>
  </si>
  <si>
    <t>Securities held-to-maturity, continuous unrealized loss position [Abstract]</t>
  </si>
  <si>
    <t>Securities in unrealized loss positions | Security</t>
  </si>
  <si>
    <t>LOAN SALES AND SERVICING, SBA and Agriculture Loans (Details) - USD ($) $ in Thousands</t>
  </si>
  <si>
    <t>SBA [Member]</t>
  </si>
  <si>
    <t>Servicing Assets at Fair Value [Line Items]</t>
  </si>
  <si>
    <t>Percentage as required principal balance of each loan, minimum (in hundredths)</t>
  </si>
  <si>
    <t>5.00%</t>
  </si>
  <si>
    <t>Percentage of loan amount unguaranteed to be periodically sold to third part for cash premium, minimum (in hundredths)</t>
  </si>
  <si>
    <t>Loans included in loans held for sale</t>
  </si>
  <si>
    <t>Principal balance of loans serviced</t>
  </si>
  <si>
    <t>US Department of Agriculture [Member]</t>
  </si>
  <si>
    <t>Servicing assets accounted for under the fair value method [Roll Forward]</t>
  </si>
  <si>
    <t>Beginning balance</t>
  </si>
  <si>
    <t>Adjustment to fair value</t>
  </si>
  <si>
    <t>Ending balance</t>
  </si>
  <si>
    <t>LOAN SALES AND SERVICING, Fair Value Assumptions Used (Details)</t>
  </si>
  <si>
    <t>Assumption for Fair Value as of Balance Sheet Date of Assets or Liabilities that relate to Transferor's Continuing Involvement [Line Items]</t>
  </si>
  <si>
    <t>Weighted-average constant prepayment rate (in hundredths)</t>
  </si>
  <si>
    <t>5.65%</t>
  </si>
  <si>
    <t>5.68%</t>
  </si>
  <si>
    <t>Weighted-average life</t>
  </si>
  <si>
    <t>6 years</t>
  </si>
  <si>
    <t>Weighted-average discount rate (in hundredths)</t>
  </si>
  <si>
    <t>10.74%</t>
  </si>
  <si>
    <t>11.23%</t>
  </si>
  <si>
    <t>5.42%</t>
  </si>
  <si>
    <t>9 years</t>
  </si>
  <si>
    <t>10.95%</t>
  </si>
  <si>
    <t>10.86%</t>
  </si>
  <si>
    <t>LOAN SALES AND SERVICING, Sensitivity Analysis of Fair Value (Details) - USD ($) $ in Thousands</t>
  </si>
  <si>
    <t>Discount Rate [Abstract]</t>
  </si>
  <si>
    <t>Increase in fair value from 100 basis points decrease</t>
  </si>
  <si>
    <t>Decrease in fair value from 100 basis points increase</t>
  </si>
  <si>
    <t>Constant Prepayment Rate [Abstract]</t>
  </si>
  <si>
    <t>Increase in fair value from 10 percent decrease</t>
  </si>
  <si>
    <t>Decrease in fair value from 10 percent increase</t>
  </si>
  <si>
    <t>LOAN SALES AND SERVICING, Servicing Assets at Amortization Cost (Details) - Servicing Rights [Member] - USD ($) $ in Thousands</t>
  </si>
  <si>
    <t>Servicing rights accounted for under the amortization method [Roll Forward]</t>
  </si>
  <si>
    <t>Amortization</t>
  </si>
  <si>
    <t>LOAN SALES AND SERVICING, Mortgage Loans (Details) $ in Millions</t>
  </si>
  <si>
    <t>Jun. 30, 2015USD ($)Commitment</t>
  </si>
  <si>
    <t>Dec. 31, 2014USD ($)</t>
  </si>
  <si>
    <t>Mortgage Loan Sales [Abstract]</t>
  </si>
  <si>
    <t>Period for entity entered into mortgage loan rate lock commitments</t>
  </si>
  <si>
    <t>30 days</t>
  </si>
  <si>
    <t>Number of commitments which create an economic hedge | Commitment</t>
  </si>
  <si>
    <t>Mortgage loan interest rate lock and forward sale commitments amount</t>
  </si>
  <si>
    <t>Mortgage loan held for sale</t>
  </si>
  <si>
    <t>LOANS HELD FOR INVESTMENT (Details) - USD ($) $ in Thousands</t>
  </si>
  <si>
    <t>Loans held for investment [Abstract]</t>
  </si>
  <si>
    <t>Loans held for investment, gross</t>
  </si>
  <si>
    <t>Allowance for loan losses</t>
  </si>
  <si>
    <t>Deferred fees, net</t>
  </si>
  <si>
    <t>Discount on SBA loans</t>
  </si>
  <si>
    <t>Total loans held for investment, net</t>
  </si>
  <si>
    <t>Manufactured Housing [Member]</t>
  </si>
  <si>
    <t>Commercial Real Estate [Member]</t>
  </si>
  <si>
    <t>Commercial [Member]</t>
  </si>
  <si>
    <t>HELOC [Member]</t>
  </si>
  <si>
    <t>Single Family Real Estate [Member]</t>
  </si>
  <si>
    <t>LOANS HELD FOR INVESTMENT, Financing Receivables Past Due (Details) - USD ($) $ in Thousands</t>
  </si>
  <si>
    <t>Aging of loans held for investment [Abstract]</t>
  </si>
  <si>
    <t>Current</t>
  </si>
  <si>
    <t>Total Past Due</t>
  </si>
  <si>
    <t>Total loans held for investment</t>
  </si>
  <si>
    <t>Recorded Investment Over 90 Days and Accruing</t>
  </si>
  <si>
    <t>30-59 Days Past Due [Member]</t>
  </si>
  <si>
    <t>60-89 Days Past Due [Member]</t>
  </si>
  <si>
    <t>Over 90 Days Past Due [Member]</t>
  </si>
  <si>
    <t>Manufactured Housing [Member] | 30-59 Days Past Due [Member]</t>
  </si>
  <si>
    <t>Manufactured Housing [Member] | 60-89 Days Past Due [Member]</t>
  </si>
  <si>
    <t>Manufactured Housing [Member] | Over 90 Days Past Due [Member]</t>
  </si>
  <si>
    <t>Commercial Real Estate [Member] | Commercial Real Estate [Member]</t>
  </si>
  <si>
    <t>Commercial Real Estate [Member] | Commercial Real Estate [Member] | 30-59 Days Past Due [Member]</t>
  </si>
  <si>
    <t>Commercial Real Estate [Member] | Commercial Real Estate [Member] | 60-89 Days Past Due [Member]</t>
  </si>
  <si>
    <t>Commercial Real Estate [Member] | Commercial Real Estate [Member] | Over 90 Days Past Due [Member]</t>
  </si>
  <si>
    <t>Commercial Real Estate [Member] | SBA 504 1st Trust Deed [Member]</t>
  </si>
  <si>
    <t>Commercial Real Estate [Member] | SBA 504 1st Trust Deed [Member] | 30-59 Days Past Due [Member]</t>
  </si>
  <si>
    <t>Commercial Real Estate [Member] | SBA 504 1st Trust Deed [Member] | 60-89 Days Past Due [Member]</t>
  </si>
  <si>
    <t>Commercial Real Estate [Member] | SBA 504 1st Trust Deed [Member] | Over 90 Days Past Due [Member]</t>
  </si>
  <si>
    <t>Commercial Real Estate [Member] | Land [Member]</t>
  </si>
  <si>
    <t>Commercial Real Estate [Member] | Land [Member] | 30-59 Days Past Due [Member]</t>
  </si>
  <si>
    <t>Commercial Real Estate [Member] | Land [Member] | 60-89 Days Past Due [Member]</t>
  </si>
  <si>
    <t>Commercial Real Estate [Member] | Land [Member] | Over 90 Days Past Due [Member]</t>
  </si>
  <si>
    <t>Commercial Real Estate [Member] | Construction [Member]</t>
  </si>
  <si>
    <t>Commercial Real Estate [Member] | Construction [Member] | 30-59 Days Past Due [Member]</t>
  </si>
  <si>
    <t>Commercial Real Estate [Member] | Construction [Member] | 60-89 Days Past Due [Member]</t>
  </si>
  <si>
    <t>Commercial Real Estate [Member] | Construction [Member] | Over 90 Days Past Due [Member]</t>
  </si>
  <si>
    <t>Commercial [Member] | 30-59 Days Past Due [Member]</t>
  </si>
  <si>
    <t>Commercial [Member] | 60-89 Days Past Due [Member]</t>
  </si>
  <si>
    <t>Commercial [Member] | Over 90 Days Past Due [Member]</t>
  </si>
  <si>
    <t>SBA [Member] | 30-59 Days Past Due [Member]</t>
  </si>
  <si>
    <t>SBA [Member] | 60-89 Days Past Due [Member]</t>
  </si>
  <si>
    <t>SBA [Member] | Over 90 Days Past Due [Member]</t>
  </si>
  <si>
    <t>HELOC [Member] | 30-59 Days Past Due [Member]</t>
  </si>
  <si>
    <t>HELOC [Member] | 60-89 Days Past Due [Member]</t>
  </si>
  <si>
    <t>HELOC [Member] | Over 90 Days Past Due [Member]</t>
  </si>
  <si>
    <t>Single Family Real Estate [Member] | 30-59 Days Past Due [Member]</t>
  </si>
  <si>
    <t>Single Family Real Estate [Member] | 60-89 Days Past Due [Member]</t>
  </si>
  <si>
    <t>Single Family Real Estate [Member] | Over 90 Days Past Due [Member]</t>
  </si>
  <si>
    <t>Consumer [Member] | 30-59 Days Past Due [Member]</t>
  </si>
  <si>
    <t>Consumer [Member] | 60-89 Days Past Due [Member]</t>
  </si>
  <si>
    <t>Consumer [Member] | Over 90 Days Past Due [Member]</t>
  </si>
  <si>
    <t>LOANS HELD FOR INVESTMENT, Allowance for Credit Losses by Portfolio Type (Details) - USD ($) $ in Thousands</t>
  </si>
  <si>
    <t>Summary of provision, charge-offs and recoveries by loan category [Abstract]</t>
  </si>
  <si>
    <t>Charge-offs</t>
  </si>
  <si>
    <t>Recoveries</t>
  </si>
  <si>
    <t>Net (charge-offs) recoveries</t>
  </si>
  <si>
    <t>Provision (credit)</t>
  </si>
  <si>
    <t>Reserve for credit losses on undisbursed loans</t>
  </si>
  <si>
    <t>LOANS HELD FOR INVESTMENT, Impaired Financing Receivables (Details) - USD ($) $ in Thousands</t>
  </si>
  <si>
    <t>Mar. 31, 2015</t>
  </si>
  <si>
    <t>Mar. 31, 2014</t>
  </si>
  <si>
    <t>Dec. 31, 2013</t>
  </si>
  <si>
    <t>Recorded Investment [Abstract]</t>
  </si>
  <si>
    <t>Impaired loans with an allowance recorded</t>
  </si>
  <si>
    <t>Impaired loans with no allowance recorded</t>
  </si>
  <si>
    <t>Total loans individually evaluated for impairment</t>
  </si>
  <si>
    <t>Loans collectively evaluated for impairment</t>
  </si>
  <si>
    <t>Unpaid Principal Balance [Abstract]</t>
  </si>
  <si>
    <t>Related Allowance for Credit Losses [Abstract]</t>
  </si>
  <si>
    <t>Impaired loans with a specific valuation allowance under ASC 310</t>
  </si>
  <si>
    <t>Impaired loans without a specific valuation allowance under ASC 310</t>
  </si>
  <si>
    <t>Impaired loans</t>
  </si>
  <si>
    <t>Valuation allowance related to impaired loans</t>
  </si>
  <si>
    <t>LOANS HELD FOR INVESTMENT, Impaired Loans by Class of Loans (Details) - USD ($) $ in Thousands</t>
  </si>
  <si>
    <t>Impaired financing receivable recorded investment net [Abstract]</t>
  </si>
  <si>
    <t>LOANS HELD FOR INVESTMENT, Average Investment in Impaired Loans by Class (Details) - USD ($) $ in Thousands</t>
  </si>
  <si>
    <t>Average recorded investment and interest income recognized [Abstract]</t>
  </si>
  <si>
    <t>Average Investment in Impaired Loans</t>
  </si>
  <si>
    <t>Interest Income</t>
  </si>
  <si>
    <t>LOANS HELD FOR INVESTMENT, Recorded Investment in Certain Types of Loans (Details) - USD ($) $ in Thousands</t>
  </si>
  <si>
    <t>Financing receivable recorded investment [Abstract]</t>
  </si>
  <si>
    <t>Nonaccrual loans</t>
  </si>
  <si>
    <t>SBA guaranteed portion of loans included above</t>
  </si>
  <si>
    <t>Total nonaccrual loans, net</t>
  </si>
  <si>
    <t>Troubled debt restructured loans, gross</t>
  </si>
  <si>
    <t>Loans 30 through 89 days past due with interest accruing</t>
  </si>
  <si>
    <t>Allowance for loan losses to gross loans held for investment (in hundredths)</t>
  </si>
  <si>
    <t>1.60%</t>
  </si>
  <si>
    <t>1.84%</t>
  </si>
  <si>
    <t>Number of days a loan is past due after which accrual of interest is discontinued</t>
  </si>
  <si>
    <t>Foregone interest on nonaccrual and troubled debt restructured loans</t>
  </si>
  <si>
    <t>LOANS HELD FOR INVESTMENT, Nonaccrual Loans, Net of SBA Guarantee (Details) - USD ($) $ in Thousands</t>
  </si>
  <si>
    <t>Composition of Nonaccrual Loans, net of SBA guarantee [Abstract]</t>
  </si>
  <si>
    <t>Nonaccrual loans, net</t>
  </si>
  <si>
    <t>Number of days a loan is past due after which guaranteed portion of SBA loan is repurchased from investors</t>
  </si>
  <si>
    <t>LOANS HELD FOR INVESTMENT, Credit Quality Indicators (Details) - USD ($) $ in Thousands</t>
  </si>
  <si>
    <t>Financing Receivable, Recorded Investment [Line Items]</t>
  </si>
  <si>
    <t>Pass [Member]</t>
  </si>
  <si>
    <t>Special Mention [Member]</t>
  </si>
  <si>
    <t>Substandard [Member]</t>
  </si>
  <si>
    <t>Doubtful [Member]</t>
  </si>
  <si>
    <t>Manufactured Housing [Member] | Pass [Member]</t>
  </si>
  <si>
    <t>Manufactured Housing [Member] | Special Mention [Member]</t>
  </si>
  <si>
    <t>Manufactured Housing [Member] | Substandard [Member]</t>
  </si>
  <si>
    <t>Manufactured Housing [Member] | Doubtful [Member]</t>
  </si>
  <si>
    <t>Commercial Real Estate [Member] | Commercial Real Estate [Member] | Pass [Member]</t>
  </si>
  <si>
    <t>Commercial Real Estate [Member] | Commercial Real Estate [Member] | Special Mention [Member]</t>
  </si>
  <si>
    <t>Commercial Real Estate [Member] | Commercial Real Estate [Member] | Substandard [Member]</t>
  </si>
  <si>
    <t>Commercial Real Estate [Member] | Commercial Real Estate [Member] | Doubtful [Member]</t>
  </si>
  <si>
    <t>Commercial Real Estate [Member] | SBA 504 1st Trust Deed [Member] | Pass [Member]</t>
  </si>
  <si>
    <t>Commercial Real Estate [Member] | SBA 504 1st Trust Deed [Member] | Special Mention [Member]</t>
  </si>
  <si>
    <t>Commercial Real Estate [Member] | SBA 504 1st Trust Deed [Member] | Substandard [Member]</t>
  </si>
  <si>
    <t>Commercial Real Estate [Member] | SBA 504 1st Trust Deed [Member] | Doubtful [Member]</t>
  </si>
  <si>
    <t>Commercial Real Estate [Member] | Land [Member] | Pass [Member]</t>
  </si>
  <si>
    <t>Commercial Real Estate [Member] | Land [Member] | Special Mention [Member]</t>
  </si>
  <si>
    <t>Commercial Real Estate [Member] | Land [Member] | Substandard [Member]</t>
  </si>
  <si>
    <t>Commercial Real Estate [Member] | Land [Member] | Doubtful [Member]</t>
  </si>
  <si>
    <t>Commercial Real Estate [Member] | Construction [Member] | Pass [Member]</t>
  </si>
  <si>
    <t>Commercial Real Estate [Member] | Construction [Member] | Special Mention [Member]</t>
  </si>
  <si>
    <t>Commercial Real Estate [Member] | Construction [Member] | Substandard [Member]</t>
  </si>
  <si>
    <t>Commercial Real Estate [Member] | Construction [Member] | Doubtful [Member]</t>
  </si>
  <si>
    <t>Commercial [Member] | Pass [Member]</t>
  </si>
  <si>
    <t>Commercial [Member] | Special Mention [Member]</t>
  </si>
  <si>
    <t>Commercial [Member] | Substandard [Member]</t>
  </si>
  <si>
    <t>Commercial [Member] | Doubtful [Member]</t>
  </si>
  <si>
    <t>SBA [Member] | Non-guaranteed [Member]</t>
  </si>
  <si>
    <t>SBA [Member] | Non-guaranteed [Member] | Pass [Member]</t>
  </si>
  <si>
    <t>SBA [Member] | Non-guaranteed [Member] | Special Mention [Member]</t>
  </si>
  <si>
    <t>SBA [Member] | Non-guaranteed [Member] | Substandard [Member]</t>
  </si>
  <si>
    <t>SBA [Member] | Non-guaranteed [Member] | Doubtful [Member]</t>
  </si>
  <si>
    <t>SBA [Member] | SBA Guarantee [Member]</t>
  </si>
  <si>
    <t>SBA [Member] | SBA Guarantee [Member] | Pass [Member]</t>
  </si>
  <si>
    <t>SBA [Member] | SBA Guarantee [Member] | Special Mention [Member]</t>
  </si>
  <si>
    <t>SBA [Member] | SBA Guarantee [Member] | Substandard [Member]</t>
  </si>
  <si>
    <t>SBA [Member] | SBA Guarantee [Member] | Doubtful [Member]</t>
  </si>
  <si>
    <t>HELOC [Member] | Pass [Member]</t>
  </si>
  <si>
    <t>HELOC [Member] | Special Mention [Member]</t>
  </si>
  <si>
    <t>HELOC [Member] | Substandard [Member]</t>
  </si>
  <si>
    <t>HELOC [Member] | Doubtful [Member]</t>
  </si>
  <si>
    <t>Single Family Real Estate [Member] | Pass [Member]</t>
  </si>
  <si>
    <t>Single Family Real Estate [Member] | Special Mention [Member]</t>
  </si>
  <si>
    <t>Single Family Real Estate [Member] | Substandard [Member]</t>
  </si>
  <si>
    <t>Single Family Real Estate [Member] | Doubtful [Member]</t>
  </si>
  <si>
    <t>Consumer [Member] | Pass [Member]</t>
  </si>
  <si>
    <t>Consumer [Member] | Special Mention [Member]</t>
  </si>
  <si>
    <t>Consumer [Member] | Substandard [Member]</t>
  </si>
  <si>
    <t>Consumer [Member] | Doubtful [Member]</t>
  </si>
  <si>
    <t>LOANS HELD FOR INVESTMENT, Troubled Debt Restructuring (Details) $ in Thousands</t>
  </si>
  <si>
    <t>Jun. 30, 2015USD ($)Loan</t>
  </si>
  <si>
    <t>Jun. 30, 2014USD ($)Loan</t>
  </si>
  <si>
    <t>Jun. 30, 2015USD ($)PaymentLoan</t>
  </si>
  <si>
    <t>Troubled debt restructurings (TDR) [Abstract]</t>
  </si>
  <si>
    <t>Number of Loans | Loan</t>
  </si>
  <si>
    <t>Pre-Modification Recorded Investment</t>
  </si>
  <si>
    <t>Post Modification Recorded Investment</t>
  </si>
  <si>
    <t>Balance of Loans with Rate Reduction</t>
  </si>
  <si>
    <t>Balance of Loans with Term Extension</t>
  </si>
  <si>
    <t>Effect on Allowance for Loan Losses</t>
  </si>
  <si>
    <t>Average rate concessions (in hundredths)</t>
  </si>
  <si>
    <t>0.72%</t>
  </si>
  <si>
    <t>0.52%</t>
  </si>
  <si>
    <t>Average Extension</t>
  </si>
  <si>
    <t>158 months</t>
  </si>
  <si>
    <t>180 months</t>
  </si>
  <si>
    <t>118 months</t>
  </si>
  <si>
    <t>Number of consecutive non-payments for a TDR loan to be deemed default | Payment</t>
  </si>
  <si>
    <t>LOANS HELD FOR INVESTMENT, Troubled Debt Restructured Loans With Payment Defaults (Details) $ in Thousands</t>
  </si>
  <si>
    <t>Troubled debt restructured loans with payment defaults [Abstract]</t>
  </si>
  <si>
    <t>Recorded Investment</t>
  </si>
  <si>
    <t>Effect on Allowance for Loan Loss</t>
  </si>
  <si>
    <t>OTHER ASSETS ACQUIRED THROUGH FORECLOSURE (Details) - USD ($) $ in Thousands</t>
  </si>
  <si>
    <t>Balance, beginning of period</t>
  </si>
  <si>
    <t>Additions</t>
  </si>
  <si>
    <t>Proceeds from dispositions</t>
  </si>
  <si>
    <t>Gains on sales, net</t>
  </si>
  <si>
    <t>Balance, ending of period</t>
  </si>
  <si>
    <t>FAIR VALUE MEASUREMENT (Details) - USD ($) $ in Thousands</t>
  </si>
  <si>
    <t>Assets [Abstract]</t>
  </si>
  <si>
    <t>Investment securities available-for-sale</t>
  </si>
  <si>
    <t>Recurring [Member]</t>
  </si>
  <si>
    <t>Interest only strips</t>
  </si>
  <si>
    <t>Servicing assets</t>
  </si>
  <si>
    <t>Recurring [Member] | Quoted Prices in Active Markets for Identical Assets (Level 1) [Member]</t>
  </si>
  <si>
    <t>Recurring [Member] | Significant Other Observable Inputs (Level 2) [Member]</t>
  </si>
  <si>
    <t>Recurring [Member] | Significant Unobservable Inputs (Level 3) [Member]</t>
  </si>
  <si>
    <t>FAIR VALUE MEASUREMENT, Assets Measured on Non-recurring Basis (Details) - USD ($) $ in Thousands</t>
  </si>
  <si>
    <t>Summary of fair value measurements of assets measured on a non-recurring basis [Abstract]</t>
  </si>
  <si>
    <t>Foreclosed real estate and repossessed assets</t>
  </si>
  <si>
    <t>Loans held-for-sale at carrying value</t>
  </si>
  <si>
    <t>Non-recurring [Member]</t>
  </si>
  <si>
    <t>Loans held for sale</t>
  </si>
  <si>
    <t>Non-recurring [Member] | Quoted Prices in Active Markets for Identical Assets (Level 1) [Member]</t>
  </si>
  <si>
    <t>Non-recurring [Member] | Significant Other Observable Inputs (Level 2) [Member]</t>
  </si>
  <si>
    <t>Non-recurring [Member] | Significant Unobservable Inputs (Level 3) [Member]</t>
  </si>
  <si>
    <t>FAIR VALUE MEASUREMENT, Fair Value of Financial Instruments (Details) - USD ($) $ in Thousands</t>
  </si>
  <si>
    <t>Level 1 [Member]</t>
  </si>
  <si>
    <t>Financial assets [Abstract]</t>
  </si>
  <si>
    <t>Interest-bearing deposits in other financial institutions</t>
  </si>
  <si>
    <t>FRB and FHLB stock</t>
  </si>
  <si>
    <t>Investment securities</t>
  </si>
  <si>
    <t>Loans, net</t>
  </si>
  <si>
    <t>Financial liabilities [Abstract]</t>
  </si>
  <si>
    <t>Level 2 [Member]</t>
  </si>
  <si>
    <t>Level 3 [Member]</t>
  </si>
  <si>
    <t>Carrying Amount [Member]</t>
  </si>
  <si>
    <t>Fair Value [Member]</t>
  </si>
  <si>
    <t>OTHER BORROWINGS AND CONVERTIBLE DEBENTURES (Details) - USD ($)</t>
  </si>
  <si>
    <t>Federal Home Loan Bank Advances [Abstract]</t>
  </si>
  <si>
    <t>FHLB advances</t>
  </si>
  <si>
    <t>FHLB advances borrowed weighted average rate (in hundredths)</t>
  </si>
  <si>
    <t>0.21%</t>
  </si>
  <si>
    <t>2.74%</t>
  </si>
  <si>
    <t>Letter of credit with FHLB</t>
  </si>
  <si>
    <t>Amount pledged to FHLB</t>
  </si>
  <si>
    <t>Available for additional borrowing</t>
  </si>
  <si>
    <t>Total FHLB interest expense</t>
  </si>
  <si>
    <t>Securities Pledged as Collateral [Member]</t>
  </si>
  <si>
    <t>Loans Pledged as Collateral [Member]</t>
  </si>
  <si>
    <t>Federal Reserve Bank Advances [Member]</t>
  </si>
  <si>
    <t>Federal Reserve Bank [Abstract]</t>
  </si>
  <si>
    <t>Outstanding FRB advances</t>
  </si>
  <si>
    <t>Borrowing capacity</t>
  </si>
  <si>
    <t>OTHER BORROWINGS AND CONVERTIBLE DEBENTURES, Long and Short Term Debt (Details) - USD ($)</t>
  </si>
  <si>
    <t>Debt Instrument [Line Items]</t>
  </si>
  <si>
    <t>Principle converted to equity</t>
  </si>
  <si>
    <t>Federal Funds Purchased [Member]</t>
  </si>
  <si>
    <t>Federal Funds Purchased Lines [Abstract]</t>
  </si>
  <si>
    <t>Federal funds borrowing lines at correspondent banks</t>
  </si>
  <si>
    <t>Federal funds amount outstanding</t>
  </si>
  <si>
    <t>Convertible Subordinated Debentures [Member]</t>
  </si>
  <si>
    <t>Debentures converted to shares of common stock (in shares)</t>
  </si>
  <si>
    <t>Debentures converted in cash</t>
  </si>
  <si>
    <t>STOCKHOLDERS' EQUITY, Changes in Other Comprehensive Income by Component (Details) - USD ($) $ in Thousands</t>
  </si>
  <si>
    <t>Changes in other comprehensive income by component, net of tax [Roll Forward]</t>
  </si>
  <si>
    <t>Balance</t>
  </si>
  <si>
    <t>Unrealized Holding Gains (Losses) on AFS [Member]</t>
  </si>
  <si>
    <t>Other comprehensive income (loss) before reclassifications</t>
  </si>
  <si>
    <t>Amounts reclassified from accumulated other comprehensive income</t>
  </si>
  <si>
    <t>STOCKHOLDERS' EQUITY, Preferred Stock (Details) - USD ($) $ in Thousands</t>
  </si>
  <si>
    <t>12 Months Ended</t>
  </si>
  <si>
    <t>Class of Stock [Line Items]</t>
  </si>
  <si>
    <t>Dividends declared</t>
  </si>
  <si>
    <t>Preferred stock, redemption amount</t>
  </si>
  <si>
    <t>Series A Preferred Stock [Member]</t>
  </si>
  <si>
    <t>Preferred stock dividend rate for first five years (in hundredths)</t>
  </si>
  <si>
    <t>Preferred stock dividend rate after first five years (in hundredths)</t>
  </si>
  <si>
    <t>9.00%</t>
  </si>
  <si>
    <t>Preferred stock redemption amount (in hundredths)</t>
  </si>
  <si>
    <t>55.00%</t>
  </si>
  <si>
    <t>Number of preferred stock redemption (in shares)</t>
  </si>
  <si>
    <t>STOCKHOLDERS' EQUITY, Common Stock Warrants and Common Stock (Details) - USD ($) $ / shares in Units, $ in Thousands</t>
  </si>
  <si>
    <t>Common stock dividend paid</t>
  </si>
  <si>
    <t>Number of shares can be issued against warrants (in shares)</t>
  </si>
  <si>
    <t>Exercise price of warrants (in dollars per shares)</t>
  </si>
  <si>
    <t>Term of warrants</t>
  </si>
  <si>
    <t>10 years</t>
  </si>
  <si>
    <t>Issuance of common stock in conjunction with debenture conversions (in shares)</t>
  </si>
  <si>
    <t>EARNINGS PER SHARE (Details) - USD ($) $ / shares in Units, shares in Thousands, $ in Thousands</t>
  </si>
  <si>
    <t>Reconciliation of basic and diluted earnings per share [Abstract]</t>
  </si>
  <si>
    <t>Less: dividends and accretion on preferred stock and discount on partial redemption</t>
  </si>
  <si>
    <t>Add: debenture interest expense and costs, net of income taxes</t>
  </si>
  <si>
    <t>Net income (loss) for diluted calculation of earnings per common share</t>
  </si>
  <si>
    <t>Weighted average number of common shares outstanding - basic (in shares)</t>
  </si>
  <si>
    <t>Weighted average number of common shares outstanding - diluted (in shares)</t>
  </si>
  <si>
    <t>Earnings (loss) per share [Abstract]</t>
  </si>
  <si>
    <t>CAPITAL REQUIREMENT (Details) - USD ($) $ in Thousands</t>
  </si>
  <si>
    <t>Compliance with Regulatory Capital Requirements under Banking Regulations [Line Items]</t>
  </si>
  <si>
    <t>CET1 capital (to risk weighted assets), required ratio (in hundredths)</t>
  </si>
  <si>
    <t>4.50%</t>
  </si>
  <si>
    <t>CET1 capital (to risk weighted assets), required capital conservation buffer ratio (in hundredths)</t>
  </si>
  <si>
    <t>Total Capital</t>
  </si>
  <si>
    <t>Tier 1 Capital</t>
  </si>
  <si>
    <t>Risk-Weighted Assets</t>
  </si>
  <si>
    <t>Adjusted Average Assets</t>
  </si>
  <si>
    <t>Total Risk-Based Capital Ratio (in hundredths)</t>
  </si>
  <si>
    <t>16.19%</t>
  </si>
  <si>
    <t>Tier 1 Risk-Based Capital Ratio (in hundredths)</t>
  </si>
  <si>
    <t>14.94%</t>
  </si>
  <si>
    <t>Tier 1 Leverage Ratio (in hundredths)</t>
  </si>
  <si>
    <t>11.86%</t>
  </si>
  <si>
    <t>Well-capitalized ratios, Total Capital (in hundredths)</t>
  </si>
  <si>
    <t>10.00%</t>
  </si>
  <si>
    <t>Well capitalized ratios, Tier 1 Capital (in hundredths)</t>
  </si>
  <si>
    <t>8.00%</t>
  </si>
  <si>
    <t>6.00%</t>
  </si>
  <si>
    <t>Well capitalized ratios, Common Equity Tier 1 Capital (in hundredths)</t>
  </si>
  <si>
    <t>6.50%</t>
  </si>
  <si>
    <t>Well capitalized ratios, Tier 1 Leverage Capital (in hundredths)</t>
  </si>
  <si>
    <t>Minimum capital ratios, Total Capital (in hundredths)</t>
  </si>
  <si>
    <t>Minimum capital ratios, Tier 1 Capital (in hundredths)</t>
  </si>
  <si>
    <t>Minimum capital ratios, Common Equity Tier 1 Capital (in hundredths)</t>
  </si>
  <si>
    <t>Minimum capital ratios, Tier 1 Leverage Capital (in hundredths)</t>
  </si>
  <si>
    <t>Minimum [Member]</t>
  </si>
  <si>
    <t>Consolidated asset requirement under the Small Bank Holding Policy Statement final ruling</t>
  </si>
  <si>
    <t>Maximum [Member]</t>
  </si>
  <si>
    <t>CWB [Member]</t>
  </si>
  <si>
    <t>Common Equity Tier 1 Capital</t>
  </si>
  <si>
    <t>14.41%</t>
  </si>
  <si>
    <t>15.91%</t>
  </si>
  <si>
    <t>13.15%</t>
  </si>
  <si>
    <t>14.66%</t>
  </si>
  <si>
    <t>Common Equity Tier 1 Ratio (in hundredths)</t>
  </si>
  <si>
    <t>11.06%</t>
  </si>
  <si>
    <t>11.64%</t>
  </si>
  <si>
    <t>CONTINGENCIES (Details) - CWB [Member] $ in Millions</t>
  </si>
  <si>
    <t>Jun. 30, 2015USD ($)</t>
  </si>
  <si>
    <t>Loss Contingencies [Line Items]</t>
  </si>
  <si>
    <t>Litigation settlement amount</t>
  </si>
  <si>
    <t>Loans sold over the course of agree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51343</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5" r="C11" t="n">
        <v>8204158</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357</v>
      </c>
      <c s="7" r="C3" t="n">
        <v>1609</v>
      </c>
    </row>
    <row spans="1:3" r="4">
      <c s="4" r="A4" t="s">
        <v>31</v>
      </c>
      <c s="5" r="B4" t="n">
        <v>22</v>
      </c>
      <c s="5" r="C4" t="n">
        <v>22</v>
      </c>
    </row>
    <row spans="1:3" r="5">
      <c s="4" r="A5" t="s">
        <v>32</v>
      </c>
      <c s="5" r="B5" t="n">
        <v>21909</v>
      </c>
      <c s="5" r="C5" t="n">
        <v>17328</v>
      </c>
    </row>
    <row spans="1:3" r="6">
      <c s="4" r="A6" t="s">
        <v>33</v>
      </c>
      <c s="5" r="B6" t="n">
        <v>23288</v>
      </c>
      <c s="5" r="C6" t="n">
        <v>18959</v>
      </c>
    </row>
    <row spans="1:3" r="7">
      <c s="4" r="A7" t="s">
        <v>34</v>
      </c>
      <c s="5" r="B7" t="n">
        <v>99</v>
      </c>
      <c s="5" r="C7" t="n">
        <v>99</v>
      </c>
    </row>
    <row spans="1:3" r="8">
      <c s="4" r="A8" t="s">
        <v>35</v>
      </c>
      <c s="5" r="B8" t="n">
        <v>24431</v>
      </c>
      <c s="5" r="C8" t="n">
        <v>22194</v>
      </c>
    </row>
    <row spans="1:3" r="9">
      <c s="4" r="A9" t="s">
        <v>36</v>
      </c>
      <c s="5" r="B9" t="n">
        <v>7509</v>
      </c>
      <c s="5" r="C9" t="n">
        <v>8447</v>
      </c>
    </row>
    <row spans="1:3" r="10">
      <c s="4" r="A10" t="s">
        <v>37</v>
      </c>
      <c s="5" r="B10" t="n">
        <v>1886</v>
      </c>
      <c s="5" r="C10" t="n">
        <v>1716</v>
      </c>
    </row>
    <row spans="1:3" r="11">
      <c s="4" r="A11" t="s">
        <v>38</v>
      </c>
      <c s="5" r="B11" t="n">
        <v>1373</v>
      </c>
      <c s="5" r="C11" t="n">
        <v>1373</v>
      </c>
    </row>
    <row spans="1:3" r="12">
      <c s="3" r="A12" t="s">
        <v>39</v>
      </c>
    </row>
    <row spans="1:3" r="13">
      <c s="4" r="A13" t="s">
        <v>40</v>
      </c>
      <c s="5" r="B13" t="n">
        <v>65484</v>
      </c>
      <c s="5" r="C13" t="n">
        <v>66759</v>
      </c>
    </row>
    <row spans="1:3" r="14">
      <c s="4" r="A14" t="s">
        <v>41</v>
      </c>
      <c s="5" r="B14" t="n">
        <v>446390</v>
      </c>
      <c s="5" r="C14" t="n">
        <v>420497</v>
      </c>
    </row>
    <row spans="1:3" r="15">
      <c s="4" r="A15" t="s">
        <v>42</v>
      </c>
      <c s="5" r="B15" t="n">
        <v>511874</v>
      </c>
      <c s="5" r="C15" t="n">
        <v>487256</v>
      </c>
    </row>
    <row spans="1:3" r="16">
      <c s="4" r="A16" t="s">
        <v>43</v>
      </c>
      <c s="5" r="B16" t="n">
        <v>267</v>
      </c>
      <c s="5" r="C16" t="n">
        <v>137</v>
      </c>
    </row>
    <row spans="1:3" r="17">
      <c s="4" r="A17" t="s">
        <v>44</v>
      </c>
      <c s="5" r="B17" t="n">
        <v>2959</v>
      </c>
      <c s="5" r="C17" t="n">
        <v>3053</v>
      </c>
    </row>
    <row spans="1:3" r="18">
      <c s="4" r="A18" t="s">
        <v>45</v>
      </c>
      <c s="5" r="B18" t="n">
        <v>13588</v>
      </c>
      <c s="5" r="C18" t="n">
        <v>14084</v>
      </c>
    </row>
    <row spans="1:3" r="19">
      <c s="4" r="A19" t="s">
        <v>46</v>
      </c>
      <c s="5" r="B19" t="n">
        <v>587274</v>
      </c>
      <c s="5" r="C19" t="n">
        <v>557318</v>
      </c>
    </row>
    <row spans="1:3" r="20">
      <c s="3" r="A20" t="s">
        <v>47</v>
      </c>
    </row>
    <row spans="1:3" r="21">
      <c s="4" r="A21" t="s">
        <v>48</v>
      </c>
      <c s="5" r="B21" t="n">
        <v>72256</v>
      </c>
      <c s="5" r="C21" t="n">
        <v>57364</v>
      </c>
    </row>
    <row spans="1:3" r="22">
      <c s="4" r="A22" t="s">
        <v>49</v>
      </c>
      <c s="5" r="B22" t="n">
        <v>251238</v>
      </c>
      <c s="5" r="C22" t="n">
        <v>275631</v>
      </c>
    </row>
    <row spans="1:3" r="23">
      <c s="4" r="A23" t="s">
        <v>50</v>
      </c>
      <c s="5" r="B23" t="n">
        <v>14312</v>
      </c>
      <c s="5" r="C23" t="n">
        <v>15265</v>
      </c>
    </row>
    <row spans="1:3" r="24">
      <c s="4" r="A24" t="s">
        <v>51</v>
      </c>
      <c s="5" r="B24" t="n">
        <v>44694</v>
      </c>
      <c s="5" r="C24" t="n">
        <v>13601</v>
      </c>
    </row>
    <row spans="1:3" r="25">
      <c s="4" r="A25" t="s">
        <v>52</v>
      </c>
      <c s="5" r="B25" t="n">
        <v>118097</v>
      </c>
      <c s="5" r="C25" t="n">
        <v>115223</v>
      </c>
    </row>
    <row spans="1:3" r="26">
      <c s="4" r="A26" t="s">
        <v>53</v>
      </c>
      <c s="5" r="B26" t="n">
        <v>500597</v>
      </c>
      <c s="5" r="C26" t="n">
        <v>477084</v>
      </c>
    </row>
    <row spans="1:3" r="27">
      <c s="4" r="A27" t="s">
        <v>54</v>
      </c>
      <c s="5" r="B27" t="n">
        <v>20000</v>
      </c>
      <c s="5" r="C27" t="n">
        <v>10000</v>
      </c>
    </row>
    <row spans="1:3" r="28">
      <c s="4" r="A28" t="s">
        <v>55</v>
      </c>
      <c s="5" r="B28" t="n">
        <v>2129</v>
      </c>
      <c s="5" r="C28" t="n">
        <v>3227</v>
      </c>
    </row>
    <row spans="1:3" r="29">
      <c s="4" r="A29" t="s">
        <v>56</v>
      </c>
      <c s="5" r="B29" t="n">
        <v>522726</v>
      </c>
      <c s="5" r="C29" t="n">
        <v>490311</v>
      </c>
    </row>
    <row spans="1:3" r="30">
      <c s="3" r="A30" t="s">
        <v>57</v>
      </c>
    </row>
    <row spans="1:3" r="31">
      <c s="4" r="A31" t="s">
        <v>58</v>
      </c>
      <c s="5" r="B31" t="n">
        <v>5574</v>
      </c>
      <c s="5" r="C31" t="n">
        <v>7014</v>
      </c>
    </row>
    <row spans="1:3" r="32">
      <c s="4" r="A32" t="s">
        <v>59</v>
      </c>
      <c s="5" r="B32" t="n">
        <v>42220</v>
      </c>
      <c s="5" r="C32" t="n">
        <v>41957</v>
      </c>
    </row>
    <row spans="1:3" r="33">
      <c s="4" r="A33" t="s">
        <v>60</v>
      </c>
      <c s="5" r="B33" t="n">
        <v>16876</v>
      </c>
      <c s="5" r="C33" t="n">
        <v>18005</v>
      </c>
    </row>
    <row spans="1:3" r="34">
      <c s="4" r="A34" t="s">
        <v>61</v>
      </c>
      <c s="5" r="B34" t="n">
        <v>-122</v>
      </c>
      <c s="5" r="C34" t="n">
        <v>31</v>
      </c>
    </row>
    <row spans="1:3" r="35">
      <c s="4" r="A35" t="s">
        <v>62</v>
      </c>
      <c s="5" r="B35" t="n">
        <v>64548</v>
      </c>
      <c s="5" r="C35" t="n">
        <v>67007</v>
      </c>
    </row>
    <row spans="1:3" r="36">
      <c s="4" r="A36" t="s">
        <v>63</v>
      </c>
      <c s="7" r="B36" t="n">
        <v>587274</v>
      </c>
      <c s="7" r="C36" t="n">
        <v>557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80"/>
  </cols>
  <sheetData>
    <row spans="1:2" r="1">
      <c s="1" r="A1" t="s">
        <v>223</v>
      </c>
      <c s="2" r="B1" t="s">
        <v>1</v>
      </c>
    </row>
    <row spans="1:2" r="2">
      <c s="2" r="B2" t="s">
        <v>2</v>
      </c>
    </row>
    <row spans="1:2" r="3">
      <c s="3" r="A3" t="s">
        <v>191</v>
      </c>
    </row>
    <row spans="1:2" r="4">
      <c s="4" r="A4" t="s">
        <v>224</v>
      </c>
      <c s="4" r="B4" t="s">
        <v>225</v>
      </c>
    </row>
    <row spans="1:2" r="5">
      <c s="4" r="A5" t="s">
        <v>226</v>
      </c>
      <c s="4" r="B5" t="s">
        <v>227</v>
      </c>
    </row>
    <row spans="1:2" r="6">
      <c s="4" r="A6" t="s">
        <v>228</v>
      </c>
      <c s="4" r="B6" t="s">
        <v>229</v>
      </c>
    </row>
    <row spans="1:2" r="7">
      <c s="4" r="A7" t="s">
        <v>230</v>
      </c>
      <c s="4" r="B7" t="s">
        <v>231</v>
      </c>
    </row>
    <row spans="1:2" r="8">
      <c s="4" r="A8" t="s">
        <v>232</v>
      </c>
      <c s="4" r="B8" t="s">
        <v>233</v>
      </c>
    </row>
    <row spans="1:2" r="9">
      <c s="4" r="A9" t="s">
        <v>234</v>
      </c>
      <c s="4" r="B9" t="s">
        <v>235</v>
      </c>
    </row>
    <row spans="1:2" r="10">
      <c s="4" r="A10" t="s">
        <v>236</v>
      </c>
      <c s="4" r="B10" t="s">
        <v>237</v>
      </c>
    </row>
    <row spans="1:2" r="11">
      <c s="4" r="A11" t="s">
        <v>238</v>
      </c>
      <c s="4" r="B11" t="s">
        <v>239</v>
      </c>
    </row>
    <row spans="1:2" r="12">
      <c s="4" r="A12" t="s">
        <v>240</v>
      </c>
      <c s="4" r="B12" t="s">
        <v>241</v>
      </c>
    </row>
    <row spans="1:2" r="13">
      <c s="4" r="A13" t="s">
        <v>242</v>
      </c>
      <c s="4" r="B13" t="s">
        <v>243</v>
      </c>
    </row>
    <row spans="1:2" r="14">
      <c s="4" r="A14" t="s">
        <v>244</v>
      </c>
      <c s="4" r="B14" t="s">
        <v>245</v>
      </c>
    </row>
    <row spans="1:2" r="15">
      <c s="4" r="A15" t="s">
        <v>246</v>
      </c>
      <c s="4" r="B15" t="s">
        <v>247</v>
      </c>
    </row>
    <row spans="1:2" r="16">
      <c s="4" r="A16" t="s">
        <v>248</v>
      </c>
      <c s="4" r="B16"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94</v>
      </c>
    </row>
    <row spans="1:2" r="4">
      <c s="4" r="A4" t="s">
        <v>251</v>
      </c>
      <c s="4" r="B4" t="s">
        <v>252</v>
      </c>
    </row>
    <row spans="1:2" r="5">
      <c s="4" r="A5" t="s">
        <v>253</v>
      </c>
      <c s="4" r="B5" t="s">
        <v>254</v>
      </c>
    </row>
    <row spans="1:2" r="6">
      <c s="4" r="A6" t="s">
        <v>255</v>
      </c>
      <c s="4" r="B6" t="s">
        <v>256</v>
      </c>
    </row>
    <row spans="1:2" r="7">
      <c s="4" r="A7" t="s">
        <v>257</v>
      </c>
      <c s="4" r="B7"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4" r="A3" t="s">
        <v>260</v>
      </c>
    </row>
    <row spans="1:2" r="4">
      <c s="3" r="A4" t="s">
        <v>261</v>
      </c>
    </row>
    <row spans="1:2" r="5">
      <c s="4" r="A5" t="s">
        <v>262</v>
      </c>
      <c s="4" r="B5" t="s">
        <v>263</v>
      </c>
    </row>
    <row spans="1:2" r="6">
      <c s="4" r="A6" t="s">
        <v>264</v>
      </c>
      <c s="4" r="B6" t="s">
        <v>265</v>
      </c>
    </row>
    <row spans="1:2" r="7">
      <c s="4" r="A7" t="s">
        <v>266</v>
      </c>
      <c s="4" r="B7" t="s">
        <v>267</v>
      </c>
    </row>
    <row spans="1:2" r="8">
      <c s="4" r="A8" t="s">
        <v>268</v>
      </c>
    </row>
    <row spans="1:2" r="9">
      <c s="3" r="A9" t="s">
        <v>261</v>
      </c>
    </row>
    <row spans="1:2" r="10">
      <c s="4" r="A10" t="s">
        <v>269</v>
      </c>
      <c s="4" r="B10" t="s">
        <v>270</v>
      </c>
    </row>
    <row spans="1:2" r="11">
      <c s="4" r="A11" t="s">
        <v>262</v>
      </c>
      <c s="4" r="B11" t="s">
        <v>271</v>
      </c>
    </row>
    <row spans="1:2" r="12">
      <c s="4" r="A12" t="s">
        <v>264</v>
      </c>
      <c s="4" r="B12" t="s">
        <v>272</v>
      </c>
    </row>
    <row spans="1:2" r="13">
      <c s="4" r="A13" t="s">
        <v>266</v>
      </c>
      <c s="4" r="B13"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s="1" r="A1" t="s">
        <v>274</v>
      </c>
      <c s="2" r="B1" t="s">
        <v>1</v>
      </c>
    </row>
    <row spans="1:2" r="2">
      <c s="2" r="B2" t="s">
        <v>2</v>
      </c>
    </row>
    <row spans="1:2" r="3">
      <c s="3" r="A3" t="s">
        <v>200</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row spans="1:2" r="11">
      <c s="4" r="A11" t="s">
        <v>289</v>
      </c>
      <c s="4" r="B11"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1</v>
      </c>
      <c s="2" r="B1" t="s">
        <v>1</v>
      </c>
    </row>
    <row spans="1:2" r="2">
      <c s="2" r="B2" t="s">
        <v>2</v>
      </c>
    </row>
    <row spans="1:2" r="3">
      <c s="3" r="A3" t="s">
        <v>203</v>
      </c>
    </row>
    <row spans="1:2" r="4">
      <c s="4" r="A4" t="s">
        <v>292</v>
      </c>
      <c s="4" r="B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94</v>
      </c>
      <c s="2" r="B1" t="s">
        <v>1</v>
      </c>
    </row>
    <row spans="1:2" r="2">
      <c s="2" r="B2" t="s">
        <v>2</v>
      </c>
    </row>
    <row spans="1:2" r="3">
      <c s="3" r="A3" t="s">
        <v>206</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01</v>
      </c>
      <c s="2" r="B1" t="s">
        <v>1</v>
      </c>
    </row>
    <row spans="1:2" r="2">
      <c s="2" r="B2" t="s">
        <v>2</v>
      </c>
    </row>
    <row spans="1:2" r="3">
      <c s="3" r="A3" t="s">
        <v>212</v>
      </c>
    </row>
    <row spans="1:2" r="4">
      <c s="4" r="A4" t="s">
        <v>302</v>
      </c>
      <c s="4" r="B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4</v>
      </c>
      <c s="2" r="B1" t="s">
        <v>1</v>
      </c>
    </row>
    <row spans="1:2" r="2">
      <c s="2" r="B2" t="s">
        <v>2</v>
      </c>
    </row>
    <row spans="1:2" r="3">
      <c s="3" r="A3" t="s">
        <v>215</v>
      </c>
    </row>
    <row spans="1:2" r="4">
      <c s="4" r="A4" t="s">
        <v>305</v>
      </c>
      <c s="4" r="B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07</v>
      </c>
      <c s="2" r="B1" t="s">
        <v>1</v>
      </c>
    </row>
    <row spans="1:2" r="2">
      <c s="2" r="B2" t="s">
        <v>2</v>
      </c>
    </row>
    <row spans="1:2" r="3">
      <c s="3" r="A3" t="s">
        <v>218</v>
      </c>
    </row>
    <row spans="1:2" r="4">
      <c s="4" r="A4" t="s">
        <v>308</v>
      </c>
      <c s="4" r="B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2"/>
  </cols>
  <sheetData>
    <row spans="1:2" r="1">
      <c s="1" r="A1" t="s">
        <v>310</v>
      </c>
      <c s="2" r="B1" t="s">
        <v>311</v>
      </c>
    </row>
    <row spans="1:2" r="2">
      <c s="3" r="A2" t="s">
        <v>312</v>
      </c>
    </row>
    <row spans="1:2" r="3">
      <c s="4" r="A3" t="s">
        <v>313</v>
      </c>
      <c s="4" r="B3" t="s">
        <v>314</v>
      </c>
    </row>
    <row spans="1:2" r="4">
      <c s="4" r="A4" t="s">
        <v>315</v>
      </c>
      <c s="4" r="B4" t="s">
        <v>316</v>
      </c>
    </row>
    <row spans="1:2" r="5">
      <c s="3" r="A5" t="s">
        <v>317</v>
      </c>
    </row>
    <row spans="1:2" r="6">
      <c s="4" r="A6" t="s">
        <v>318</v>
      </c>
      <c s="5" r="B6" t="n">
        <v>12</v>
      </c>
    </row>
    <row spans="1:2" r="7">
      <c s="4" r="A7" t="s">
        <v>319</v>
      </c>
      <c s="5" r="B7" t="n">
        <v>5</v>
      </c>
    </row>
    <row spans="1:2" r="8">
      <c s="4" r="A8" t="s">
        <v>320</v>
      </c>
      <c s="7" r="B8" t="n">
        <v>500000</v>
      </c>
    </row>
    <row spans="1:2" r="9">
      <c s="4" r="A9" t="s">
        <v>321</v>
      </c>
    </row>
    <row spans="1:2" r="10">
      <c s="3" r="A10" t="s">
        <v>317</v>
      </c>
    </row>
    <row spans="1:2" r="11">
      <c s="4" r="A11" t="s">
        <v>322</v>
      </c>
      <c s="4" r="B11" t="s">
        <v>314</v>
      </c>
    </row>
    <row spans="1:2" r="12">
      <c s="4" r="A12" t="s">
        <v>323</v>
      </c>
    </row>
    <row spans="1:2" r="13">
      <c s="3" r="A13" t="s">
        <v>317</v>
      </c>
    </row>
    <row spans="1:2" r="14">
      <c s="4" r="A14" t="s">
        <v>324</v>
      </c>
      <c s="4" r="B14" t="s">
        <v>314</v>
      </c>
    </row>
    <row spans="1:2" r="15">
      <c s="4" r="A15" t="s">
        <v>325</v>
      </c>
    </row>
    <row spans="1:2" r="16">
      <c s="3" r="A16" t="s">
        <v>317</v>
      </c>
    </row>
    <row spans="1:2" r="17">
      <c s="4" r="A17" t="s">
        <v>322</v>
      </c>
      <c s="4" r="B17" t="s">
        <v>314</v>
      </c>
    </row>
    <row spans="1:2" r="18">
      <c s="4" r="A18" t="s">
        <v>326</v>
      </c>
    </row>
    <row spans="1:2" r="19">
      <c s="3" r="A19" t="s">
        <v>317</v>
      </c>
    </row>
    <row spans="1:2" r="20">
      <c s="4" r="A20" t="s">
        <v>322</v>
      </c>
      <c s="4" r="B20" t="s">
        <v>327</v>
      </c>
    </row>
    <row spans="1:2" r="21">
      <c s="4" r="A21" t="s">
        <v>328</v>
      </c>
    </row>
    <row spans="1:2" r="22">
      <c s="3" r="A22" t="s">
        <v>317</v>
      </c>
    </row>
    <row spans="1:2" r="23">
      <c s="4" r="A23" t="s">
        <v>324</v>
      </c>
      <c s="4" r="B23" t="s">
        <v>3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8</v>
      </c>
    </row>
    <row spans="1:3" r="2">
      <c s="3" r="A2" t="s">
        <v>29</v>
      </c>
    </row>
    <row spans="1:3" r="3">
      <c s="4" r="A3" t="s">
        <v>65</v>
      </c>
      <c s="7" r="B3" t="n">
        <v>24638</v>
      </c>
      <c s="7" r="C3" t="n">
        <v>22141</v>
      </c>
    </row>
    <row spans="1:3" r="4">
      <c s="4" r="A4" t="s">
        <v>66</v>
      </c>
      <c s="5" r="B4" t="n">
        <v>7937</v>
      </c>
      <c s="5" r="C4" t="n">
        <v>8894</v>
      </c>
    </row>
    <row spans="1:3" r="5">
      <c s="3" r="A5" t="s">
        <v>39</v>
      </c>
    </row>
    <row spans="1:3" r="6">
      <c s="4" r="A6" t="s">
        <v>67</v>
      </c>
      <c s="7" r="B6" t="n">
        <v>7243</v>
      </c>
      <c s="7" r="C6" t="n">
        <v>7877</v>
      </c>
    </row>
    <row spans="1:3" r="7">
      <c s="3" r="A7" t="s">
        <v>57</v>
      </c>
    </row>
    <row spans="1:3" r="8">
      <c s="4" r="A8" t="s">
        <v>68</v>
      </c>
      <c s="7" r="B8" t="n">
        <v>0</v>
      </c>
      <c s="7" r="C8" t="n">
        <v>0</v>
      </c>
    </row>
    <row spans="1:3" r="9">
      <c s="4" r="A9" t="s">
        <v>69</v>
      </c>
      <c s="5" r="B9" t="n">
        <v>10000000</v>
      </c>
      <c s="5" r="C9" t="n">
        <v>10000000</v>
      </c>
    </row>
    <row spans="1:3" r="10">
      <c s="4" r="A10" t="s">
        <v>70</v>
      </c>
      <c s="5" r="B10" t="n">
        <v>5574</v>
      </c>
      <c s="5" r="C10" t="n">
        <v>7014</v>
      </c>
    </row>
    <row spans="1:3" r="11">
      <c s="4" r="A11" t="s">
        <v>71</v>
      </c>
      <c s="5" r="B11" t="n">
        <v>5574</v>
      </c>
      <c s="5" r="C11" t="n">
        <v>7014</v>
      </c>
    </row>
    <row spans="1:3" r="12">
      <c s="4" r="A12" t="s">
        <v>72</v>
      </c>
      <c s="7" r="B12" t="n">
        <v>0</v>
      </c>
      <c s="7" r="C12" t="n">
        <v>0</v>
      </c>
    </row>
    <row spans="1:3" r="13">
      <c s="4" r="A13" t="s">
        <v>73</v>
      </c>
      <c s="5" r="B13" t="n">
        <v>20000000</v>
      </c>
      <c s="5" r="C13" t="n">
        <v>20000000</v>
      </c>
    </row>
    <row spans="1:3" r="14">
      <c s="4" r="A14" t="s">
        <v>74</v>
      </c>
      <c s="5" r="B14" t="n">
        <v>8204158</v>
      </c>
      <c s="5" r="C14" t="n">
        <v>8203033</v>
      </c>
    </row>
    <row spans="1:3" r="15">
      <c s="4" r="A15" t="s">
        <v>75</v>
      </c>
      <c s="5" r="B15" t="n">
        <v>8204158</v>
      </c>
      <c s="5" r="C15" t="n">
        <v>8203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8</v>
      </c>
    </row>
    <row spans="1:3" r="2">
      <c s="3" r="A2" t="s">
        <v>330</v>
      </c>
    </row>
    <row spans="1:3" r="3">
      <c s="4" r="A3" t="s">
        <v>331</v>
      </c>
      <c s="7" r="B3" t="n">
        <v>24638</v>
      </c>
      <c s="7" r="C3" t="n">
        <v>22141</v>
      </c>
    </row>
    <row spans="1:3" r="4">
      <c s="4" r="A4" t="s">
        <v>332</v>
      </c>
      <c s="5" r="B4" t="n">
        <v>49</v>
      </c>
      <c s="5" r="C4" t="n">
        <v>138</v>
      </c>
    </row>
    <row spans="1:3" r="5">
      <c s="4" r="A5" t="s">
        <v>333</v>
      </c>
      <c s="5" r="B5" t="n">
        <v>-256</v>
      </c>
      <c s="5" r="C5" t="n">
        <v>-85</v>
      </c>
    </row>
    <row spans="1:3" r="6">
      <c s="4" r="A6" t="s">
        <v>334</v>
      </c>
      <c s="5" r="B6" t="n">
        <v>24431</v>
      </c>
      <c s="5" r="C6" t="n">
        <v>22194</v>
      </c>
    </row>
    <row spans="1:3" r="7">
      <c s="3" r="A7" t="s">
        <v>335</v>
      </c>
    </row>
    <row spans="1:3" r="8">
      <c s="4" r="A8" t="s">
        <v>331</v>
      </c>
      <c s="5" r="B8" t="n">
        <v>7509</v>
      </c>
      <c s="5" r="C8" t="n">
        <v>8447</v>
      </c>
    </row>
    <row spans="1:3" r="9">
      <c s="4" r="A9" t="s">
        <v>332</v>
      </c>
      <c s="5" r="B9" t="n">
        <v>428</v>
      </c>
      <c s="5" r="C9" t="n">
        <v>447</v>
      </c>
    </row>
    <row spans="1:3" r="10">
      <c s="4" r="A10" t="s">
        <v>333</v>
      </c>
      <c s="5" r="B10" t="n">
        <v>0</v>
      </c>
      <c s="5" r="C10" t="n">
        <v>0</v>
      </c>
    </row>
    <row spans="1:3" r="11">
      <c s="4" r="A11" t="s">
        <v>334</v>
      </c>
      <c s="5" r="B11" t="n">
        <v>7937</v>
      </c>
      <c s="5" r="C11" t="n">
        <v>8894</v>
      </c>
    </row>
    <row spans="1:3" r="12">
      <c s="3" r="A12" t="s">
        <v>336</v>
      </c>
    </row>
    <row spans="1:3" r="13">
      <c s="4" r="A13" t="s">
        <v>337</v>
      </c>
      <c s="5" r="B13" t="n">
        <v>31900</v>
      </c>
      <c s="5" r="C13" t="n">
        <v>30600</v>
      </c>
    </row>
    <row spans="1:3" r="14">
      <c s="4" r="A14" t="s">
        <v>338</v>
      </c>
    </row>
    <row spans="1:3" r="15">
      <c s="3" r="A15" t="s">
        <v>330</v>
      </c>
    </row>
    <row spans="1:3" r="16">
      <c s="4" r="A16" t="s">
        <v>331</v>
      </c>
      <c s="5" r="B16" t="n">
        <v>11313</v>
      </c>
      <c s="5" r="C16" t="n">
        <v>7846</v>
      </c>
    </row>
    <row spans="1:3" r="17">
      <c s="4" r="A17" t="s">
        <v>332</v>
      </c>
      <c s="5" r="B17" t="n">
        <v>0</v>
      </c>
      <c s="5" r="C17" t="n">
        <v>65</v>
      </c>
    </row>
    <row spans="1:3" r="18">
      <c s="4" r="A18" t="s">
        <v>333</v>
      </c>
      <c s="5" r="B18" t="n">
        <v>-198</v>
      </c>
      <c s="5" r="C18" t="n">
        <v>-49</v>
      </c>
    </row>
    <row spans="1:3" r="19">
      <c s="4" r="A19" t="s">
        <v>334</v>
      </c>
      <c s="5" r="B19" t="n">
        <v>11115</v>
      </c>
      <c s="5" r="C19" t="n">
        <v>7862</v>
      </c>
    </row>
    <row spans="1:3" r="20">
      <c s="4" r="A20" t="s">
        <v>339</v>
      </c>
    </row>
    <row spans="1:3" r="21">
      <c s="3" r="A21" t="s">
        <v>330</v>
      </c>
    </row>
    <row spans="1:3" r="22">
      <c s="4" r="A22" t="s">
        <v>331</v>
      </c>
      <c s="5" r="B22" t="n">
        <v>13259</v>
      </c>
      <c s="5" r="C22" t="n">
        <v>14229</v>
      </c>
    </row>
    <row spans="1:3" r="23">
      <c s="4" r="A23" t="s">
        <v>332</v>
      </c>
      <c s="5" r="B23" t="n">
        <v>49</v>
      </c>
      <c s="5" r="C23" t="n">
        <v>73</v>
      </c>
    </row>
    <row spans="1:3" r="24">
      <c s="4" r="A24" t="s">
        <v>333</v>
      </c>
      <c s="5" r="B24" t="n">
        <v>-50</v>
      </c>
      <c s="5" r="C24" t="n">
        <v>-31</v>
      </c>
    </row>
    <row spans="1:3" r="25">
      <c s="4" r="A25" t="s">
        <v>334</v>
      </c>
      <c s="5" r="B25" t="n">
        <v>13258</v>
      </c>
      <c s="5" r="C25" t="n">
        <v>14271</v>
      </c>
    </row>
    <row spans="1:3" r="26">
      <c s="4" r="A26" t="s">
        <v>340</v>
      </c>
    </row>
    <row spans="1:3" r="27">
      <c s="3" r="A27" t="s">
        <v>330</v>
      </c>
    </row>
    <row spans="1:3" r="28">
      <c s="4" r="A28" t="s">
        <v>331</v>
      </c>
      <c s="5" r="B28" t="n">
        <v>66</v>
      </c>
      <c s="5" r="C28" t="n">
        <v>66</v>
      </c>
    </row>
    <row spans="1:3" r="29">
      <c s="4" r="A29" t="s">
        <v>332</v>
      </c>
      <c s="5" r="B29" t="n">
        <v>0</v>
      </c>
      <c s="5" r="C29" t="n">
        <v>0</v>
      </c>
    </row>
    <row spans="1:3" r="30">
      <c s="4" r="A30" t="s">
        <v>333</v>
      </c>
      <c s="5" r="B30" t="n">
        <v>-8</v>
      </c>
      <c s="5" r="C30" t="n">
        <v>-5</v>
      </c>
    </row>
    <row spans="1:3" r="31">
      <c s="4" r="A31" t="s">
        <v>334</v>
      </c>
      <c s="5" r="B31" t="n">
        <v>58</v>
      </c>
      <c s="5" r="C31" t="n">
        <v>61</v>
      </c>
    </row>
    <row spans="1:3" r="32">
      <c s="4" r="A32" t="s">
        <v>341</v>
      </c>
    </row>
    <row spans="1:3" r="33">
      <c s="3" r="A33" t="s">
        <v>335</v>
      </c>
    </row>
    <row spans="1:3" r="34">
      <c s="4" r="A34" t="s">
        <v>331</v>
      </c>
      <c s="5" r="B34" t="n">
        <v>7509</v>
      </c>
      <c s="5" r="C34" t="n">
        <v>8447</v>
      </c>
    </row>
    <row spans="1:3" r="35">
      <c s="4" r="A35" t="s">
        <v>332</v>
      </c>
      <c s="5" r="B35" t="n">
        <v>428</v>
      </c>
      <c s="5" r="C35" t="n">
        <v>447</v>
      </c>
    </row>
    <row spans="1:3" r="36">
      <c s="4" r="A36" t="s">
        <v>333</v>
      </c>
      <c s="5" r="B36" t="n">
        <v>0</v>
      </c>
      <c s="5" r="C36" t="n">
        <v>0</v>
      </c>
    </row>
    <row spans="1:3" r="37">
      <c s="4" r="A37" t="s">
        <v>334</v>
      </c>
      <c s="7" r="B37" t="n">
        <v>7937</v>
      </c>
      <c s="7" r="C37" t="n">
        <v>88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2</v>
      </c>
      <c s="2" r="B1" t="s">
        <v>2</v>
      </c>
      <c s="2" r="C1" t="s">
        <v>28</v>
      </c>
    </row>
    <row spans="1:3" r="2">
      <c s="3" r="A2" t="s">
        <v>343</v>
      </c>
    </row>
    <row spans="1:3" r="3">
      <c s="4" r="A3" t="s">
        <v>344</v>
      </c>
      <c s="7" r="B3" t="n">
        <v>8870</v>
      </c>
      <c s="7" r="C3" t="n">
        <v>7862</v>
      </c>
    </row>
    <row spans="1:3" r="4">
      <c s="4" r="A4" t="s">
        <v>345</v>
      </c>
      <c s="4" r="B4" t="s">
        <v>346</v>
      </c>
      <c s="4" r="C4" t="s">
        <v>347</v>
      </c>
    </row>
    <row spans="1:3" r="5">
      <c s="4" r="A5" t="s">
        <v>348</v>
      </c>
      <c s="7" r="B5" t="n">
        <v>5513</v>
      </c>
      <c s="7" r="C5" t="n">
        <v>7826</v>
      </c>
    </row>
    <row spans="1:3" r="6">
      <c s="4" r="A6" t="s">
        <v>349</v>
      </c>
      <c s="4" r="B6" t="s">
        <v>350</v>
      </c>
      <c s="4" r="C6" t="s">
        <v>351</v>
      </c>
    </row>
    <row spans="1:3" r="7">
      <c s="4" r="A7" t="s">
        <v>352</v>
      </c>
      <c s="7" r="B7" t="n">
        <v>6379</v>
      </c>
      <c s="7" r="C7" t="n">
        <v>2801</v>
      </c>
    </row>
    <row spans="1:3" r="8">
      <c s="4" r="A8" t="s">
        <v>353</v>
      </c>
      <c s="4" r="B8" t="s">
        <v>354</v>
      </c>
      <c s="4" r="C8" t="s">
        <v>355</v>
      </c>
    </row>
    <row spans="1:3" r="9">
      <c s="4" r="A9" t="s">
        <v>356</v>
      </c>
      <c s="7" r="B9" t="n">
        <v>3611</v>
      </c>
      <c s="7" r="C9" t="n">
        <v>3644</v>
      </c>
    </row>
    <row spans="1:3" r="10">
      <c s="4" r="A10" t="s">
        <v>357</v>
      </c>
      <c s="4" r="B10" t="s">
        <v>358</v>
      </c>
      <c s="4" r="C10" t="s">
        <v>358</v>
      </c>
    </row>
    <row spans="1:3" r="11">
      <c s="4" r="A11" t="s">
        <v>359</v>
      </c>
      <c s="7" r="B11" t="n">
        <v>24431</v>
      </c>
      <c s="7" r="C11" t="n">
        <v>22194</v>
      </c>
    </row>
    <row spans="1:3" r="12">
      <c s="4" r="A12" t="s">
        <v>360</v>
      </c>
      <c s="4" r="B12" t="s">
        <v>361</v>
      </c>
      <c s="4" r="C12" t="s">
        <v>362</v>
      </c>
    </row>
    <row spans="1:3" r="13">
      <c s="3" r="A13" t="s">
        <v>363</v>
      </c>
    </row>
    <row spans="1:3" r="14">
      <c s="4" r="A14" t="s">
        <v>344</v>
      </c>
      <c s="7" r="B14" t="n">
        <v>0</v>
      </c>
      <c s="7" r="C14" t="n">
        <v>0</v>
      </c>
    </row>
    <row spans="1:3" r="15">
      <c s="4" r="A15" t="s">
        <v>345</v>
      </c>
      <c s="4" r="B15" t="s">
        <v>364</v>
      </c>
      <c s="4" r="C15" t="s">
        <v>364</v>
      </c>
    </row>
    <row spans="1:3" r="16">
      <c s="4" r="A16" t="s">
        <v>348</v>
      </c>
      <c s="7" r="B16" t="n">
        <v>635</v>
      </c>
      <c s="7" r="C16" t="n">
        <v>3235</v>
      </c>
    </row>
    <row spans="1:3" r="17">
      <c s="4" r="A17" t="s">
        <v>349</v>
      </c>
      <c s="4" r="B17" t="s">
        <v>365</v>
      </c>
      <c s="4" r="C17" t="s">
        <v>366</v>
      </c>
    </row>
    <row spans="1:3" r="18">
      <c s="4" r="A18" t="s">
        <v>352</v>
      </c>
      <c s="7" r="B18" t="n">
        <v>6874</v>
      </c>
      <c s="7" r="C18" t="n">
        <v>5212</v>
      </c>
    </row>
    <row spans="1:3" r="19">
      <c s="4" r="A19" t="s">
        <v>353</v>
      </c>
      <c s="4" r="B19" t="s">
        <v>367</v>
      </c>
      <c s="4" r="C19" t="s">
        <v>346</v>
      </c>
    </row>
    <row spans="1:3" r="20">
      <c s="4" r="A20" t="s">
        <v>356</v>
      </c>
      <c s="7" r="B20" t="n">
        <v>0</v>
      </c>
      <c s="7" r="C20" t="n">
        <v>0</v>
      </c>
    </row>
    <row spans="1:3" r="21">
      <c s="4" r="A21" t="s">
        <v>357</v>
      </c>
      <c s="4" r="B21" t="s">
        <v>364</v>
      </c>
      <c s="4" r="C21" t="s">
        <v>364</v>
      </c>
    </row>
    <row spans="1:3" r="22">
      <c s="4" r="A22" t="s">
        <v>359</v>
      </c>
      <c s="7" r="B22" t="n">
        <v>7509</v>
      </c>
      <c s="7" r="C22" t="n">
        <v>8447</v>
      </c>
    </row>
    <row spans="1:3" r="23">
      <c s="4" r="A23" t="s">
        <v>360</v>
      </c>
      <c s="4" r="B23" t="s">
        <v>368</v>
      </c>
      <c s="4" r="C23" t="s">
        <v>369</v>
      </c>
    </row>
    <row spans="1:3" r="24">
      <c s="4" r="A24" t="s">
        <v>338</v>
      </c>
    </row>
    <row spans="1:3" r="25">
      <c s="3" r="A25" t="s">
        <v>343</v>
      </c>
    </row>
    <row spans="1:3" r="26">
      <c s="4" r="A26" t="s">
        <v>344</v>
      </c>
      <c s="7" r="B26" t="n">
        <v>8870</v>
      </c>
      <c s="7" r="C26" t="n">
        <v>7862</v>
      </c>
    </row>
    <row spans="1:3" r="27">
      <c s="4" r="A27" t="s">
        <v>345</v>
      </c>
      <c s="4" r="B27" t="s">
        <v>346</v>
      </c>
      <c s="4" r="C27" t="s">
        <v>347</v>
      </c>
    </row>
    <row spans="1:3" r="28">
      <c s="4" r="A28" t="s">
        <v>348</v>
      </c>
      <c s="7" r="B28" t="n">
        <v>0</v>
      </c>
      <c s="7" r="C28" t="n">
        <v>0</v>
      </c>
    </row>
    <row spans="1:3" r="29">
      <c s="4" r="A29" t="s">
        <v>349</v>
      </c>
      <c s="4" r="B29" t="s">
        <v>364</v>
      </c>
      <c s="4" r="C29" t="s">
        <v>364</v>
      </c>
    </row>
    <row spans="1:3" r="30">
      <c s="4" r="A30" t="s">
        <v>352</v>
      </c>
      <c s="7" r="B30" t="n">
        <v>2245</v>
      </c>
      <c s="7" r="C30" t="n">
        <v>0</v>
      </c>
    </row>
    <row spans="1:3" r="31">
      <c s="4" r="A31" t="s">
        <v>353</v>
      </c>
      <c s="4" r="B31" t="s">
        <v>370</v>
      </c>
      <c s="4" r="C31" t="s">
        <v>364</v>
      </c>
    </row>
    <row spans="1:3" r="32">
      <c s="4" r="A32" t="s">
        <v>356</v>
      </c>
      <c s="7" r="B32" t="n">
        <v>0</v>
      </c>
      <c s="7" r="C32" t="n">
        <v>0</v>
      </c>
    </row>
    <row spans="1:3" r="33">
      <c s="4" r="A33" t="s">
        <v>357</v>
      </c>
      <c s="4" r="B33" t="s">
        <v>364</v>
      </c>
      <c s="4" r="C33" t="s">
        <v>364</v>
      </c>
    </row>
    <row spans="1:3" r="34">
      <c s="4" r="A34" t="s">
        <v>359</v>
      </c>
      <c s="7" r="B34" t="n">
        <v>11115</v>
      </c>
      <c s="7" r="C34" t="n">
        <v>7862</v>
      </c>
    </row>
    <row spans="1:3" r="35">
      <c s="4" r="A35" t="s">
        <v>360</v>
      </c>
      <c s="4" r="B35" t="s">
        <v>371</v>
      </c>
      <c s="4" r="C35" t="s">
        <v>347</v>
      </c>
    </row>
    <row spans="1:3" r="36">
      <c s="4" r="A36" t="s">
        <v>339</v>
      </c>
    </row>
    <row spans="1:3" r="37">
      <c s="3" r="A37" t="s">
        <v>343</v>
      </c>
    </row>
    <row spans="1:3" r="38">
      <c s="4" r="A38" t="s">
        <v>344</v>
      </c>
      <c s="7" r="B38" t="n">
        <v>0</v>
      </c>
      <c s="7" r="C38" t="n">
        <v>0</v>
      </c>
    </row>
    <row spans="1:3" r="39">
      <c s="4" r="A39" t="s">
        <v>345</v>
      </c>
      <c s="4" r="B39" t="s">
        <v>364</v>
      </c>
      <c s="4" r="C39" t="s">
        <v>364</v>
      </c>
    </row>
    <row spans="1:3" r="40">
      <c s="4" r="A40" t="s">
        <v>348</v>
      </c>
      <c s="7" r="B40" t="n">
        <v>5513</v>
      </c>
      <c s="7" r="C40" t="n">
        <v>7826</v>
      </c>
    </row>
    <row spans="1:3" r="41">
      <c s="4" r="A41" t="s">
        <v>349</v>
      </c>
      <c s="4" r="B41" t="s">
        <v>350</v>
      </c>
      <c s="4" r="C41" t="s">
        <v>351</v>
      </c>
    </row>
    <row spans="1:3" r="42">
      <c s="4" r="A42" t="s">
        <v>352</v>
      </c>
      <c s="7" r="B42" t="n">
        <v>4134</v>
      </c>
      <c s="7" r="C42" t="n">
        <v>2801</v>
      </c>
    </row>
    <row spans="1:3" r="43">
      <c s="4" r="A43" t="s">
        <v>353</v>
      </c>
      <c s="4" r="B43" t="s">
        <v>355</v>
      </c>
      <c s="4" r="C43" t="s">
        <v>355</v>
      </c>
    </row>
    <row spans="1:3" r="44">
      <c s="4" r="A44" t="s">
        <v>356</v>
      </c>
      <c s="7" r="B44" t="n">
        <v>3611</v>
      </c>
      <c s="7" r="C44" t="n">
        <v>3644</v>
      </c>
    </row>
    <row spans="1:3" r="45">
      <c s="4" r="A45" t="s">
        <v>357</v>
      </c>
      <c s="4" r="B45" t="s">
        <v>358</v>
      </c>
      <c s="4" r="C45" t="s">
        <v>358</v>
      </c>
    </row>
    <row spans="1:3" r="46">
      <c s="4" r="A46" t="s">
        <v>359</v>
      </c>
      <c s="7" r="B46" t="n">
        <v>13258</v>
      </c>
      <c s="7" r="C46" t="n">
        <v>14271</v>
      </c>
    </row>
    <row spans="1:3" r="47">
      <c s="4" r="A47" t="s">
        <v>360</v>
      </c>
      <c s="4" r="B47" t="s">
        <v>351</v>
      </c>
      <c s="4" r="C47" t="s">
        <v>358</v>
      </c>
    </row>
    <row spans="1:3" r="48">
      <c s="4" r="A48" t="s">
        <v>340</v>
      </c>
    </row>
    <row spans="1:3" r="49">
      <c s="3" r="A49" t="s">
        <v>343</v>
      </c>
    </row>
    <row spans="1:3" r="50">
      <c s="4" r="A50" t="s">
        <v>344</v>
      </c>
      <c s="7" r="B50" t="n">
        <v>0</v>
      </c>
      <c s="7" r="C50" t="n">
        <v>0</v>
      </c>
    </row>
    <row spans="1:3" r="51">
      <c s="4" r="A51" t="s">
        <v>345</v>
      </c>
      <c s="4" r="B51" t="s">
        <v>364</v>
      </c>
      <c s="4" r="C51" t="s">
        <v>364</v>
      </c>
    </row>
    <row spans="1:3" r="52">
      <c s="4" r="A52" t="s">
        <v>348</v>
      </c>
      <c s="7" r="B52" t="n">
        <v>0</v>
      </c>
      <c s="7" r="C52" t="n">
        <v>0</v>
      </c>
    </row>
    <row spans="1:3" r="53">
      <c s="4" r="A53" t="s">
        <v>349</v>
      </c>
      <c s="4" r="B53" t="s">
        <v>364</v>
      </c>
      <c s="4" r="C53" t="s">
        <v>364</v>
      </c>
    </row>
    <row spans="1:3" r="54">
      <c s="4" r="A54" t="s">
        <v>352</v>
      </c>
      <c s="7" r="B54" t="n">
        <v>0</v>
      </c>
      <c s="7" r="C54" t="n">
        <v>0</v>
      </c>
    </row>
    <row spans="1:3" r="55">
      <c s="4" r="A55" t="s">
        <v>353</v>
      </c>
      <c s="4" r="B55" t="s">
        <v>364</v>
      </c>
      <c s="4" r="C55" t="s">
        <v>364</v>
      </c>
    </row>
    <row spans="1:3" r="56">
      <c s="4" r="A56" t="s">
        <v>356</v>
      </c>
      <c s="7" r="B56" t="n">
        <v>0</v>
      </c>
      <c s="7" r="C56" t="n">
        <v>0</v>
      </c>
    </row>
    <row spans="1:3" r="57">
      <c s="4" r="A57" t="s">
        <v>357</v>
      </c>
      <c s="4" r="B57" t="s">
        <v>364</v>
      </c>
      <c s="4" r="C57" t="s">
        <v>364</v>
      </c>
    </row>
    <row spans="1:3" r="58">
      <c s="4" r="A58" t="s">
        <v>359</v>
      </c>
      <c s="7" r="B58" t="n">
        <v>58</v>
      </c>
      <c s="7" r="C58" t="n">
        <v>61</v>
      </c>
    </row>
    <row spans="1:3" r="59">
      <c s="4" r="A59" t="s">
        <v>360</v>
      </c>
      <c s="4" r="B59" t="s">
        <v>364</v>
      </c>
      <c s="4" r="C59" t="s">
        <v>364</v>
      </c>
    </row>
    <row spans="1:3" r="60">
      <c s="4" r="A60" t="s">
        <v>341</v>
      </c>
    </row>
    <row spans="1:3" r="61">
      <c s="3" r="A61" t="s">
        <v>363</v>
      </c>
    </row>
    <row spans="1:3" r="62">
      <c s="4" r="A62" t="s">
        <v>344</v>
      </c>
      <c s="7" r="B62" t="n">
        <v>0</v>
      </c>
      <c s="7" r="C62" t="n">
        <v>0</v>
      </c>
    </row>
    <row spans="1:3" r="63">
      <c s="4" r="A63" t="s">
        <v>345</v>
      </c>
      <c s="4" r="B63" t="s">
        <v>364</v>
      </c>
      <c s="4" r="C63" t="s">
        <v>364</v>
      </c>
    </row>
    <row spans="1:3" r="64">
      <c s="4" r="A64" t="s">
        <v>348</v>
      </c>
      <c s="7" r="B64" t="n">
        <v>635</v>
      </c>
      <c s="7" r="C64" t="n">
        <v>3235</v>
      </c>
    </row>
    <row spans="1:3" r="65">
      <c s="4" r="A65" t="s">
        <v>349</v>
      </c>
      <c s="4" r="B65" t="s">
        <v>365</v>
      </c>
      <c s="4" r="C65" t="s">
        <v>366</v>
      </c>
    </row>
    <row spans="1:3" r="66">
      <c s="4" r="A66" t="s">
        <v>352</v>
      </c>
      <c s="7" r="B66" t="n">
        <v>6874</v>
      </c>
      <c s="7" r="C66" t="n">
        <v>5212</v>
      </c>
    </row>
    <row spans="1:3" r="67">
      <c s="4" r="A67" t="s">
        <v>353</v>
      </c>
      <c s="4" r="B67" t="s">
        <v>367</v>
      </c>
      <c s="4" r="C67" t="s">
        <v>346</v>
      </c>
    </row>
    <row spans="1:3" r="68">
      <c s="4" r="A68" t="s">
        <v>356</v>
      </c>
      <c s="7" r="B68" t="n">
        <v>0</v>
      </c>
      <c s="7" r="C68" t="n">
        <v>0</v>
      </c>
    </row>
    <row spans="1:3" r="69">
      <c s="4" r="A69" t="s">
        <v>357</v>
      </c>
      <c s="4" r="B69" t="s">
        <v>364</v>
      </c>
      <c s="4" r="C69" t="s">
        <v>364</v>
      </c>
    </row>
    <row spans="1:3" r="70">
      <c s="4" r="A70" t="s">
        <v>359</v>
      </c>
      <c s="7" r="B70" t="n">
        <v>7509</v>
      </c>
      <c s="7" r="C70" t="n">
        <v>8447</v>
      </c>
    </row>
    <row spans="1:3" r="71">
      <c s="4" r="A71" t="s">
        <v>360</v>
      </c>
      <c s="4" r="B71" t="s">
        <v>368</v>
      </c>
      <c s="4" r="C71" t="s">
        <v>3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28</v>
      </c>
    </row>
    <row spans="1:3" r="2">
      <c s="3" r="A2" t="s">
        <v>373</v>
      </c>
    </row>
    <row spans="1:3" r="3">
      <c s="4" r="A3" t="s">
        <v>374</v>
      </c>
      <c s="7" r="B3" t="n">
        <v>9064</v>
      </c>
      <c s="7" r="C3" t="n">
        <v>7846</v>
      </c>
    </row>
    <row spans="1:3" r="4">
      <c s="4" r="A4" t="s">
        <v>375</v>
      </c>
      <c s="5" r="B4" t="n">
        <v>5521</v>
      </c>
      <c s="5" r="C4" t="n">
        <v>7798</v>
      </c>
    </row>
    <row spans="1:3" r="5">
      <c s="4" r="A5" t="s">
        <v>376</v>
      </c>
      <c s="5" r="B5" t="n">
        <v>6376</v>
      </c>
      <c s="5" r="C5" t="n">
        <v>2792</v>
      </c>
    </row>
    <row spans="1:3" r="6">
      <c s="4" r="A6" t="s">
        <v>377</v>
      </c>
      <c s="5" r="B6" t="n">
        <v>3611</v>
      </c>
      <c s="5" r="C6" t="n">
        <v>3639</v>
      </c>
    </row>
    <row spans="1:3" r="7">
      <c s="4" r="A7" t="s">
        <v>378</v>
      </c>
      <c s="5" r="B7" t="n">
        <v>66</v>
      </c>
      <c s="5" r="C7" t="n">
        <v>66</v>
      </c>
    </row>
    <row spans="1:3" r="8">
      <c s="4" r="A8" t="s">
        <v>331</v>
      </c>
      <c s="5" r="B8" t="n">
        <v>24638</v>
      </c>
      <c s="5" r="C8" t="n">
        <v>22141</v>
      </c>
    </row>
    <row spans="1:3" r="9">
      <c s="3" r="A9" t="s">
        <v>379</v>
      </c>
    </row>
    <row spans="1:3" r="10">
      <c s="4" r="A10" t="s">
        <v>374</v>
      </c>
      <c s="5" r="B10" t="n">
        <v>8870</v>
      </c>
      <c s="5" r="C10" t="n">
        <v>7862</v>
      </c>
    </row>
    <row spans="1:3" r="11">
      <c s="4" r="A11" t="s">
        <v>375</v>
      </c>
      <c s="5" r="B11" t="n">
        <v>5513</v>
      </c>
      <c s="5" r="C11" t="n">
        <v>7826</v>
      </c>
    </row>
    <row spans="1:3" r="12">
      <c s="4" r="A12" t="s">
        <v>376</v>
      </c>
      <c s="5" r="B12" t="n">
        <v>6379</v>
      </c>
      <c s="5" r="C12" t="n">
        <v>2801</v>
      </c>
    </row>
    <row spans="1:3" r="13">
      <c s="4" r="A13" t="s">
        <v>377</v>
      </c>
      <c s="5" r="B13" t="n">
        <v>3611</v>
      </c>
      <c s="5" r="C13" t="n">
        <v>3644</v>
      </c>
    </row>
    <row spans="1:3" r="14">
      <c s="4" r="A14" t="s">
        <v>378</v>
      </c>
      <c s="5" r="B14" t="n">
        <v>58</v>
      </c>
      <c s="5" r="C14" t="n">
        <v>61</v>
      </c>
    </row>
    <row spans="1:3" r="15">
      <c s="4" r="A15" t="s">
        <v>334</v>
      </c>
      <c s="5" r="B15" t="n">
        <v>24431</v>
      </c>
      <c s="5" r="C15" t="n">
        <v>22194</v>
      </c>
    </row>
    <row spans="1:3" r="16">
      <c s="3" r="A16" t="s">
        <v>380</v>
      </c>
    </row>
    <row spans="1:3" r="17">
      <c s="4" r="A17" t="s">
        <v>374</v>
      </c>
      <c s="5" r="B17" t="n">
        <v>0</v>
      </c>
      <c s="5" r="C17" t="n">
        <v>0</v>
      </c>
    </row>
    <row spans="1:3" r="18">
      <c s="4" r="A18" t="s">
        <v>375</v>
      </c>
      <c s="5" r="B18" t="n">
        <v>635</v>
      </c>
      <c s="5" r="C18" t="n">
        <v>3235</v>
      </c>
    </row>
    <row spans="1:3" r="19">
      <c s="4" r="A19" t="s">
        <v>376</v>
      </c>
      <c s="5" r="B19" t="n">
        <v>6874</v>
      </c>
      <c s="5" r="C19" t="n">
        <v>5212</v>
      </c>
    </row>
    <row spans="1:3" r="20">
      <c s="4" r="A20" t="s">
        <v>377</v>
      </c>
      <c s="5" r="B20" t="n">
        <v>0</v>
      </c>
      <c s="5" r="C20" t="n">
        <v>0</v>
      </c>
    </row>
    <row spans="1:3" r="21">
      <c s="4" r="A21" t="s">
        <v>331</v>
      </c>
      <c s="5" r="B21" t="n">
        <v>7509</v>
      </c>
      <c s="5" r="C21" t="n">
        <v>8447</v>
      </c>
    </row>
    <row spans="1:3" r="22">
      <c s="3" r="A22" t="s">
        <v>381</v>
      </c>
    </row>
    <row spans="1:3" r="23">
      <c s="4" r="A23" t="s">
        <v>374</v>
      </c>
      <c s="5" r="B23" t="n">
        <v>0</v>
      </c>
      <c s="5" r="C23" t="n">
        <v>0</v>
      </c>
    </row>
    <row spans="1:3" r="24">
      <c s="4" r="A24" t="s">
        <v>375</v>
      </c>
      <c s="5" r="B24" t="n">
        <v>716</v>
      </c>
      <c s="5" r="C24" t="n">
        <v>3479</v>
      </c>
    </row>
    <row spans="1:3" r="25">
      <c s="4" r="A25" t="s">
        <v>376</v>
      </c>
      <c s="5" r="B25" t="n">
        <v>7221</v>
      </c>
      <c s="5" r="C25" t="n">
        <v>5415</v>
      </c>
    </row>
    <row spans="1:3" r="26">
      <c s="4" r="A26" t="s">
        <v>377</v>
      </c>
      <c s="5" r="B26" t="n">
        <v>0</v>
      </c>
      <c s="5" r="C26" t="n">
        <v>0</v>
      </c>
    </row>
    <row spans="1:3" r="27">
      <c s="4" r="A27" t="s">
        <v>334</v>
      </c>
      <c s="7" r="B27" t="n">
        <v>7937</v>
      </c>
      <c s="7" r="C27" t="n">
        <v>88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382</v>
      </c>
      <c s="2" r="B1" t="s">
        <v>383</v>
      </c>
      <c s="2" r="C1" t="s">
        <v>384</v>
      </c>
    </row>
    <row spans="1:3" r="2">
      <c s="3" r="A2" t="s">
        <v>385</v>
      </c>
    </row>
    <row spans="1:3" r="3">
      <c s="4" r="A3" t="s">
        <v>386</v>
      </c>
      <c s="7" r="B3" t="n">
        <v>214</v>
      </c>
      <c s="7" r="C3" t="n">
        <v>28</v>
      </c>
    </row>
    <row spans="1:3" r="4">
      <c s="4" r="A4" t="s">
        <v>387</v>
      </c>
      <c s="5" r="B4" t="n">
        <v>13001</v>
      </c>
      <c s="5" r="C4" t="n">
        <v>1979</v>
      </c>
    </row>
    <row spans="1:3" r="5">
      <c s="4" r="A5" t="s">
        <v>388</v>
      </c>
      <c s="5" r="B5" t="n">
        <v>42</v>
      </c>
      <c s="5" r="C5" t="n">
        <v>57</v>
      </c>
    </row>
    <row spans="1:3" r="6">
      <c s="4" r="A6" t="s">
        <v>389</v>
      </c>
      <c s="5" r="B6" t="n">
        <v>3800</v>
      </c>
      <c s="5" r="C6" t="n">
        <v>8061</v>
      </c>
    </row>
    <row spans="1:3" r="7">
      <c s="4" r="A7" t="s">
        <v>390</v>
      </c>
      <c s="5" r="B7" t="n">
        <v>256</v>
      </c>
      <c s="5" r="C7" t="n">
        <v>85</v>
      </c>
    </row>
    <row spans="1:3" r="8">
      <c s="4" r="A8" t="s">
        <v>391</v>
      </c>
      <c s="5" r="B8" t="n">
        <v>16801</v>
      </c>
      <c s="5" r="C8" t="n">
        <v>10040</v>
      </c>
    </row>
    <row spans="1:3" r="9">
      <c s="3" r="A9" t="s">
        <v>392</v>
      </c>
    </row>
    <row spans="1:3" r="10">
      <c s="4" r="A10" t="s">
        <v>386</v>
      </c>
      <c s="5" r="B10" t="n">
        <v>0</v>
      </c>
      <c s="5" r="C10" t="n">
        <v>0</v>
      </c>
    </row>
    <row spans="1:3" r="11">
      <c s="4" r="A11" t="s">
        <v>387</v>
      </c>
      <c s="5" r="B11" t="n">
        <v>0</v>
      </c>
      <c s="5" r="C11" t="n">
        <v>0</v>
      </c>
    </row>
    <row spans="1:3" r="12">
      <c s="4" r="A12" t="s">
        <v>388</v>
      </c>
      <c s="5" r="B12" t="n">
        <v>0</v>
      </c>
      <c s="5" r="C12" t="n">
        <v>0</v>
      </c>
    </row>
    <row spans="1:3" r="13">
      <c s="4" r="A13" t="s">
        <v>389</v>
      </c>
      <c s="5" r="B13" t="n">
        <v>0</v>
      </c>
      <c s="5" r="C13" t="n">
        <v>0</v>
      </c>
    </row>
    <row spans="1:3" r="14">
      <c s="4" r="A14" t="s">
        <v>390</v>
      </c>
      <c s="5" r="B14" t="n">
        <v>0</v>
      </c>
      <c s="5" r="C14" t="n">
        <v>0</v>
      </c>
    </row>
    <row spans="1:3" r="15">
      <c s="4" r="A15" t="s">
        <v>391</v>
      </c>
      <c s="7" r="B15" t="n">
        <v>0</v>
      </c>
      <c s="7" r="C15" t="n">
        <v>0</v>
      </c>
    </row>
    <row spans="1:3" r="16">
      <c s="4" r="A16" t="s">
        <v>393</v>
      </c>
      <c s="5" r="B16" t="n">
        <v>10</v>
      </c>
      <c s="5" r="C16" t="n">
        <v>6</v>
      </c>
    </row>
    <row spans="1:3" r="17">
      <c s="4" r="A17" t="s">
        <v>340</v>
      </c>
    </row>
    <row spans="1:3" r="18">
      <c s="3" r="A18" t="s">
        <v>385</v>
      </c>
    </row>
    <row spans="1:3" r="19">
      <c s="4" r="A19" t="s">
        <v>386</v>
      </c>
      <c s="7" r="B19" t="n">
        <v>8</v>
      </c>
      <c s="7" r="C19" t="n">
        <v>5</v>
      </c>
    </row>
    <row spans="1:3" r="20">
      <c s="4" r="A20" t="s">
        <v>387</v>
      </c>
      <c s="5" r="B20" t="n">
        <v>58</v>
      </c>
      <c s="5" r="C20" t="n">
        <v>61</v>
      </c>
    </row>
    <row spans="1:3" r="21">
      <c s="4" r="A21" t="s">
        <v>388</v>
      </c>
      <c s="5" r="B21" t="n">
        <v>0</v>
      </c>
      <c s="5" r="C21" t="n">
        <v>0</v>
      </c>
    </row>
    <row spans="1:3" r="22">
      <c s="4" r="A22" t="s">
        <v>389</v>
      </c>
      <c s="5" r="B22" t="n">
        <v>0</v>
      </c>
      <c s="5" r="C22" t="n">
        <v>0</v>
      </c>
    </row>
    <row spans="1:3" r="23">
      <c s="4" r="A23" t="s">
        <v>390</v>
      </c>
      <c s="5" r="B23" t="n">
        <v>8</v>
      </c>
      <c s="5" r="C23" t="n">
        <v>5</v>
      </c>
    </row>
    <row spans="1:3" r="24">
      <c s="4" r="A24" t="s">
        <v>391</v>
      </c>
      <c s="5" r="B24" t="n">
        <v>58</v>
      </c>
      <c s="5" r="C24" t="n">
        <v>61</v>
      </c>
    </row>
    <row spans="1:3" r="25">
      <c s="4" r="A25" t="s">
        <v>338</v>
      </c>
    </row>
    <row spans="1:3" r="26">
      <c s="3" r="A26" t="s">
        <v>385</v>
      </c>
    </row>
    <row spans="1:3" r="27">
      <c s="4" r="A27" t="s">
        <v>386</v>
      </c>
      <c s="5" r="B27" t="n">
        <v>198</v>
      </c>
      <c s="5" r="C27" t="n">
        <v>23</v>
      </c>
    </row>
    <row spans="1:3" r="28">
      <c s="4" r="A28" t="s">
        <v>387</v>
      </c>
      <c s="5" r="B28" t="n">
        <v>11115</v>
      </c>
      <c s="5" r="C28" t="n">
        <v>1918</v>
      </c>
    </row>
    <row spans="1:3" r="29">
      <c s="4" r="A29" t="s">
        <v>388</v>
      </c>
      <c s="5" r="B29" t="n">
        <v>0</v>
      </c>
      <c s="5" r="C29" t="n">
        <v>26</v>
      </c>
    </row>
    <row spans="1:3" r="30">
      <c s="4" r="A30" t="s">
        <v>389</v>
      </c>
      <c s="5" r="B30" t="n">
        <v>0</v>
      </c>
      <c s="5" r="C30" t="n">
        <v>3971</v>
      </c>
    </row>
    <row spans="1:3" r="31">
      <c s="4" r="A31" t="s">
        <v>390</v>
      </c>
      <c s="5" r="B31" t="n">
        <v>198</v>
      </c>
      <c s="5" r="C31" t="n">
        <v>49</v>
      </c>
    </row>
    <row spans="1:3" r="32">
      <c s="4" r="A32" t="s">
        <v>391</v>
      </c>
      <c s="5" r="B32" t="n">
        <v>11115</v>
      </c>
      <c s="5" r="C32" t="n">
        <v>5889</v>
      </c>
    </row>
    <row spans="1:3" r="33">
      <c s="4" r="A33" t="s">
        <v>339</v>
      </c>
    </row>
    <row spans="1:3" r="34">
      <c s="3" r="A34" t="s">
        <v>385</v>
      </c>
    </row>
    <row spans="1:3" r="35">
      <c s="4" r="A35" t="s">
        <v>386</v>
      </c>
      <c s="5" r="B35" t="n">
        <v>8</v>
      </c>
      <c s="5" r="C35" t="n">
        <v>0</v>
      </c>
    </row>
    <row spans="1:3" r="36">
      <c s="4" r="A36" t="s">
        <v>387</v>
      </c>
      <c s="5" r="B36" t="n">
        <v>1828</v>
      </c>
      <c s="5" r="C36" t="n">
        <v>0</v>
      </c>
    </row>
    <row spans="1:3" r="37">
      <c s="4" r="A37" t="s">
        <v>388</v>
      </c>
      <c s="5" r="B37" t="n">
        <v>42</v>
      </c>
      <c s="5" r="C37" t="n">
        <v>31</v>
      </c>
    </row>
    <row spans="1:3" r="38">
      <c s="4" r="A38" t="s">
        <v>389</v>
      </c>
      <c s="5" r="B38" t="n">
        <v>3800</v>
      </c>
      <c s="5" r="C38" t="n">
        <v>4090</v>
      </c>
    </row>
    <row spans="1:3" r="39">
      <c s="4" r="A39" t="s">
        <v>390</v>
      </c>
      <c s="5" r="B39" t="n">
        <v>50</v>
      </c>
      <c s="5" r="C39" t="n">
        <v>31</v>
      </c>
    </row>
    <row spans="1:3" r="40">
      <c s="4" r="A40" t="s">
        <v>391</v>
      </c>
      <c s="5" r="B40" t="n">
        <v>5628</v>
      </c>
      <c s="5" r="C40" t="n">
        <v>4090</v>
      </c>
    </row>
    <row spans="1:3" r="41">
      <c s="4" r="A41" t="s">
        <v>341</v>
      </c>
    </row>
    <row spans="1:3" r="42">
      <c s="3" r="A42" t="s">
        <v>392</v>
      </c>
    </row>
    <row spans="1:3" r="43">
      <c s="4" r="A43" t="s">
        <v>386</v>
      </c>
      <c s="5" r="B43" t="n">
        <v>0</v>
      </c>
      <c s="5" r="C43" t="n">
        <v>0</v>
      </c>
    </row>
    <row spans="1:3" r="44">
      <c s="4" r="A44" t="s">
        <v>387</v>
      </c>
      <c s="5" r="B44" t="n">
        <v>0</v>
      </c>
      <c s="5" r="C44" t="n">
        <v>0</v>
      </c>
    </row>
    <row spans="1:3" r="45">
      <c s="4" r="A45" t="s">
        <v>388</v>
      </c>
      <c s="5" r="B45" t="n">
        <v>0</v>
      </c>
      <c s="5" r="C45" t="n">
        <v>0</v>
      </c>
    </row>
    <row spans="1:3" r="46">
      <c s="4" r="A46" t="s">
        <v>389</v>
      </c>
      <c s="5" r="B46" t="n">
        <v>0</v>
      </c>
      <c s="5" r="C46" t="n">
        <v>0</v>
      </c>
    </row>
    <row spans="1:3" r="47">
      <c s="4" r="A47" t="s">
        <v>390</v>
      </c>
      <c s="5" r="B47" t="n">
        <v>0</v>
      </c>
      <c s="5" r="C47" t="n">
        <v>0</v>
      </c>
    </row>
    <row spans="1:3" r="48">
      <c s="4" r="A48" t="s">
        <v>391</v>
      </c>
      <c s="7" r="B48" t="n">
        <v>0</v>
      </c>
      <c s="7" r="C48"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4</v>
      </c>
      <c s="2" r="B1" t="s">
        <v>77</v>
      </c>
      <c s="2" r="D1" t="s">
        <v>1</v>
      </c>
    </row>
    <row spans="1:6" r="2">
      <c s="2" r="B2" t="s">
        <v>2</v>
      </c>
      <c s="2" r="C2" t="s">
        <v>78</v>
      </c>
      <c s="2" r="D2" t="s">
        <v>2</v>
      </c>
      <c s="2" r="E2" t="s">
        <v>78</v>
      </c>
      <c s="2" r="F2" t="s">
        <v>28</v>
      </c>
    </row>
    <row spans="1:6" r="3">
      <c s="4" r="A3" t="s">
        <v>395</v>
      </c>
    </row>
    <row spans="1:6" r="4">
      <c s="3" r="A4" t="s">
        <v>396</v>
      </c>
    </row>
    <row spans="1:6" r="5">
      <c s="4" r="A5" t="s">
        <v>397</v>
      </c>
      <c s="4" r="D5" t="s">
        <v>398</v>
      </c>
    </row>
    <row spans="1:6" r="6">
      <c s="4" r="A6" t="s">
        <v>399</v>
      </c>
      <c s="4" r="D6" t="s">
        <v>398</v>
      </c>
    </row>
    <row spans="1:6" r="7">
      <c s="4" r="A7" t="s">
        <v>400</v>
      </c>
      <c s="7" r="B7" t="n">
        <v>37200</v>
      </c>
      <c s="7" r="D7" t="n">
        <v>37200</v>
      </c>
      <c s="7" r="F7" t="n">
        <v>40800</v>
      </c>
    </row>
    <row spans="1:6" r="8">
      <c s="4" r="A8" t="s">
        <v>401</v>
      </c>
      <c s="5" r="B8" t="n">
        <v>21100</v>
      </c>
      <c s="5" r="D8" t="n">
        <v>21100</v>
      </c>
      <c s="5" r="F8" t="n">
        <v>24600</v>
      </c>
    </row>
    <row spans="1:6" r="9">
      <c s="4" r="A9" t="s">
        <v>402</v>
      </c>
    </row>
    <row spans="1:6" r="10">
      <c s="3" r="A10" t="s">
        <v>396</v>
      </c>
    </row>
    <row spans="1:6" r="11">
      <c s="4" r="A11" t="s">
        <v>400</v>
      </c>
      <c s="5" r="B11" t="n">
        <v>27600</v>
      </c>
      <c s="5" r="D11" t="n">
        <v>27600</v>
      </c>
      <c s="5" r="F11" t="n">
        <v>25100</v>
      </c>
    </row>
    <row spans="1:6" r="12">
      <c s="4" r="A12" t="s">
        <v>401</v>
      </c>
      <c s="5" r="B12" t="n">
        <v>1400</v>
      </c>
      <c s="5" r="D12" t="n">
        <v>1400</v>
      </c>
      <c s="7" r="F12" t="n">
        <v>1400</v>
      </c>
    </row>
    <row spans="1:6" r="13">
      <c s="4" r="A13" t="s">
        <v>260</v>
      </c>
    </row>
    <row spans="1:6" r="14">
      <c s="3" r="A14" t="s">
        <v>403</v>
      </c>
    </row>
    <row spans="1:6" r="15">
      <c s="4" r="A15" t="s">
        <v>404</v>
      </c>
      <c s="5" r="B15" t="n">
        <v>286</v>
      </c>
      <c s="7" r="C15" t="n">
        <v>334</v>
      </c>
      <c s="5" r="D15" t="n">
        <v>293</v>
      </c>
      <c s="7" r="E15" t="n">
        <v>334</v>
      </c>
    </row>
    <row spans="1:6" r="16">
      <c s="4" r="A16" t="s">
        <v>405</v>
      </c>
      <c s="5" r="B16" t="n">
        <v>-16</v>
      </c>
      <c s="5" r="C16" t="n">
        <v>-5</v>
      </c>
      <c s="5" r="D16" t="n">
        <v>-23</v>
      </c>
      <c s="5" r="E16" t="n">
        <v>-5</v>
      </c>
    </row>
    <row spans="1:6" r="17">
      <c s="4" r="A17" t="s">
        <v>406</v>
      </c>
      <c s="5" r="B17" t="n">
        <v>270</v>
      </c>
      <c s="5" r="C17" t="n">
        <v>329</v>
      </c>
      <c s="5" r="D17" t="n">
        <v>270</v>
      </c>
      <c s="5" r="E17" t="n">
        <v>329</v>
      </c>
    </row>
    <row spans="1:6" r="18">
      <c s="4" r="A18" t="s">
        <v>268</v>
      </c>
    </row>
    <row spans="1:6" r="19">
      <c s="3" r="A19" t="s">
        <v>403</v>
      </c>
    </row>
    <row spans="1:6" r="20">
      <c s="4" r="A20" t="s">
        <v>404</v>
      </c>
      <c s="5" r="B20" t="n">
        <v>209</v>
      </c>
      <c s="5" r="C20" t="n">
        <v>262</v>
      </c>
      <c s="5" r="D20" t="n">
        <v>203</v>
      </c>
      <c s="5" r="E20" t="n">
        <v>300</v>
      </c>
    </row>
    <row spans="1:6" r="21">
      <c s="4" r="A21" t="s">
        <v>405</v>
      </c>
      <c s="5" r="B21" t="n">
        <v>-17</v>
      </c>
      <c s="5" r="C21" t="n">
        <v>13</v>
      </c>
      <c s="5" r="D21" t="n">
        <v>-11</v>
      </c>
      <c s="5" r="E21" t="n">
        <v>-25</v>
      </c>
    </row>
    <row spans="1:6" r="22">
      <c s="4" r="A22" t="s">
        <v>406</v>
      </c>
      <c s="7" r="B22" t="n">
        <v>192</v>
      </c>
      <c s="7" r="C22" t="n">
        <v>275</v>
      </c>
      <c s="7" r="D22" t="n">
        <v>192</v>
      </c>
      <c s="7" r="E22" t="n">
        <v>2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v>
      </c>
      <c s="2" r="C2" t="s">
        <v>78</v>
      </c>
    </row>
    <row spans="1:3" r="3">
      <c s="4" r="A3" t="s">
        <v>260</v>
      </c>
    </row>
    <row spans="1:3" r="4">
      <c s="3" r="A4" t="s">
        <v>408</v>
      </c>
    </row>
    <row spans="1:3" r="5">
      <c s="4" r="A5" t="s">
        <v>409</v>
      </c>
      <c s="4" r="B5" t="s">
        <v>410</v>
      </c>
      <c s="4" r="C5" t="s">
        <v>411</v>
      </c>
    </row>
    <row spans="1:3" r="6">
      <c s="4" r="A6" t="s">
        <v>412</v>
      </c>
      <c s="4" r="B6" t="s">
        <v>413</v>
      </c>
      <c s="4" r="C6" t="s">
        <v>413</v>
      </c>
    </row>
    <row spans="1:3" r="7">
      <c s="4" r="A7" t="s">
        <v>414</v>
      </c>
      <c s="4" r="B7" t="s">
        <v>415</v>
      </c>
      <c s="4" r="C7" t="s">
        <v>416</v>
      </c>
    </row>
    <row spans="1:3" r="8">
      <c s="4" r="A8" t="s">
        <v>268</v>
      </c>
    </row>
    <row spans="1:3" r="9">
      <c s="3" r="A9" t="s">
        <v>408</v>
      </c>
    </row>
    <row spans="1:3" r="10">
      <c s="4" r="A10" t="s">
        <v>409</v>
      </c>
      <c s="4" r="B10" t="s">
        <v>365</v>
      </c>
      <c s="4" r="C10" t="s">
        <v>417</v>
      </c>
    </row>
    <row spans="1:3" r="11">
      <c s="4" r="A11" t="s">
        <v>412</v>
      </c>
      <c s="4" r="B11" t="s">
        <v>418</v>
      </c>
      <c s="4" r="C11" t="s">
        <v>418</v>
      </c>
    </row>
    <row spans="1:3" r="12">
      <c s="4" r="A12" t="s">
        <v>414</v>
      </c>
      <c s="4" r="B12" t="s">
        <v>419</v>
      </c>
      <c s="4" r="C12" t="s">
        <v>4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1</v>
      </c>
      <c s="2" r="B1" t="s">
        <v>2</v>
      </c>
      <c s="2" r="C1" t="s">
        <v>78</v>
      </c>
    </row>
    <row spans="1:3" r="2">
      <c s="4" r="A2" t="s">
        <v>260</v>
      </c>
    </row>
    <row spans="1:3" r="3">
      <c s="3" r="A3" t="s">
        <v>422</v>
      </c>
    </row>
    <row spans="1:3" r="4">
      <c s="4" r="A4" t="s">
        <v>423</v>
      </c>
      <c s="7" r="B4" t="n">
        <v>7</v>
      </c>
      <c s="7" r="C4" t="n">
        <v>9</v>
      </c>
    </row>
    <row spans="1:3" r="5">
      <c s="4" r="A5" t="s">
        <v>424</v>
      </c>
      <c s="5" r="B5" t="n">
        <v>-7</v>
      </c>
      <c s="5" r="C5" t="n">
        <v>-9</v>
      </c>
    </row>
    <row spans="1:3" r="6">
      <c s="3" r="A6" t="s">
        <v>425</v>
      </c>
    </row>
    <row spans="1:3" r="7">
      <c s="4" r="A7" t="s">
        <v>426</v>
      </c>
      <c s="5" r="B7" t="n">
        <v>4</v>
      </c>
      <c s="5" r="C7" t="n">
        <v>5</v>
      </c>
    </row>
    <row spans="1:3" r="8">
      <c s="4" r="A8" t="s">
        <v>427</v>
      </c>
      <c s="5" r="B8" t="n">
        <v>-4</v>
      </c>
      <c s="5" r="C8" t="n">
        <v>-5</v>
      </c>
    </row>
    <row spans="1:3" r="9">
      <c s="4" r="A9" t="s">
        <v>268</v>
      </c>
    </row>
    <row spans="1:3" r="10">
      <c s="3" r="A10" t="s">
        <v>422</v>
      </c>
    </row>
    <row spans="1:3" r="11">
      <c s="4" r="A11" t="s">
        <v>423</v>
      </c>
      <c s="5" r="B11" t="n">
        <v>9</v>
      </c>
      <c s="5" r="C11" t="n">
        <v>12</v>
      </c>
    </row>
    <row spans="1:3" r="12">
      <c s="4" r="A12" t="s">
        <v>424</v>
      </c>
      <c s="5" r="B12" t="n">
        <v>-8</v>
      </c>
      <c s="5" r="C12" t="n">
        <v>-11</v>
      </c>
    </row>
    <row spans="1:3" r="13">
      <c s="3" r="A13" t="s">
        <v>425</v>
      </c>
    </row>
    <row spans="1:3" r="14">
      <c s="4" r="A14" t="s">
        <v>426</v>
      </c>
      <c s="5" r="B14" t="n">
        <v>5</v>
      </c>
      <c s="5" r="C14" t="n">
        <v>7</v>
      </c>
    </row>
    <row spans="1:3" r="15">
      <c s="4" r="A15" t="s">
        <v>427</v>
      </c>
      <c s="7" r="B15" t="n">
        <v>-5</v>
      </c>
      <c s="7" r="C15" t="n">
        <v>-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77</v>
      </c>
      <c s="2" r="D1" t="s">
        <v>1</v>
      </c>
    </row>
    <row spans="1:5" r="2">
      <c s="2" r="B2" t="s">
        <v>2</v>
      </c>
      <c s="2" r="C2" t="s">
        <v>78</v>
      </c>
      <c s="2" r="D2" t="s">
        <v>2</v>
      </c>
      <c s="2" r="E2" t="s">
        <v>78</v>
      </c>
    </row>
    <row spans="1:5" r="3">
      <c s="3" r="A3" t="s">
        <v>429</v>
      </c>
    </row>
    <row spans="1:5" r="4">
      <c s="4" r="A4" t="s">
        <v>404</v>
      </c>
      <c s="7" r="B4" t="n">
        <v>159</v>
      </c>
      <c s="7" r="C4" t="n">
        <v>240</v>
      </c>
      <c s="7" r="D4" t="n">
        <v>167</v>
      </c>
      <c s="7" r="E4" t="n">
        <v>268</v>
      </c>
    </row>
    <row spans="1:5" r="5">
      <c s="4" r="A5" t="s">
        <v>430</v>
      </c>
      <c s="5" r="B5" t="n">
        <v>-8</v>
      </c>
      <c s="5" r="C5" t="n">
        <v>-29</v>
      </c>
      <c s="5" r="D5" t="n">
        <v>-16</v>
      </c>
      <c s="5" r="E5" t="n">
        <v>-57</v>
      </c>
    </row>
    <row spans="1:5" r="6">
      <c s="4" r="A6" t="s">
        <v>406</v>
      </c>
      <c s="7" r="B6" t="n">
        <v>151</v>
      </c>
      <c s="7" r="C6" t="n">
        <v>211</v>
      </c>
      <c s="7" r="D6" t="n">
        <v>151</v>
      </c>
      <c s="7" r="E6" t="n">
        <v>2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31"/>
    <col customWidth="1" max="3" min="3" width="21"/>
  </cols>
  <sheetData>
    <row spans="1:3" r="1">
      <c s="1" r="A1" t="s">
        <v>431</v>
      </c>
      <c s="2" r="B1" t="s">
        <v>1</v>
      </c>
    </row>
    <row spans="1:3" r="2">
      <c s="2" r="B2" t="s">
        <v>432</v>
      </c>
      <c s="2" r="C2" t="s">
        <v>433</v>
      </c>
    </row>
    <row spans="1:3" r="3">
      <c s="3" r="A3" t="s">
        <v>434</v>
      </c>
    </row>
    <row spans="1:3" r="4">
      <c s="4" r="A4" t="s">
        <v>435</v>
      </c>
      <c s="4" r="B4" t="s">
        <v>436</v>
      </c>
    </row>
    <row spans="1:3" r="5">
      <c s="4" r="A5" t="s">
        <v>437</v>
      </c>
      <c s="5" r="B5" t="n">
        <v>2</v>
      </c>
    </row>
    <row spans="1:3" r="6">
      <c s="4" r="A6" t="s">
        <v>438</v>
      </c>
      <c s="9" r="B6" t="n">
        <v>1.8</v>
      </c>
      <c s="9" r="C6" t="n">
        <v>1.9</v>
      </c>
    </row>
    <row spans="1:3" r="7">
      <c s="4" r="A7" t="s">
        <v>439</v>
      </c>
      <c s="9" r="B7" t="n">
        <v>0.7</v>
      </c>
      <c s="9" r="C7" t="n">
        <v>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40</v>
      </c>
      <c s="2" r="B1" t="s">
        <v>2</v>
      </c>
      <c s="2" r="C1" t="s">
        <v>28</v>
      </c>
    </row>
    <row spans="1:3" r="2">
      <c s="3" r="A2" t="s">
        <v>441</v>
      </c>
    </row>
    <row spans="1:3" r="3">
      <c s="4" r="A3" t="s">
        <v>442</v>
      </c>
      <c s="7" r="B3" t="n">
        <v>454114</v>
      </c>
      <c s="7" r="C3" t="n">
        <v>428729</v>
      </c>
    </row>
    <row spans="1:3" r="4">
      <c s="4" r="A4" t="s">
        <v>443</v>
      </c>
      <c s="5" r="B4" t="n">
        <v>7243</v>
      </c>
      <c s="5" r="C4" t="n">
        <v>7877</v>
      </c>
    </row>
    <row spans="1:3" r="5">
      <c s="4" r="A5" t="s">
        <v>444</v>
      </c>
      <c s="5" r="B5" t="n">
        <v>272</v>
      </c>
      <c s="5" r="C5" t="n">
        <v>118</v>
      </c>
    </row>
    <row spans="1:3" r="6">
      <c s="4" r="A6" t="s">
        <v>445</v>
      </c>
      <c s="5" r="B6" t="n">
        <v>209</v>
      </c>
      <c s="5" r="C6" t="n">
        <v>237</v>
      </c>
    </row>
    <row spans="1:3" r="7">
      <c s="4" r="A7" t="s">
        <v>446</v>
      </c>
      <c s="5" r="B7" t="n">
        <v>446390</v>
      </c>
      <c s="5" r="C7" t="n">
        <v>420497</v>
      </c>
    </row>
    <row spans="1:3" r="8">
      <c s="4" r="A8" t="s">
        <v>447</v>
      </c>
    </row>
    <row spans="1:3" r="9">
      <c s="3" r="A9" t="s">
        <v>441</v>
      </c>
    </row>
    <row spans="1:3" r="10">
      <c s="4" r="A10" t="s">
        <v>442</v>
      </c>
      <c s="5" r="B10" t="n">
        <v>170860</v>
      </c>
      <c s="5" r="C10" t="n">
        <v>169662</v>
      </c>
    </row>
    <row spans="1:3" r="11">
      <c s="4" r="A11" t="s">
        <v>448</v>
      </c>
    </row>
    <row spans="1:3" r="12">
      <c s="3" r="A12" t="s">
        <v>441</v>
      </c>
    </row>
    <row spans="1:3" r="13">
      <c s="4" r="A13" t="s">
        <v>442</v>
      </c>
      <c s="5" r="B13" t="n">
        <v>171258</v>
      </c>
      <c s="5" r="C13" t="n">
        <v>159432</v>
      </c>
    </row>
    <row spans="1:3" r="14">
      <c s="4" r="A14" t="s">
        <v>449</v>
      </c>
    </row>
    <row spans="1:3" r="15">
      <c s="3" r="A15" t="s">
        <v>441</v>
      </c>
    </row>
    <row spans="1:3" r="16">
      <c s="4" r="A16" t="s">
        <v>442</v>
      </c>
      <c s="5" r="B16" t="n">
        <v>65994</v>
      </c>
      <c s="5" r="C16" t="n">
        <v>49683</v>
      </c>
    </row>
    <row spans="1:3" r="17">
      <c s="4" r="A17" t="s">
        <v>395</v>
      </c>
    </row>
    <row spans="1:3" r="18">
      <c s="3" r="A18" t="s">
        <v>441</v>
      </c>
    </row>
    <row spans="1:3" r="19">
      <c s="4" r="A19" t="s">
        <v>442</v>
      </c>
      <c s="5" r="B19" t="n">
        <v>16423</v>
      </c>
      <c s="5" r="C19" t="n">
        <v>21336</v>
      </c>
    </row>
    <row spans="1:3" r="20">
      <c s="4" r="A20" t="s">
        <v>450</v>
      </c>
    </row>
    <row spans="1:3" r="21">
      <c s="3" r="A21" t="s">
        <v>441</v>
      </c>
    </row>
    <row spans="1:3" r="22">
      <c s="4" r="A22" t="s">
        <v>442</v>
      </c>
      <c s="5" r="B22" t="n">
        <v>11226</v>
      </c>
      <c s="5" r="C22" t="n">
        <v>13481</v>
      </c>
    </row>
    <row spans="1:3" r="23">
      <c s="4" r="A23" t="s">
        <v>451</v>
      </c>
    </row>
    <row spans="1:3" r="24">
      <c s="3" r="A24" t="s">
        <v>441</v>
      </c>
    </row>
    <row spans="1:3" r="25">
      <c s="4" r="A25" t="s">
        <v>442</v>
      </c>
      <c s="5" r="B25" t="n">
        <v>18215</v>
      </c>
      <c s="5" r="C25" t="n">
        <v>14957</v>
      </c>
    </row>
    <row spans="1:3" r="26">
      <c s="4" r="A26" t="s">
        <v>328</v>
      </c>
    </row>
    <row spans="1:3" r="27">
      <c s="3" r="A27" t="s">
        <v>441</v>
      </c>
    </row>
    <row spans="1:3" r="28">
      <c s="4" r="A28" t="s">
        <v>442</v>
      </c>
      <c s="7" r="B28" t="n">
        <v>138</v>
      </c>
      <c s="7" r="C28" t="n">
        <v>1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7410</v>
      </c>
      <c s="7" r="C4" t="n">
        <v>6911</v>
      </c>
      <c s="7" r="D4" t="n">
        <v>14122</v>
      </c>
      <c s="7" r="E4" t="n">
        <v>13672</v>
      </c>
    </row>
    <row spans="1:5" r="5">
      <c s="4" r="A5" t="s">
        <v>81</v>
      </c>
      <c s="5" r="B5" t="n">
        <v>285</v>
      </c>
      <c s="5" r="C5" t="n">
        <v>211</v>
      </c>
      <c s="5" r="D5" t="n">
        <v>590</v>
      </c>
      <c s="5" r="E5" t="n">
        <v>411</v>
      </c>
    </row>
    <row spans="1:5" r="6">
      <c s="4" r="A6" t="s">
        <v>82</v>
      </c>
      <c s="5" r="B6" t="n">
        <v>7695</v>
      </c>
      <c s="5" r="C6" t="n">
        <v>7122</v>
      </c>
      <c s="5" r="D6" t="n">
        <v>14712</v>
      </c>
      <c s="5" r="E6" t="n">
        <v>14083</v>
      </c>
    </row>
    <row spans="1:5" r="7">
      <c s="3" r="A7" t="s">
        <v>83</v>
      </c>
    </row>
    <row spans="1:5" r="8">
      <c s="4" r="A8" t="s">
        <v>84</v>
      </c>
      <c s="5" r="B8" t="n">
        <v>569</v>
      </c>
      <c s="5" r="C8" t="n">
        <v>688</v>
      </c>
      <c s="5" r="D8" t="n">
        <v>1174</v>
      </c>
      <c s="5" r="E8" t="n">
        <v>1330</v>
      </c>
    </row>
    <row spans="1:5" r="9">
      <c s="4" r="A9" t="s">
        <v>85</v>
      </c>
      <c s="5" r="B9" t="n">
        <v>15</v>
      </c>
      <c s="5" r="C9" t="n">
        <v>161</v>
      </c>
      <c s="5" r="D9" t="n">
        <v>76</v>
      </c>
      <c s="5" r="E9" t="n">
        <v>398</v>
      </c>
    </row>
    <row spans="1:5" r="10">
      <c s="4" r="A10" t="s">
        <v>86</v>
      </c>
      <c s="5" r="B10" t="n">
        <v>584</v>
      </c>
      <c s="5" r="C10" t="n">
        <v>849</v>
      </c>
      <c s="5" r="D10" t="n">
        <v>1250</v>
      </c>
      <c s="5" r="E10" t="n">
        <v>1728</v>
      </c>
    </row>
    <row spans="1:5" r="11">
      <c s="4" r="A11" t="s">
        <v>87</v>
      </c>
      <c s="5" r="B11" t="n">
        <v>7111</v>
      </c>
      <c s="5" r="C11" t="n">
        <v>6273</v>
      </c>
      <c s="5" r="D11" t="n">
        <v>13462</v>
      </c>
      <c s="5" r="E11" t="n">
        <v>12355</v>
      </c>
    </row>
    <row spans="1:5" r="12">
      <c s="4" r="A12" t="s">
        <v>88</v>
      </c>
      <c s="5" r="B12" t="n">
        <v>-584</v>
      </c>
      <c s="5" r="C12" t="n">
        <v>-1011</v>
      </c>
      <c s="5" r="D12" t="n">
        <v>-1552</v>
      </c>
      <c s="5" r="E12" t="n">
        <v>-2382</v>
      </c>
    </row>
    <row spans="1:5" r="13">
      <c s="4" r="A13" t="s">
        <v>89</v>
      </c>
      <c s="5" r="B13" t="n">
        <v>7695</v>
      </c>
      <c s="5" r="C13" t="n">
        <v>7284</v>
      </c>
      <c s="5" r="D13" t="n">
        <v>15014</v>
      </c>
      <c s="5" r="E13" t="n">
        <v>14737</v>
      </c>
    </row>
    <row spans="1:5" r="14">
      <c s="3" r="A14" t="s">
        <v>90</v>
      </c>
    </row>
    <row spans="1:5" r="15">
      <c s="4" r="A15" t="s">
        <v>91</v>
      </c>
      <c s="5" r="B15" t="n">
        <v>370</v>
      </c>
      <c s="5" r="C15" t="n">
        <v>266</v>
      </c>
      <c s="5" r="D15" t="n">
        <v>545</v>
      </c>
      <c s="5" r="E15" t="n">
        <v>441</v>
      </c>
    </row>
    <row spans="1:5" r="16">
      <c s="4" r="A16" t="s">
        <v>92</v>
      </c>
      <c s="5" r="B16" t="n">
        <v>131</v>
      </c>
      <c s="5" r="C16" t="n">
        <v>116</v>
      </c>
      <c s="5" r="D16" t="n">
        <v>223</v>
      </c>
      <c s="5" r="E16" t="n">
        <v>194</v>
      </c>
    </row>
    <row spans="1:5" r="17">
      <c s="4" r="A17" t="s">
        <v>93</v>
      </c>
      <c s="5" r="B17" t="n">
        <v>87</v>
      </c>
      <c s="5" r="C17" t="n">
        <v>71</v>
      </c>
      <c s="5" r="D17" t="n">
        <v>160</v>
      </c>
      <c s="5" r="E17" t="n">
        <v>143</v>
      </c>
    </row>
    <row spans="1:5" r="18">
      <c s="4" r="A18" t="s">
        <v>94</v>
      </c>
      <c s="5" r="B18" t="n">
        <v>71</v>
      </c>
      <c s="5" r="C18" t="n">
        <v>28</v>
      </c>
      <c s="5" r="D18" t="n">
        <v>107</v>
      </c>
      <c s="5" r="E18" t="n">
        <v>93</v>
      </c>
    </row>
    <row spans="1:5" r="19">
      <c s="4" r="A19" t="s">
        <v>95</v>
      </c>
      <c s="5" r="B19" t="n">
        <v>78</v>
      </c>
      <c s="5" r="C19" t="n">
        <v>175</v>
      </c>
      <c s="5" r="D19" t="n">
        <v>182</v>
      </c>
      <c s="5" r="E19" t="n">
        <v>303</v>
      </c>
    </row>
    <row spans="1:5" r="20">
      <c s="4" r="A20" t="s">
        <v>96</v>
      </c>
      <c s="5" r="B20" t="n">
        <v>737</v>
      </c>
      <c s="5" r="C20" t="n">
        <v>656</v>
      </c>
      <c s="5" r="D20" t="n">
        <v>1217</v>
      </c>
      <c s="5" r="E20" t="n">
        <v>1174</v>
      </c>
    </row>
    <row spans="1:5" r="21">
      <c s="3" r="A21" t="s">
        <v>97</v>
      </c>
    </row>
    <row spans="1:5" r="22">
      <c s="4" r="A22" t="s">
        <v>98</v>
      </c>
      <c s="5" r="B22" t="n">
        <v>3202</v>
      </c>
      <c s="5" r="C22" t="n">
        <v>3193</v>
      </c>
      <c s="5" r="D22" t="n">
        <v>6317</v>
      </c>
      <c s="5" r="E22" t="n">
        <v>6420</v>
      </c>
    </row>
    <row spans="1:5" r="23">
      <c s="4" r="A23" t="s">
        <v>99</v>
      </c>
      <c s="5" r="B23" t="n">
        <v>487</v>
      </c>
      <c s="5" r="C23" t="n">
        <v>459</v>
      </c>
      <c s="5" r="D23" t="n">
        <v>932</v>
      </c>
      <c s="5" r="E23" t="n">
        <v>898</v>
      </c>
    </row>
    <row spans="1:5" r="24">
      <c s="4" r="A24" t="s">
        <v>100</v>
      </c>
      <c s="5" r="B24" t="n">
        <v>276</v>
      </c>
      <c s="5" r="C24" t="n">
        <v>371</v>
      </c>
      <c s="5" r="D24" t="n">
        <v>524</v>
      </c>
      <c s="5" r="E24" t="n">
        <v>731</v>
      </c>
    </row>
    <row spans="1:5" r="25">
      <c s="4" r="A25" t="s">
        <v>101</v>
      </c>
      <c s="5" r="B25" t="n">
        <v>218</v>
      </c>
      <c s="5" r="C25" t="n">
        <v>30</v>
      </c>
      <c s="5" r="D25" t="n">
        <v>260</v>
      </c>
      <c s="5" r="E25" t="n">
        <v>241</v>
      </c>
    </row>
    <row spans="1:5" r="26">
      <c s="4" r="A26" t="s">
        <v>102</v>
      </c>
      <c s="5" r="B26" t="n">
        <v>182</v>
      </c>
      <c s="5" r="C26" t="n">
        <v>134</v>
      </c>
      <c s="5" r="D26" t="n">
        <v>271</v>
      </c>
      <c s="5" r="E26" t="n">
        <v>399</v>
      </c>
    </row>
    <row spans="1:5" r="27">
      <c s="4" r="A27" t="s">
        <v>103</v>
      </c>
      <c s="5" r="B27" t="n">
        <v>134</v>
      </c>
      <c s="5" r="C27" t="n">
        <v>109</v>
      </c>
      <c s="5" r="D27" t="n">
        <v>253</v>
      </c>
      <c s="5" r="E27" t="n">
        <v>281</v>
      </c>
    </row>
    <row spans="1:5" r="28">
      <c s="4" r="A28" t="s">
        <v>104</v>
      </c>
      <c s="5" r="B28" t="n">
        <v>152</v>
      </c>
      <c s="5" r="C28" t="n">
        <v>179</v>
      </c>
      <c s="5" r="D28" t="n">
        <v>232</v>
      </c>
      <c s="5" r="E28" t="n">
        <v>300</v>
      </c>
    </row>
    <row spans="1:5" r="29">
      <c s="4" r="A29" t="s">
        <v>105</v>
      </c>
      <c s="5" r="B29" t="n">
        <v>96</v>
      </c>
      <c s="5" r="C29" t="n">
        <v>81</v>
      </c>
      <c s="5" r="D29" t="n">
        <v>187</v>
      </c>
      <c s="5" r="E29" t="n">
        <v>156</v>
      </c>
    </row>
    <row spans="1:5" r="30">
      <c s="4" r="A30" t="s">
        <v>106</v>
      </c>
      <c s="5" r="B30" t="n">
        <v>82</v>
      </c>
      <c s="5" r="C30" t="n">
        <v>90</v>
      </c>
      <c s="5" r="D30" t="n">
        <v>153</v>
      </c>
      <c s="5" r="E30" t="n">
        <v>170</v>
      </c>
    </row>
    <row spans="1:5" r="31">
      <c s="4" r="A31" t="s">
        <v>107</v>
      </c>
      <c s="5" r="B31" t="n">
        <v>-16</v>
      </c>
      <c s="5" r="C31" t="n">
        <v>-190</v>
      </c>
      <c s="5" r="D31" t="n">
        <v>-17</v>
      </c>
      <c s="5" r="E31" t="n">
        <v>-150</v>
      </c>
    </row>
    <row spans="1:5" r="32">
      <c s="4" r="A32" t="s">
        <v>108</v>
      </c>
      <c s="5" r="B32" t="n">
        <v>7153</v>
      </c>
      <c s="5" r="C32" t="n">
        <v>0</v>
      </c>
      <c s="5" r="D32" t="n">
        <v>7153</v>
      </c>
      <c s="5" r="E32" t="n">
        <v>0</v>
      </c>
    </row>
    <row spans="1:5" r="33">
      <c s="4" r="A33" t="s">
        <v>95</v>
      </c>
      <c s="5" r="B33" t="n">
        <v>415</v>
      </c>
      <c s="5" r="C33" t="n">
        <v>575</v>
      </c>
      <c s="5" r="D33" t="n">
        <v>887</v>
      </c>
      <c s="5" r="E33" t="n">
        <v>1110</v>
      </c>
    </row>
    <row spans="1:5" r="34">
      <c s="4" r="A34" t="s">
        <v>109</v>
      </c>
      <c s="5" r="B34" t="n">
        <v>12381</v>
      </c>
      <c s="5" r="C34" t="n">
        <v>5031</v>
      </c>
      <c s="5" r="D34" t="n">
        <v>17152</v>
      </c>
      <c s="5" r="E34" t="n">
        <v>10556</v>
      </c>
    </row>
    <row spans="1:5" r="35">
      <c s="4" r="A35" t="s">
        <v>110</v>
      </c>
      <c s="5" r="B35" t="n">
        <v>-3949</v>
      </c>
      <c s="5" r="C35" t="n">
        <v>2909</v>
      </c>
      <c s="5" r="D35" t="n">
        <v>-921</v>
      </c>
      <c s="5" r="E35" t="n">
        <v>5355</v>
      </c>
    </row>
    <row spans="1:5" r="36">
      <c s="4" r="A36" t="s">
        <v>111</v>
      </c>
      <c s="5" r="B36" t="n">
        <v>-1607</v>
      </c>
      <c s="5" r="C36" t="n">
        <v>1203</v>
      </c>
      <c s="5" r="D36" t="n">
        <v>-349</v>
      </c>
      <c s="5" r="E36" t="n">
        <v>2207</v>
      </c>
    </row>
    <row spans="1:5" r="37">
      <c s="4" r="A37" t="s">
        <v>112</v>
      </c>
      <c s="5" r="B37" t="n">
        <v>-2342</v>
      </c>
      <c s="5" r="C37" t="n">
        <v>1706</v>
      </c>
      <c s="5" r="D37" t="n">
        <v>-572</v>
      </c>
      <c s="5" r="E37" t="n">
        <v>3148</v>
      </c>
    </row>
    <row spans="1:5" r="38">
      <c s="4" r="A38" t="s">
        <v>113</v>
      </c>
      <c s="5" r="B38" t="n">
        <v>136</v>
      </c>
      <c s="5" r="C38" t="n">
        <v>329</v>
      </c>
      <c s="5" r="D38" t="n">
        <v>276</v>
      </c>
      <c s="5" r="E38" t="n">
        <v>602</v>
      </c>
    </row>
    <row spans="1:5" r="39">
      <c s="4" r="A39" t="s">
        <v>114</v>
      </c>
      <c s="5" r="B39" t="n">
        <v>-110</v>
      </c>
      <c s="5" r="C39" t="n">
        <v>-144</v>
      </c>
      <c s="5" r="D39" t="n">
        <v>-129</v>
      </c>
      <c s="5" r="E39" t="n">
        <v>-144</v>
      </c>
    </row>
    <row spans="1:5" r="40">
      <c s="4" r="A40" t="s">
        <v>115</v>
      </c>
      <c s="7" r="B40" t="n">
        <v>-2368</v>
      </c>
      <c s="7" r="C40" t="n">
        <v>1521</v>
      </c>
      <c s="7" r="D40" t="n">
        <v>-719</v>
      </c>
      <c s="7" r="E40" t="n">
        <v>2690</v>
      </c>
    </row>
    <row spans="1:5" r="41">
      <c s="3" r="A41" t="s">
        <v>116</v>
      </c>
    </row>
    <row spans="1:5" r="42">
      <c s="4" r="A42" t="s">
        <v>117</v>
      </c>
      <c s="8" r="B42" t="n">
        <v>-0.29</v>
      </c>
      <c s="8" r="C42" t="n">
        <v>0.19</v>
      </c>
      <c s="8" r="D42" t="n">
        <v>-0.09</v>
      </c>
      <c s="8" r="E42" t="n">
        <v>0.33</v>
      </c>
    </row>
    <row spans="1:5" r="43">
      <c s="4" r="A43" t="s">
        <v>118</v>
      </c>
      <c s="8" r="B43" t="n">
        <v>-0.29</v>
      </c>
      <c s="8" r="C43" t="n">
        <v>0.18</v>
      </c>
      <c s="8" r="D43" t="n">
        <v>-0.09</v>
      </c>
      <c s="8" r="E43" t="n">
        <v>0.33</v>
      </c>
    </row>
    <row spans="1:5" r="44">
      <c s="3" r="A44" t="s">
        <v>119</v>
      </c>
    </row>
    <row spans="1:5" r="45">
      <c s="4" r="A45" t="s">
        <v>120</v>
      </c>
      <c s="5" r="B45" t="n">
        <v>8204</v>
      </c>
      <c s="5" r="C45" t="n">
        <v>8186</v>
      </c>
      <c s="5" r="D45" t="n">
        <v>8204</v>
      </c>
      <c s="5" r="E45" t="n">
        <v>8079</v>
      </c>
    </row>
    <row spans="1:5" r="46">
      <c s="4" r="A46" t="s">
        <v>121</v>
      </c>
      <c s="5" r="B46" t="n">
        <v>8204</v>
      </c>
      <c s="5" r="C46" t="n">
        <v>8495</v>
      </c>
      <c s="5" r="D46" t="n">
        <v>8204</v>
      </c>
      <c s="5" r="E46" t="n">
        <v>8521</v>
      </c>
    </row>
    <row spans="1:5" r="47">
      <c s="4" r="A47" t="s">
        <v>122</v>
      </c>
      <c s="8" r="B47" t="n">
        <v>0.03</v>
      </c>
      <c s="7" r="C47" t="n">
        <v>0</v>
      </c>
      <c s="8" r="D47" t="n">
        <v>0.05</v>
      </c>
      <c s="7" r="E4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2</v>
      </c>
      <c s="2" r="B1" t="s">
        <v>2</v>
      </c>
      <c s="2" r="C1" t="s">
        <v>28</v>
      </c>
    </row>
    <row spans="1:3" r="2">
      <c s="3" r="A2" t="s">
        <v>453</v>
      </c>
    </row>
    <row spans="1:3" r="3">
      <c s="4" r="A3" t="s">
        <v>454</v>
      </c>
      <c s="7" r="B3" t="n">
        <v>452928</v>
      </c>
      <c s="7" r="C3" t="n">
        <v>427321</v>
      </c>
    </row>
    <row spans="1:3" r="4">
      <c s="4" r="A4" t="s">
        <v>455</v>
      </c>
      <c s="5" r="B4" t="n">
        <v>1186</v>
      </c>
      <c s="5" r="C4" t="n">
        <v>1408</v>
      </c>
    </row>
    <row spans="1:3" r="5">
      <c s="4" r="A5" t="s">
        <v>456</v>
      </c>
      <c s="5" r="B5" t="n">
        <v>454114</v>
      </c>
      <c s="5" r="C5" t="n">
        <v>428729</v>
      </c>
    </row>
    <row spans="1:3" r="6">
      <c s="4" r="A6" t="s">
        <v>457</v>
      </c>
      <c s="5" r="B6" t="n">
        <v>0</v>
      </c>
      <c s="5" r="C6" t="n">
        <v>0</v>
      </c>
    </row>
    <row spans="1:3" r="7">
      <c s="4" r="A7" t="s">
        <v>458</v>
      </c>
    </row>
    <row spans="1:3" r="8">
      <c s="3" r="A8" t="s">
        <v>453</v>
      </c>
    </row>
    <row spans="1:3" r="9">
      <c s="4" r="A9" t="s">
        <v>455</v>
      </c>
      <c s="5" r="B9" t="n">
        <v>94</v>
      </c>
      <c s="5" r="C9" t="n">
        <v>874</v>
      </c>
    </row>
    <row spans="1:3" r="10">
      <c s="4" r="A10" t="s">
        <v>459</v>
      </c>
    </row>
    <row spans="1:3" r="11">
      <c s="3" r="A11" t="s">
        <v>453</v>
      </c>
    </row>
    <row spans="1:3" r="12">
      <c s="4" r="A12" t="s">
        <v>455</v>
      </c>
      <c s="5" r="B12" t="n">
        <v>314</v>
      </c>
      <c s="5" r="C12" t="n">
        <v>0</v>
      </c>
    </row>
    <row spans="1:3" r="13">
      <c s="4" r="A13" t="s">
        <v>460</v>
      </c>
    </row>
    <row spans="1:3" r="14">
      <c s="3" r="A14" t="s">
        <v>453</v>
      </c>
    </row>
    <row spans="1:3" r="15">
      <c s="4" r="A15" t="s">
        <v>455</v>
      </c>
      <c s="5" r="B15" t="n">
        <v>778</v>
      </c>
      <c s="5" r="C15" t="n">
        <v>534</v>
      </c>
    </row>
    <row spans="1:3" r="16">
      <c s="4" r="A16" t="s">
        <v>447</v>
      </c>
    </row>
    <row spans="1:3" r="17">
      <c s="3" r="A17" t="s">
        <v>453</v>
      </c>
    </row>
    <row spans="1:3" r="18">
      <c s="4" r="A18" t="s">
        <v>454</v>
      </c>
      <c s="5" r="B18" t="n">
        <v>170586</v>
      </c>
      <c s="5" r="C18" t="n">
        <v>169233</v>
      </c>
    </row>
    <row spans="1:3" r="19">
      <c s="4" r="A19" t="s">
        <v>455</v>
      </c>
      <c s="5" r="B19" t="n">
        <v>274</v>
      </c>
      <c s="5" r="C19" t="n">
        <v>429</v>
      </c>
    </row>
    <row spans="1:3" r="20">
      <c s="4" r="A20" t="s">
        <v>456</v>
      </c>
      <c s="5" r="B20" t="n">
        <v>170860</v>
      </c>
      <c s="5" r="C20" t="n">
        <v>169662</v>
      </c>
    </row>
    <row spans="1:3" r="21">
      <c s="4" r="A21" t="s">
        <v>457</v>
      </c>
      <c s="5" r="B21" t="n">
        <v>0</v>
      </c>
      <c s="5" r="C21" t="n">
        <v>0</v>
      </c>
    </row>
    <row spans="1:3" r="22">
      <c s="4" r="A22" t="s">
        <v>461</v>
      </c>
    </row>
    <row spans="1:3" r="23">
      <c s="3" r="A23" t="s">
        <v>453</v>
      </c>
    </row>
    <row spans="1:3" r="24">
      <c s="4" r="A24" t="s">
        <v>455</v>
      </c>
      <c s="5" r="B24" t="n">
        <v>50</v>
      </c>
      <c s="5" r="C24" t="n">
        <v>239</v>
      </c>
    </row>
    <row spans="1:3" r="25">
      <c s="4" r="A25" t="s">
        <v>462</v>
      </c>
    </row>
    <row spans="1:3" r="26">
      <c s="3" r="A26" t="s">
        <v>453</v>
      </c>
    </row>
    <row spans="1:3" r="27">
      <c s="4" r="A27" t="s">
        <v>455</v>
      </c>
      <c s="5" r="B27" t="n">
        <v>63</v>
      </c>
      <c s="5" r="C27" t="n">
        <v>0</v>
      </c>
    </row>
    <row spans="1:3" r="28">
      <c s="4" r="A28" t="s">
        <v>463</v>
      </c>
    </row>
    <row spans="1:3" r="29">
      <c s="3" r="A29" t="s">
        <v>453</v>
      </c>
    </row>
    <row spans="1:3" r="30">
      <c s="4" r="A30" t="s">
        <v>455</v>
      </c>
      <c s="5" r="B30" t="n">
        <v>161</v>
      </c>
      <c s="5" r="C30" t="n">
        <v>190</v>
      </c>
    </row>
    <row spans="1:3" r="31">
      <c s="4" r="A31" t="s">
        <v>448</v>
      </c>
    </row>
    <row spans="1:3" r="32">
      <c s="3" r="A32" t="s">
        <v>453</v>
      </c>
    </row>
    <row spans="1:3" r="33">
      <c s="4" r="A33" t="s">
        <v>456</v>
      </c>
      <c s="5" r="B33" t="n">
        <v>171258</v>
      </c>
      <c s="5" r="C33" t="n">
        <v>159432</v>
      </c>
    </row>
    <row spans="1:3" r="34">
      <c s="4" r="A34" t="s">
        <v>464</v>
      </c>
    </row>
    <row spans="1:3" r="35">
      <c s="3" r="A35" t="s">
        <v>453</v>
      </c>
    </row>
    <row spans="1:3" r="36">
      <c s="4" r="A36" t="s">
        <v>454</v>
      </c>
      <c s="5" r="B36" t="n">
        <v>128567</v>
      </c>
      <c s="5" r="C36" t="n">
        <v>119090</v>
      </c>
    </row>
    <row spans="1:3" r="37">
      <c s="4" r="A37" t="s">
        <v>455</v>
      </c>
      <c s="5" r="B37" t="n">
        <v>617</v>
      </c>
      <c s="5" r="C37" t="n">
        <v>818</v>
      </c>
    </row>
    <row spans="1:3" r="38">
      <c s="4" r="A38" t="s">
        <v>456</v>
      </c>
      <c s="5" r="B38" t="n">
        <v>129184</v>
      </c>
      <c s="5" r="C38" t="n">
        <v>119908</v>
      </c>
    </row>
    <row spans="1:3" r="39">
      <c s="4" r="A39" t="s">
        <v>457</v>
      </c>
      <c s="5" r="B39" t="n">
        <v>0</v>
      </c>
      <c s="5" r="C39" t="n">
        <v>0</v>
      </c>
    </row>
    <row spans="1:3" r="40">
      <c s="4" r="A40" t="s">
        <v>465</v>
      </c>
    </row>
    <row spans="1:3" r="41">
      <c s="3" r="A41" t="s">
        <v>453</v>
      </c>
    </row>
    <row spans="1:3" r="42">
      <c s="4" r="A42" t="s">
        <v>455</v>
      </c>
      <c s="5" r="B42" t="n">
        <v>0</v>
      </c>
      <c s="5" r="C42" t="n">
        <v>632</v>
      </c>
    </row>
    <row spans="1:3" r="43">
      <c s="4" r="A43" t="s">
        <v>466</v>
      </c>
    </row>
    <row spans="1:3" r="44">
      <c s="3" r="A44" t="s">
        <v>453</v>
      </c>
    </row>
    <row spans="1:3" r="45">
      <c s="4" r="A45" t="s">
        <v>455</v>
      </c>
      <c s="5" r="B45" t="n">
        <v>0</v>
      </c>
      <c s="5" r="C45" t="n">
        <v>0</v>
      </c>
    </row>
    <row spans="1:3" r="46">
      <c s="4" r="A46" t="s">
        <v>467</v>
      </c>
    </row>
    <row spans="1:3" r="47">
      <c s="3" r="A47" t="s">
        <v>453</v>
      </c>
    </row>
    <row spans="1:3" r="48">
      <c s="4" r="A48" t="s">
        <v>455</v>
      </c>
      <c s="5" r="B48" t="n">
        <v>617</v>
      </c>
      <c s="5" r="C48" t="n">
        <v>186</v>
      </c>
    </row>
    <row spans="1:3" r="49">
      <c s="4" r="A49" t="s">
        <v>468</v>
      </c>
    </row>
    <row spans="1:3" r="50">
      <c s="3" r="A50" t="s">
        <v>453</v>
      </c>
    </row>
    <row spans="1:3" r="51">
      <c s="4" r="A51" t="s">
        <v>454</v>
      </c>
      <c s="5" r="B51" t="n">
        <v>26245</v>
      </c>
      <c s="5" r="C51" t="n">
        <v>27297</v>
      </c>
    </row>
    <row spans="1:3" r="52">
      <c s="4" r="A52" t="s">
        <v>455</v>
      </c>
      <c s="5" r="B52" t="n">
        <v>0</v>
      </c>
      <c s="5" r="C52" t="n">
        <v>0</v>
      </c>
    </row>
    <row spans="1:3" r="53">
      <c s="4" r="A53" t="s">
        <v>456</v>
      </c>
      <c s="5" r="B53" t="n">
        <v>26245</v>
      </c>
      <c s="5" r="C53" t="n">
        <v>27297</v>
      </c>
    </row>
    <row spans="1:3" r="54">
      <c s="4" r="A54" t="s">
        <v>457</v>
      </c>
      <c s="5" r="B54" t="n">
        <v>0</v>
      </c>
      <c s="5" r="C54" t="n">
        <v>0</v>
      </c>
    </row>
    <row spans="1:3" r="55">
      <c s="4" r="A55" t="s">
        <v>469</v>
      </c>
    </row>
    <row spans="1:3" r="56">
      <c s="3" r="A56" t="s">
        <v>453</v>
      </c>
    </row>
    <row spans="1:3" r="57">
      <c s="4" r="A57" t="s">
        <v>455</v>
      </c>
      <c s="5" r="B57" t="n">
        <v>0</v>
      </c>
      <c s="5" r="C57" t="n">
        <v>0</v>
      </c>
    </row>
    <row spans="1:3" r="58">
      <c s="4" r="A58" t="s">
        <v>470</v>
      </c>
    </row>
    <row spans="1:3" r="59">
      <c s="3" r="A59" t="s">
        <v>453</v>
      </c>
    </row>
    <row spans="1:3" r="60">
      <c s="4" r="A60" t="s">
        <v>455</v>
      </c>
      <c s="5" r="B60" t="n">
        <v>0</v>
      </c>
      <c s="5" r="C60" t="n">
        <v>0</v>
      </c>
    </row>
    <row spans="1:3" r="61">
      <c s="4" r="A61" t="s">
        <v>471</v>
      </c>
    </row>
    <row spans="1:3" r="62">
      <c s="3" r="A62" t="s">
        <v>453</v>
      </c>
    </row>
    <row spans="1:3" r="63">
      <c s="4" r="A63" t="s">
        <v>455</v>
      </c>
      <c s="5" r="B63" t="n">
        <v>0</v>
      </c>
      <c s="5" r="C63" t="n">
        <v>0</v>
      </c>
    </row>
    <row spans="1:3" r="64">
      <c s="4" r="A64" t="s">
        <v>472</v>
      </c>
    </row>
    <row spans="1:3" r="65">
      <c s="3" r="A65" t="s">
        <v>453</v>
      </c>
    </row>
    <row spans="1:3" r="66">
      <c s="4" r="A66" t="s">
        <v>454</v>
      </c>
      <c s="5" r="B66" t="n">
        <v>6141</v>
      </c>
      <c s="5" r="C66" t="n">
        <v>1569</v>
      </c>
    </row>
    <row spans="1:3" r="67">
      <c s="4" r="A67" t="s">
        <v>455</v>
      </c>
      <c s="5" r="B67" t="n">
        <v>0</v>
      </c>
      <c s="5" r="C67" t="n">
        <v>0</v>
      </c>
    </row>
    <row spans="1:3" r="68">
      <c s="4" r="A68" t="s">
        <v>456</v>
      </c>
      <c s="5" r="B68" t="n">
        <v>6141</v>
      </c>
      <c s="5" r="C68" t="n">
        <v>1569</v>
      </c>
    </row>
    <row spans="1:3" r="69">
      <c s="4" r="A69" t="s">
        <v>457</v>
      </c>
      <c s="5" r="B69" t="n">
        <v>0</v>
      </c>
      <c s="5" r="C69" t="n">
        <v>0</v>
      </c>
    </row>
    <row spans="1:3" r="70">
      <c s="4" r="A70" t="s">
        <v>473</v>
      </c>
    </row>
    <row spans="1:3" r="71">
      <c s="3" r="A71" t="s">
        <v>453</v>
      </c>
    </row>
    <row spans="1:3" r="72">
      <c s="4" r="A72" t="s">
        <v>455</v>
      </c>
      <c s="5" r="B72" t="n">
        <v>0</v>
      </c>
      <c s="5" r="C72" t="n">
        <v>0</v>
      </c>
    </row>
    <row spans="1:3" r="73">
      <c s="4" r="A73" t="s">
        <v>474</v>
      </c>
    </row>
    <row spans="1:3" r="74">
      <c s="3" r="A74" t="s">
        <v>453</v>
      </c>
    </row>
    <row spans="1:3" r="75">
      <c s="4" r="A75" t="s">
        <v>455</v>
      </c>
      <c s="5" r="B75" t="n">
        <v>0</v>
      </c>
      <c s="5" r="C75" t="n">
        <v>0</v>
      </c>
    </row>
    <row spans="1:3" r="76">
      <c s="4" r="A76" t="s">
        <v>475</v>
      </c>
    </row>
    <row spans="1:3" r="77">
      <c s="3" r="A77" t="s">
        <v>453</v>
      </c>
    </row>
    <row spans="1:3" r="78">
      <c s="4" r="A78" t="s">
        <v>455</v>
      </c>
      <c s="5" r="B78" t="n">
        <v>0</v>
      </c>
      <c s="5" r="C78" t="n">
        <v>0</v>
      </c>
    </row>
    <row spans="1:3" r="79">
      <c s="4" r="A79" t="s">
        <v>476</v>
      </c>
    </row>
    <row spans="1:3" r="80">
      <c s="3" r="A80" t="s">
        <v>453</v>
      </c>
    </row>
    <row spans="1:3" r="81">
      <c s="4" r="A81" t="s">
        <v>454</v>
      </c>
      <c s="5" r="B81" t="n">
        <v>9688</v>
      </c>
      <c s="5" r="C81" t="n">
        <v>10658</v>
      </c>
    </row>
    <row spans="1:3" r="82">
      <c s="4" r="A82" t="s">
        <v>455</v>
      </c>
      <c s="5" r="B82" t="n">
        <v>0</v>
      </c>
      <c s="5" r="C82" t="n">
        <v>0</v>
      </c>
    </row>
    <row spans="1:3" r="83">
      <c s="4" r="A83" t="s">
        <v>456</v>
      </c>
      <c s="5" r="B83" t="n">
        <v>9688</v>
      </c>
      <c s="5" r="C83" t="n">
        <v>10658</v>
      </c>
    </row>
    <row spans="1:3" r="84">
      <c s="4" r="A84" t="s">
        <v>457</v>
      </c>
      <c s="5" r="B84" t="n">
        <v>0</v>
      </c>
      <c s="5" r="C84" t="n">
        <v>0</v>
      </c>
    </row>
    <row spans="1:3" r="85">
      <c s="4" r="A85" t="s">
        <v>477</v>
      </c>
    </row>
    <row spans="1:3" r="86">
      <c s="3" r="A86" t="s">
        <v>453</v>
      </c>
    </row>
    <row spans="1:3" r="87">
      <c s="4" r="A87" t="s">
        <v>455</v>
      </c>
      <c s="5" r="B87" t="n">
        <v>0</v>
      </c>
      <c s="5" r="C87" t="n">
        <v>0</v>
      </c>
    </row>
    <row spans="1:3" r="88">
      <c s="4" r="A88" t="s">
        <v>478</v>
      </c>
    </row>
    <row spans="1:3" r="89">
      <c s="3" r="A89" t="s">
        <v>453</v>
      </c>
    </row>
    <row spans="1:3" r="90">
      <c s="4" r="A90" t="s">
        <v>455</v>
      </c>
      <c s="5" r="B90" t="n">
        <v>0</v>
      </c>
      <c s="5" r="C90" t="n">
        <v>0</v>
      </c>
    </row>
    <row spans="1:3" r="91">
      <c s="4" r="A91" t="s">
        <v>479</v>
      </c>
    </row>
    <row spans="1:3" r="92">
      <c s="3" r="A92" t="s">
        <v>453</v>
      </c>
    </row>
    <row spans="1:3" r="93">
      <c s="4" r="A93" t="s">
        <v>455</v>
      </c>
      <c s="5" r="B93" t="n">
        <v>0</v>
      </c>
      <c s="5" r="C93" t="n">
        <v>0</v>
      </c>
    </row>
    <row spans="1:3" r="94">
      <c s="4" r="A94" t="s">
        <v>449</v>
      </c>
    </row>
    <row spans="1:3" r="95">
      <c s="3" r="A95" t="s">
        <v>453</v>
      </c>
    </row>
    <row spans="1:3" r="96">
      <c s="4" r="A96" t="s">
        <v>454</v>
      </c>
      <c s="5" r="B96" t="n">
        <v>65950</v>
      </c>
      <c s="5" r="C96" t="n">
        <v>49683</v>
      </c>
    </row>
    <row spans="1:3" r="97">
      <c s="4" r="A97" t="s">
        <v>455</v>
      </c>
      <c s="5" r="B97" t="n">
        <v>44</v>
      </c>
      <c s="5" r="C97" t="n">
        <v>0</v>
      </c>
    </row>
    <row spans="1:3" r="98">
      <c s="4" r="A98" t="s">
        <v>456</v>
      </c>
      <c s="5" r="B98" t="n">
        <v>65994</v>
      </c>
      <c s="5" r="C98" t="n">
        <v>49683</v>
      </c>
    </row>
    <row spans="1:3" r="99">
      <c s="4" r="A99" t="s">
        <v>457</v>
      </c>
      <c s="5" r="B99" t="n">
        <v>0</v>
      </c>
      <c s="5" r="C99" t="n">
        <v>0</v>
      </c>
    </row>
    <row spans="1:3" r="100">
      <c s="4" r="A100" t="s">
        <v>480</v>
      </c>
    </row>
    <row spans="1:3" r="101">
      <c s="3" r="A101" t="s">
        <v>453</v>
      </c>
    </row>
    <row spans="1:3" r="102">
      <c s="4" r="A102" t="s">
        <v>455</v>
      </c>
      <c s="5" r="B102" t="n">
        <v>44</v>
      </c>
      <c s="5" r="C102" t="n">
        <v>0</v>
      </c>
    </row>
    <row spans="1:3" r="103">
      <c s="4" r="A103" t="s">
        <v>481</v>
      </c>
    </row>
    <row spans="1:3" r="104">
      <c s="3" r="A104" t="s">
        <v>453</v>
      </c>
    </row>
    <row spans="1:3" r="105">
      <c s="4" r="A105" t="s">
        <v>455</v>
      </c>
      <c s="5" r="B105" t="n">
        <v>0</v>
      </c>
      <c s="5" r="C105" t="n">
        <v>0</v>
      </c>
    </row>
    <row spans="1:3" r="106">
      <c s="4" r="A106" t="s">
        <v>482</v>
      </c>
    </row>
    <row spans="1:3" r="107">
      <c s="3" r="A107" t="s">
        <v>453</v>
      </c>
    </row>
    <row spans="1:3" r="108">
      <c s="4" r="A108" t="s">
        <v>455</v>
      </c>
      <c s="5" r="B108" t="n">
        <v>0</v>
      </c>
      <c s="5" r="C108" t="n">
        <v>0</v>
      </c>
    </row>
    <row spans="1:3" r="109">
      <c s="4" r="A109" t="s">
        <v>395</v>
      </c>
    </row>
    <row spans="1:3" r="110">
      <c s="3" r="A110" t="s">
        <v>453</v>
      </c>
    </row>
    <row spans="1:3" r="111">
      <c s="4" r="A111" t="s">
        <v>454</v>
      </c>
      <c s="5" r="B111" t="n">
        <v>16421</v>
      </c>
      <c s="5" r="C111" t="n">
        <v>21333</v>
      </c>
    </row>
    <row spans="1:3" r="112">
      <c s="4" r="A112" t="s">
        <v>455</v>
      </c>
      <c s="5" r="B112" t="n">
        <v>2</v>
      </c>
      <c s="5" r="C112" t="n">
        <v>3</v>
      </c>
    </row>
    <row spans="1:3" r="113">
      <c s="4" r="A113" t="s">
        <v>456</v>
      </c>
      <c s="5" r="B113" t="n">
        <v>16423</v>
      </c>
      <c s="5" r="C113" t="n">
        <v>21336</v>
      </c>
    </row>
    <row spans="1:3" r="114">
      <c s="4" r="A114" t="s">
        <v>457</v>
      </c>
      <c s="5" r="B114" t="n">
        <v>0</v>
      </c>
      <c s="5" r="C114" t="n">
        <v>0</v>
      </c>
    </row>
    <row spans="1:3" r="115">
      <c s="4" r="A115" t="s">
        <v>483</v>
      </c>
    </row>
    <row spans="1:3" r="116">
      <c s="3" r="A116" t="s">
        <v>453</v>
      </c>
    </row>
    <row spans="1:3" r="117">
      <c s="4" r="A117" t="s">
        <v>455</v>
      </c>
      <c s="5" r="B117" t="n">
        <v>0</v>
      </c>
      <c s="5" r="C117" t="n">
        <v>3</v>
      </c>
    </row>
    <row spans="1:3" r="118">
      <c s="4" r="A118" t="s">
        <v>484</v>
      </c>
    </row>
    <row spans="1:3" r="119">
      <c s="3" r="A119" t="s">
        <v>453</v>
      </c>
    </row>
    <row spans="1:3" r="120">
      <c s="4" r="A120" t="s">
        <v>455</v>
      </c>
      <c s="5" r="B120" t="n">
        <v>2</v>
      </c>
      <c s="5" r="C120" t="n">
        <v>0</v>
      </c>
    </row>
    <row spans="1:3" r="121">
      <c s="4" r="A121" t="s">
        <v>485</v>
      </c>
    </row>
    <row spans="1:3" r="122">
      <c s="3" r="A122" t="s">
        <v>453</v>
      </c>
    </row>
    <row spans="1:3" r="123">
      <c s="4" r="A123" t="s">
        <v>455</v>
      </c>
      <c s="5" r="B123" t="n">
        <v>0</v>
      </c>
      <c s="5" r="C123" t="n">
        <v>0</v>
      </c>
    </row>
    <row spans="1:3" r="124">
      <c s="4" r="A124" t="s">
        <v>450</v>
      </c>
    </row>
    <row spans="1:3" r="125">
      <c s="3" r="A125" t="s">
        <v>453</v>
      </c>
    </row>
    <row spans="1:3" r="126">
      <c s="4" r="A126" t="s">
        <v>454</v>
      </c>
      <c s="5" r="B126" t="n">
        <v>10977</v>
      </c>
      <c s="5" r="C126" t="n">
        <v>13459</v>
      </c>
    </row>
    <row spans="1:3" r="127">
      <c s="4" r="A127" t="s">
        <v>455</v>
      </c>
      <c s="5" r="B127" t="n">
        <v>249</v>
      </c>
      <c s="5" r="C127" t="n">
        <v>22</v>
      </c>
    </row>
    <row spans="1:3" r="128">
      <c s="4" r="A128" t="s">
        <v>456</v>
      </c>
      <c s="5" r="B128" t="n">
        <v>11226</v>
      </c>
      <c s="5" r="C128" t="n">
        <v>13481</v>
      </c>
    </row>
    <row spans="1:3" r="129">
      <c s="4" r="A129" t="s">
        <v>457</v>
      </c>
      <c s="5" r="B129" t="n">
        <v>0</v>
      </c>
      <c s="5" r="C129" t="n">
        <v>0</v>
      </c>
    </row>
    <row spans="1:3" r="130">
      <c s="4" r="A130" t="s">
        <v>486</v>
      </c>
    </row>
    <row spans="1:3" r="131">
      <c s="3" r="A131" t="s">
        <v>453</v>
      </c>
    </row>
    <row spans="1:3" r="132">
      <c s="4" r="A132" t="s">
        <v>455</v>
      </c>
      <c s="5" r="B132" t="n">
        <v>0</v>
      </c>
      <c s="5" r="C132" t="n">
        <v>0</v>
      </c>
    </row>
    <row spans="1:3" r="133">
      <c s="4" r="A133" t="s">
        <v>487</v>
      </c>
    </row>
    <row spans="1:3" r="134">
      <c s="3" r="A134" t="s">
        <v>453</v>
      </c>
    </row>
    <row spans="1:3" r="135">
      <c s="4" r="A135" t="s">
        <v>455</v>
      </c>
      <c s="5" r="B135" t="n">
        <v>249</v>
      </c>
      <c s="5" r="C135" t="n">
        <v>0</v>
      </c>
    </row>
    <row spans="1:3" r="136">
      <c s="4" r="A136" t="s">
        <v>488</v>
      </c>
    </row>
    <row spans="1:3" r="137">
      <c s="3" r="A137" t="s">
        <v>453</v>
      </c>
    </row>
    <row spans="1:3" r="138">
      <c s="4" r="A138" t="s">
        <v>455</v>
      </c>
      <c s="5" r="B138" t="n">
        <v>0</v>
      </c>
      <c s="5" r="C138" t="n">
        <v>22</v>
      </c>
    </row>
    <row spans="1:3" r="139">
      <c s="4" r="A139" t="s">
        <v>451</v>
      </c>
    </row>
    <row spans="1:3" r="140">
      <c s="3" r="A140" t="s">
        <v>453</v>
      </c>
    </row>
    <row spans="1:3" r="141">
      <c s="4" r="A141" t="s">
        <v>454</v>
      </c>
      <c s="5" r="B141" t="n">
        <v>18215</v>
      </c>
      <c s="5" r="C141" t="n">
        <v>14821</v>
      </c>
    </row>
    <row spans="1:3" r="142">
      <c s="4" r="A142" t="s">
        <v>455</v>
      </c>
      <c s="5" r="B142" t="n">
        <v>0</v>
      </c>
      <c s="5" r="C142" t="n">
        <v>136</v>
      </c>
    </row>
    <row spans="1:3" r="143">
      <c s="4" r="A143" t="s">
        <v>456</v>
      </c>
      <c s="5" r="B143" t="n">
        <v>18215</v>
      </c>
      <c s="5" r="C143" t="n">
        <v>14957</v>
      </c>
    </row>
    <row spans="1:3" r="144">
      <c s="4" r="A144" t="s">
        <v>457</v>
      </c>
      <c s="5" r="B144" t="n">
        <v>0</v>
      </c>
      <c s="5" r="C144" t="n">
        <v>0</v>
      </c>
    </row>
    <row spans="1:3" r="145">
      <c s="4" r="A145" t="s">
        <v>489</v>
      </c>
    </row>
    <row spans="1:3" r="146">
      <c s="3" r="A146" t="s">
        <v>453</v>
      </c>
    </row>
    <row spans="1:3" r="147">
      <c s="4" r="A147" t="s">
        <v>455</v>
      </c>
      <c s="5" r="B147" t="n">
        <v>0</v>
      </c>
      <c s="5" r="C147" t="n">
        <v>0</v>
      </c>
    </row>
    <row spans="1:3" r="148">
      <c s="4" r="A148" t="s">
        <v>490</v>
      </c>
    </row>
    <row spans="1:3" r="149">
      <c s="3" r="A149" t="s">
        <v>453</v>
      </c>
    </row>
    <row spans="1:3" r="150">
      <c s="4" r="A150" t="s">
        <v>455</v>
      </c>
      <c s="5" r="B150" t="n">
        <v>0</v>
      </c>
    </row>
    <row spans="1:3" r="151">
      <c s="4" r="A151" t="s">
        <v>491</v>
      </c>
    </row>
    <row spans="1:3" r="152">
      <c s="3" r="A152" t="s">
        <v>453</v>
      </c>
    </row>
    <row spans="1:3" r="153">
      <c s="4" r="A153" t="s">
        <v>455</v>
      </c>
      <c s="5" r="B153" t="n">
        <v>0</v>
      </c>
      <c s="5" r="C153" t="n">
        <v>136</v>
      </c>
    </row>
    <row spans="1:3" r="154">
      <c s="4" r="A154" t="s">
        <v>328</v>
      </c>
    </row>
    <row spans="1:3" r="155">
      <c s="3" r="A155" t="s">
        <v>453</v>
      </c>
    </row>
    <row spans="1:3" r="156">
      <c s="4" r="A156" t="s">
        <v>454</v>
      </c>
      <c s="5" r="B156" t="n">
        <v>138</v>
      </c>
      <c s="5" r="C156" t="n">
        <v>178</v>
      </c>
    </row>
    <row spans="1:3" r="157">
      <c s="4" r="A157" t="s">
        <v>455</v>
      </c>
      <c s="5" r="B157" t="n">
        <v>0</v>
      </c>
      <c s="5" r="C157" t="n">
        <v>0</v>
      </c>
    </row>
    <row spans="1:3" r="158">
      <c s="4" r="A158" t="s">
        <v>456</v>
      </c>
      <c s="5" r="B158" t="n">
        <v>138</v>
      </c>
      <c s="5" r="C158" t="n">
        <v>178</v>
      </c>
    </row>
    <row spans="1:3" r="159">
      <c s="4" r="A159" t="s">
        <v>457</v>
      </c>
      <c s="5" r="B159" t="n">
        <v>0</v>
      </c>
      <c s="5" r="C159" t="n">
        <v>0</v>
      </c>
    </row>
    <row spans="1:3" r="160">
      <c s="4" r="A160" t="s">
        <v>492</v>
      </c>
    </row>
    <row spans="1:3" r="161">
      <c s="3" r="A161" t="s">
        <v>453</v>
      </c>
    </row>
    <row spans="1:3" r="162">
      <c s="4" r="A162" t="s">
        <v>455</v>
      </c>
      <c s="5" r="B162" t="n">
        <v>0</v>
      </c>
      <c s="5" r="C162" t="n">
        <v>0</v>
      </c>
    </row>
    <row spans="1:3" r="163">
      <c s="4" r="A163" t="s">
        <v>493</v>
      </c>
    </row>
    <row spans="1:3" r="164">
      <c s="3" r="A164" t="s">
        <v>453</v>
      </c>
    </row>
    <row spans="1:3" r="165">
      <c s="4" r="A165" t="s">
        <v>455</v>
      </c>
      <c s="5" r="B165" t="n">
        <v>0</v>
      </c>
      <c s="5" r="C165" t="n">
        <v>0</v>
      </c>
    </row>
    <row spans="1:3" r="166">
      <c s="4" r="A166" t="s">
        <v>494</v>
      </c>
    </row>
    <row spans="1:3" r="167">
      <c s="3" r="A167" t="s">
        <v>453</v>
      </c>
    </row>
    <row spans="1:3" r="168">
      <c s="4" r="A168" t="s">
        <v>455</v>
      </c>
      <c s="7" r="B168" t="n">
        <v>0</v>
      </c>
      <c s="7" r="C16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95</v>
      </c>
      <c s="2" r="B1" t="s">
        <v>77</v>
      </c>
      <c s="2" r="D1" t="s">
        <v>1</v>
      </c>
    </row>
    <row spans="1:6" r="2">
      <c s="2" r="B2" t="s">
        <v>2</v>
      </c>
      <c s="2" r="C2" t="s">
        <v>78</v>
      </c>
      <c s="2" r="D2" t="s">
        <v>2</v>
      </c>
      <c s="2" r="E2" t="s">
        <v>78</v>
      </c>
      <c s="2" r="F2" t="s">
        <v>28</v>
      </c>
    </row>
    <row spans="1:6" r="3">
      <c s="3" r="A3" t="s">
        <v>496</v>
      </c>
    </row>
    <row spans="1:6" r="4">
      <c s="4" r="A4" t="s">
        <v>404</v>
      </c>
      <c s="7" r="B4" t="n">
        <v>7275</v>
      </c>
      <c s="7" r="C4" t="n">
        <v>11356</v>
      </c>
      <c s="7" r="D4" t="n">
        <v>7877</v>
      </c>
      <c s="7" r="E4" t="n">
        <v>12208</v>
      </c>
    </row>
    <row spans="1:6" r="5">
      <c s="4" r="A5" t="s">
        <v>497</v>
      </c>
      <c s="5" r="B5" t="n">
        <v>-94</v>
      </c>
      <c s="5" r="C5" t="n">
        <v>-180</v>
      </c>
      <c s="5" r="D5" t="n">
        <v>-225</v>
      </c>
      <c s="5" r="E5" t="n">
        <v>-432</v>
      </c>
    </row>
    <row spans="1:6" r="6">
      <c s="4" r="A6" t="s">
        <v>498</v>
      </c>
      <c s="5" r="B6" t="n">
        <v>646</v>
      </c>
      <c s="5" r="C6" t="n">
        <v>331</v>
      </c>
      <c s="5" r="D6" t="n">
        <v>1143</v>
      </c>
      <c s="5" r="E6" t="n">
        <v>1102</v>
      </c>
    </row>
    <row spans="1:6" r="7">
      <c s="4" r="A7" t="s">
        <v>499</v>
      </c>
      <c s="5" r="B7" t="n">
        <v>552</v>
      </c>
      <c s="5" r="C7" t="n">
        <v>151</v>
      </c>
      <c s="5" r="D7" t="n">
        <v>918</v>
      </c>
      <c s="5" r="E7" t="n">
        <v>670</v>
      </c>
    </row>
    <row spans="1:6" r="8">
      <c s="4" r="A8" t="s">
        <v>500</v>
      </c>
      <c s="5" r="B8" t="n">
        <v>-584</v>
      </c>
      <c s="5" r="C8" t="n">
        <v>-1011</v>
      </c>
      <c s="5" r="D8" t="n">
        <v>-1552</v>
      </c>
      <c s="5" r="E8" t="n">
        <v>-2382</v>
      </c>
    </row>
    <row spans="1:6" r="9">
      <c s="4" r="A9" t="s">
        <v>406</v>
      </c>
      <c s="5" r="B9" t="n">
        <v>7243</v>
      </c>
      <c s="5" r="C9" t="n">
        <v>10496</v>
      </c>
      <c s="5" r="D9" t="n">
        <v>7243</v>
      </c>
      <c s="5" r="E9" t="n">
        <v>10496</v>
      </c>
    </row>
    <row spans="1:6" r="10">
      <c s="4" r="A10" t="s">
        <v>501</v>
      </c>
      <c s="5" r="B10" t="n">
        <v>39</v>
      </c>
      <c s="5" r="D10" t="n">
        <v>39</v>
      </c>
      <c s="7" r="F10" t="n">
        <v>39</v>
      </c>
    </row>
    <row spans="1:6" r="11">
      <c s="4" r="A11" t="s">
        <v>447</v>
      </c>
    </row>
    <row spans="1:6" r="12">
      <c s="3" r="A12" t="s">
        <v>496</v>
      </c>
    </row>
    <row spans="1:6" r="13">
      <c s="4" r="A13" t="s">
        <v>404</v>
      </c>
      <c s="5" r="B13" t="n">
        <v>4038</v>
      </c>
      <c s="5" r="C13" t="n">
        <v>4880</v>
      </c>
      <c s="5" r="D13" t="n">
        <v>4032</v>
      </c>
      <c s="5" r="E13" t="n">
        <v>5114</v>
      </c>
    </row>
    <row spans="1:6" r="14">
      <c s="4" r="A14" t="s">
        <v>497</v>
      </c>
      <c s="5" r="B14" t="n">
        <v>-94</v>
      </c>
      <c s="5" r="C14" t="n">
        <v>-164</v>
      </c>
      <c s="5" r="D14" t="n">
        <v>-225</v>
      </c>
      <c s="5" r="E14" t="n">
        <v>-404</v>
      </c>
    </row>
    <row spans="1:6" r="15">
      <c s="4" r="A15" t="s">
        <v>498</v>
      </c>
      <c s="5" r="B15" t="n">
        <v>16</v>
      </c>
      <c s="5" r="C15" t="n">
        <v>2</v>
      </c>
      <c s="5" r="D15" t="n">
        <v>65</v>
      </c>
      <c s="5" r="E15" t="n">
        <v>38</v>
      </c>
    </row>
    <row spans="1:6" r="16">
      <c s="4" r="A16" t="s">
        <v>499</v>
      </c>
      <c s="5" r="B16" t="n">
        <v>-78</v>
      </c>
      <c s="5" r="C16" t="n">
        <v>-162</v>
      </c>
      <c s="5" r="D16" t="n">
        <v>-160</v>
      </c>
      <c s="5" r="E16" t="n">
        <v>-366</v>
      </c>
    </row>
    <row spans="1:6" r="17">
      <c s="4" r="A17" t="s">
        <v>500</v>
      </c>
      <c s="5" r="B17" t="n">
        <v>-152</v>
      </c>
      <c s="5" r="C17" t="n">
        <v>35</v>
      </c>
      <c s="5" r="D17" t="n">
        <v>-64</v>
      </c>
      <c s="5" r="E17" t="n">
        <v>5</v>
      </c>
    </row>
    <row spans="1:6" r="18">
      <c s="4" r="A18" t="s">
        <v>406</v>
      </c>
      <c s="5" r="B18" t="n">
        <v>3808</v>
      </c>
      <c s="5" r="C18" t="n">
        <v>4753</v>
      </c>
      <c s="5" r="D18" t="n">
        <v>3808</v>
      </c>
      <c s="5" r="E18" t="n">
        <v>4753</v>
      </c>
    </row>
    <row spans="1:6" r="19">
      <c s="4" r="A19" t="s">
        <v>448</v>
      </c>
    </row>
    <row spans="1:6" r="20">
      <c s="3" r="A20" t="s">
        <v>496</v>
      </c>
    </row>
    <row spans="1:6" r="21">
      <c s="4" r="A21" t="s">
        <v>404</v>
      </c>
      <c s="5" r="B21" t="n">
        <v>1577</v>
      </c>
      <c s="5" r="C21" t="n">
        <v>2284</v>
      </c>
      <c s="5" r="D21" t="n">
        <v>1459</v>
      </c>
      <c s="5" r="E21" t="n">
        <v>2552</v>
      </c>
    </row>
    <row spans="1:6" r="22">
      <c s="4" r="A22" t="s">
        <v>497</v>
      </c>
      <c s="5" r="B22" t="n">
        <v>0</v>
      </c>
      <c s="5" r="C22" t="n">
        <v>-16</v>
      </c>
      <c s="5" r="D22" t="n">
        <v>0</v>
      </c>
      <c s="5" r="E22" t="n">
        <v>-16</v>
      </c>
    </row>
    <row spans="1:6" r="23">
      <c s="4" r="A23" t="s">
        <v>498</v>
      </c>
      <c s="5" r="B23" t="n">
        <v>507</v>
      </c>
      <c s="5" r="C23" t="n">
        <v>192</v>
      </c>
      <c s="5" r="D23" t="n">
        <v>520</v>
      </c>
      <c s="5" r="E23" t="n">
        <v>831</v>
      </c>
    </row>
    <row spans="1:6" r="24">
      <c s="4" r="A24" t="s">
        <v>499</v>
      </c>
      <c s="5" r="B24" t="n">
        <v>507</v>
      </c>
      <c s="5" r="C24" t="n">
        <v>176</v>
      </c>
      <c s="5" r="D24" t="n">
        <v>520</v>
      </c>
      <c s="5" r="E24" t="n">
        <v>815</v>
      </c>
    </row>
    <row spans="1:6" r="25">
      <c s="4" r="A25" t="s">
        <v>500</v>
      </c>
      <c s="5" r="B25" t="n">
        <v>-305</v>
      </c>
      <c s="5" r="C25" t="n">
        <v>-475</v>
      </c>
      <c s="5" r="D25" t="n">
        <v>-200</v>
      </c>
      <c s="5" r="E25" t="n">
        <v>-1382</v>
      </c>
    </row>
    <row spans="1:6" r="26">
      <c s="4" r="A26" t="s">
        <v>406</v>
      </c>
      <c s="5" r="B26" t="n">
        <v>1779</v>
      </c>
      <c s="5" r="C26" t="n">
        <v>1985</v>
      </c>
      <c s="5" r="D26" t="n">
        <v>1779</v>
      </c>
      <c s="5" r="E26" t="n">
        <v>1985</v>
      </c>
    </row>
    <row spans="1:6" r="27">
      <c s="4" r="A27" t="s">
        <v>449</v>
      </c>
    </row>
    <row spans="1:6" r="28">
      <c s="3" r="A28" t="s">
        <v>496</v>
      </c>
    </row>
    <row spans="1:6" r="29">
      <c s="4" r="A29" t="s">
        <v>404</v>
      </c>
      <c s="5" r="B29" t="n">
        <v>600</v>
      </c>
      <c s="5" r="C29" t="n">
        <v>1828</v>
      </c>
      <c s="5" r="D29" t="n">
        <v>986</v>
      </c>
      <c s="5" r="E29" t="n">
        <v>2064</v>
      </c>
    </row>
    <row spans="1:6" r="30">
      <c s="4" r="A30" t="s">
        <v>497</v>
      </c>
      <c s="5" r="B30" t="n">
        <v>0</v>
      </c>
      <c s="5" r="C30" t="n">
        <v>0</v>
      </c>
      <c s="5" r="D30" t="n">
        <v>0</v>
      </c>
      <c s="5" r="E30" t="n">
        <v>0</v>
      </c>
    </row>
    <row spans="1:6" r="31">
      <c s="4" r="A31" t="s">
        <v>498</v>
      </c>
      <c s="5" r="B31" t="n">
        <v>22</v>
      </c>
      <c s="5" r="C31" t="n">
        <v>47</v>
      </c>
      <c s="5" r="D31" t="n">
        <v>343</v>
      </c>
      <c s="5" r="E31" t="n">
        <v>76</v>
      </c>
    </row>
    <row spans="1:6" r="32">
      <c s="4" r="A32" t="s">
        <v>499</v>
      </c>
      <c s="5" r="B32" t="n">
        <v>22</v>
      </c>
      <c s="5" r="C32" t="n">
        <v>47</v>
      </c>
      <c s="5" r="D32" t="n">
        <v>343</v>
      </c>
      <c s="5" r="E32" t="n">
        <v>76</v>
      </c>
    </row>
    <row spans="1:6" r="33">
      <c s="4" r="A33" t="s">
        <v>500</v>
      </c>
      <c s="5" r="B33" t="n">
        <v>173</v>
      </c>
      <c s="5" r="C33" t="n">
        <v>-372</v>
      </c>
      <c s="5" r="D33" t="n">
        <v>-534</v>
      </c>
      <c s="5" r="E33" t="n">
        <v>-637</v>
      </c>
    </row>
    <row spans="1:6" r="34">
      <c s="4" r="A34" t="s">
        <v>406</v>
      </c>
      <c s="5" r="B34" t="n">
        <v>795</v>
      </c>
      <c s="5" r="C34" t="n">
        <v>1503</v>
      </c>
      <c s="5" r="D34" t="n">
        <v>795</v>
      </c>
      <c s="5" r="E34" t="n">
        <v>1503</v>
      </c>
    </row>
    <row spans="1:6" r="35">
      <c s="4" r="A35" t="s">
        <v>395</v>
      </c>
    </row>
    <row spans="1:6" r="36">
      <c s="3" r="A36" t="s">
        <v>496</v>
      </c>
    </row>
    <row spans="1:6" r="37">
      <c s="4" r="A37" t="s">
        <v>404</v>
      </c>
      <c s="5" r="B37" t="n">
        <v>878</v>
      </c>
      <c s="5" r="C37" t="n">
        <v>1858</v>
      </c>
      <c s="5" r="D37" t="n">
        <v>1066</v>
      </c>
      <c s="5" r="E37" t="n">
        <v>1951</v>
      </c>
    </row>
    <row spans="1:6" r="38">
      <c s="4" r="A38" t="s">
        <v>497</v>
      </c>
      <c s="5" r="B38" t="n">
        <v>0</v>
      </c>
      <c s="5" r="C38" t="n">
        <v>0</v>
      </c>
      <c s="5" r="D38" t="n">
        <v>0</v>
      </c>
      <c s="5" r="E38" t="n">
        <v>-12</v>
      </c>
    </row>
    <row spans="1:6" r="39">
      <c s="4" r="A39" t="s">
        <v>498</v>
      </c>
      <c s="5" r="B39" t="n">
        <v>98</v>
      </c>
      <c s="5" r="C39" t="n">
        <v>86</v>
      </c>
      <c s="5" r="D39" t="n">
        <v>208</v>
      </c>
      <c s="5" r="E39" t="n">
        <v>137</v>
      </c>
    </row>
    <row spans="1:6" r="40">
      <c s="4" r="A40" t="s">
        <v>499</v>
      </c>
      <c s="5" r="B40" t="n">
        <v>98</v>
      </c>
      <c s="5" r="C40" t="n">
        <v>86</v>
      </c>
      <c s="5" r="D40" t="n">
        <v>208</v>
      </c>
      <c s="5" r="E40" t="n">
        <v>125</v>
      </c>
    </row>
    <row spans="1:6" r="41">
      <c s="4" r="A41" t="s">
        <v>500</v>
      </c>
      <c s="5" r="B41" t="n">
        <v>-290</v>
      </c>
      <c s="5" r="C41" t="n">
        <v>-194</v>
      </c>
      <c s="5" r="D41" t="n">
        <v>-588</v>
      </c>
      <c s="5" r="E41" t="n">
        <v>-326</v>
      </c>
    </row>
    <row spans="1:6" r="42">
      <c s="4" r="A42" t="s">
        <v>406</v>
      </c>
      <c s="5" r="B42" t="n">
        <v>686</v>
      </c>
      <c s="5" r="C42" t="n">
        <v>1750</v>
      </c>
      <c s="5" r="D42" t="n">
        <v>686</v>
      </c>
      <c s="5" r="E42" t="n">
        <v>1750</v>
      </c>
    </row>
    <row spans="1:6" r="43">
      <c s="4" r="A43" t="s">
        <v>450</v>
      </c>
    </row>
    <row spans="1:6" r="44">
      <c s="3" r="A44" t="s">
        <v>496</v>
      </c>
    </row>
    <row spans="1:6" r="45">
      <c s="4" r="A45" t="s">
        <v>404</v>
      </c>
      <c s="5" r="B45" t="n">
        <v>53</v>
      </c>
      <c s="5" r="C45" t="n">
        <v>265</v>
      </c>
      <c s="5" r="D45" t="n">
        <v>140</v>
      </c>
      <c s="5" r="E45" t="n">
        <v>280</v>
      </c>
    </row>
    <row spans="1:6" r="46">
      <c s="4" r="A46" t="s">
        <v>497</v>
      </c>
      <c s="5" r="B46" t="n">
        <v>0</v>
      </c>
      <c s="5" r="C46" t="n">
        <v>0</v>
      </c>
      <c s="5" r="D46" t="n">
        <v>0</v>
      </c>
      <c s="5" r="E46" t="n">
        <v>0</v>
      </c>
    </row>
    <row spans="1:6" r="47">
      <c s="4" r="A47" t="s">
        <v>498</v>
      </c>
      <c s="5" r="B47" t="n">
        <v>2</v>
      </c>
      <c s="5" r="C47" t="n">
        <v>3</v>
      </c>
      <c s="5" r="D47" t="n">
        <v>5</v>
      </c>
      <c s="5" r="E47" t="n">
        <v>18</v>
      </c>
    </row>
    <row spans="1:6" r="48">
      <c s="4" r="A48" t="s">
        <v>499</v>
      </c>
      <c s="5" r="B48" t="n">
        <v>2</v>
      </c>
      <c s="5" r="C48" t="n">
        <v>3</v>
      </c>
      <c s="5" r="D48" t="n">
        <v>5</v>
      </c>
      <c s="5" r="E48" t="n">
        <v>18</v>
      </c>
    </row>
    <row spans="1:6" r="49">
      <c s="4" r="A49" t="s">
        <v>500</v>
      </c>
      <c s="5" r="B49" t="n">
        <v>-10</v>
      </c>
      <c s="5" r="C49" t="n">
        <v>-30</v>
      </c>
      <c s="5" r="D49" t="n">
        <v>-100</v>
      </c>
      <c s="5" r="E49" t="n">
        <v>-60</v>
      </c>
    </row>
    <row spans="1:6" r="50">
      <c s="4" r="A50" t="s">
        <v>406</v>
      </c>
      <c s="5" r="B50" t="n">
        <v>45</v>
      </c>
      <c s="5" r="C50" t="n">
        <v>238</v>
      </c>
      <c s="5" r="D50" t="n">
        <v>45</v>
      </c>
      <c s="5" r="E50" t="n">
        <v>238</v>
      </c>
    </row>
    <row spans="1:6" r="51">
      <c s="4" r="A51" t="s">
        <v>451</v>
      </c>
    </row>
    <row spans="1:6" r="52">
      <c s="3" r="A52" t="s">
        <v>496</v>
      </c>
    </row>
    <row spans="1:6" r="53">
      <c s="4" r="A53" t="s">
        <v>404</v>
      </c>
      <c s="5" r="B53" t="n">
        <v>125</v>
      </c>
      <c s="5" r="C53" t="n">
        <v>239</v>
      </c>
      <c s="5" r="D53" t="n">
        <v>192</v>
      </c>
      <c s="5" r="E53" t="n">
        <v>245</v>
      </c>
    </row>
    <row spans="1:6" r="54">
      <c s="4" r="A54" t="s">
        <v>497</v>
      </c>
      <c s="5" r="B54" t="n">
        <v>0</v>
      </c>
      <c s="5" r="C54" t="n">
        <v>0</v>
      </c>
      <c s="5" r="D54" t="n">
        <v>0</v>
      </c>
      <c s="5" r="E54" t="n">
        <v>0</v>
      </c>
    </row>
    <row spans="1:6" r="55">
      <c s="4" r="A55" t="s">
        <v>498</v>
      </c>
      <c s="5" r="B55" t="n">
        <v>1</v>
      </c>
      <c s="5" r="C55" t="n">
        <v>1</v>
      </c>
      <c s="5" r="D55" t="n">
        <v>2</v>
      </c>
      <c s="5" r="E55" t="n">
        <v>2</v>
      </c>
    </row>
    <row spans="1:6" r="56">
      <c s="4" r="A56" t="s">
        <v>499</v>
      </c>
      <c s="5" r="B56" t="n">
        <v>1</v>
      </c>
      <c s="5" r="C56" t="n">
        <v>1</v>
      </c>
      <c s="5" r="D56" t="n">
        <v>2</v>
      </c>
      <c s="5" r="E56" t="n">
        <v>2</v>
      </c>
    </row>
    <row spans="1:6" r="57">
      <c s="4" r="A57" t="s">
        <v>500</v>
      </c>
      <c s="5" r="B57" t="n">
        <v>3</v>
      </c>
      <c s="5" r="C57" t="n">
        <v>25</v>
      </c>
      <c s="5" r="D57" t="n">
        <v>-65</v>
      </c>
      <c s="5" r="E57" t="n">
        <v>18</v>
      </c>
    </row>
    <row spans="1:6" r="58">
      <c s="4" r="A58" t="s">
        <v>406</v>
      </c>
      <c s="5" r="B58" t="n">
        <v>129</v>
      </c>
      <c s="5" r="C58" t="n">
        <v>265</v>
      </c>
      <c s="5" r="D58" t="n">
        <v>129</v>
      </c>
      <c s="5" r="E58" t="n">
        <v>265</v>
      </c>
    </row>
    <row spans="1:6" r="59">
      <c s="4" r="A59" t="s">
        <v>328</v>
      </c>
    </row>
    <row spans="1:6" r="60">
      <c s="3" r="A60" t="s">
        <v>496</v>
      </c>
    </row>
    <row spans="1:6" r="61">
      <c s="4" r="A61" t="s">
        <v>404</v>
      </c>
      <c s="5" r="B61" t="n">
        <v>4</v>
      </c>
      <c s="5" r="C61" t="n">
        <v>2</v>
      </c>
      <c s="5" r="D61" t="n">
        <v>2</v>
      </c>
      <c s="5" r="E61" t="n">
        <v>2</v>
      </c>
    </row>
    <row spans="1:6" r="62">
      <c s="4" r="A62" t="s">
        <v>497</v>
      </c>
      <c s="5" r="B62" t="n">
        <v>0</v>
      </c>
      <c s="5" r="C62" t="n">
        <v>0</v>
      </c>
      <c s="5" r="D62" t="n">
        <v>0</v>
      </c>
      <c s="5" r="E62" t="n">
        <v>0</v>
      </c>
    </row>
    <row spans="1:6" r="63">
      <c s="4" r="A63" t="s">
        <v>498</v>
      </c>
      <c s="5" r="B63" t="n">
        <v>0</v>
      </c>
      <c s="5" r="C63" t="n">
        <v>0</v>
      </c>
      <c s="5" r="D63" t="n">
        <v>0</v>
      </c>
      <c s="5" r="E63" t="n">
        <v>0</v>
      </c>
    </row>
    <row spans="1:6" r="64">
      <c s="4" r="A64" t="s">
        <v>499</v>
      </c>
      <c s="5" r="B64" t="n">
        <v>0</v>
      </c>
      <c s="5" r="C64" t="n">
        <v>0</v>
      </c>
      <c s="5" r="D64" t="n">
        <v>0</v>
      </c>
      <c s="5" r="E64" t="n">
        <v>0</v>
      </c>
    </row>
    <row spans="1:6" r="65">
      <c s="4" r="A65" t="s">
        <v>500</v>
      </c>
      <c s="5" r="B65" t="n">
        <v>-3</v>
      </c>
      <c s="5" r="C65" t="n">
        <v>0</v>
      </c>
      <c s="5" r="D65" t="n">
        <v>-1</v>
      </c>
      <c s="5" r="E65" t="n">
        <v>0</v>
      </c>
    </row>
    <row spans="1:6" r="66">
      <c s="4" r="A66" t="s">
        <v>406</v>
      </c>
      <c s="7" r="B66" t="n">
        <v>1</v>
      </c>
      <c s="7" r="C66" t="n">
        <v>2</v>
      </c>
      <c s="7" r="D66" t="n">
        <v>1</v>
      </c>
      <c s="7" r="E66"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02</v>
      </c>
      <c s="2" r="B1" t="s">
        <v>2</v>
      </c>
      <c s="2" r="C1" t="s">
        <v>503</v>
      </c>
      <c s="2" r="D1" t="s">
        <v>28</v>
      </c>
      <c s="2" r="E1" t="s">
        <v>78</v>
      </c>
      <c s="2" r="F1" t="s">
        <v>504</v>
      </c>
      <c s="2" r="G1" t="s">
        <v>505</v>
      </c>
    </row>
    <row spans="1:7" r="2">
      <c s="3" r="A2" t="s">
        <v>506</v>
      </c>
    </row>
    <row spans="1:7" r="3">
      <c s="4" r="A3" t="s">
        <v>507</v>
      </c>
      <c s="7" r="B3" t="n">
        <v>9069</v>
      </c>
      <c s="7" r="D3" t="n">
        <v>13136</v>
      </c>
    </row>
    <row spans="1:7" r="4">
      <c s="4" r="A4" t="s">
        <v>508</v>
      </c>
      <c s="5" r="B4" t="n">
        <v>6809</v>
      </c>
      <c s="5" r="D4" t="n">
        <v>3703</v>
      </c>
    </row>
    <row spans="1:7" r="5">
      <c s="4" r="A5" t="s">
        <v>509</v>
      </c>
      <c s="5" r="B5" t="n">
        <v>15878</v>
      </c>
      <c s="5" r="D5" t="n">
        <v>16839</v>
      </c>
    </row>
    <row spans="1:7" r="6">
      <c s="4" r="A6" t="s">
        <v>510</v>
      </c>
      <c s="5" r="B6" t="n">
        <v>438236</v>
      </c>
      <c s="5" r="D6" t="n">
        <v>411890</v>
      </c>
    </row>
    <row spans="1:7" r="7">
      <c s="4" r="A7" t="s">
        <v>456</v>
      </c>
      <c s="5" r="B7" t="n">
        <v>454114</v>
      </c>
      <c s="5" r="D7" t="n">
        <v>428729</v>
      </c>
    </row>
    <row spans="1:7" r="8">
      <c s="3" r="A8" t="s">
        <v>511</v>
      </c>
    </row>
    <row spans="1:7" r="9">
      <c s="4" r="A9" t="s">
        <v>507</v>
      </c>
      <c s="5" r="B9" t="n">
        <v>12354</v>
      </c>
      <c s="5" r="D9" t="n">
        <v>23312</v>
      </c>
    </row>
    <row spans="1:7" r="10">
      <c s="4" r="A10" t="s">
        <v>508</v>
      </c>
      <c s="5" r="B10" t="n">
        <v>12090</v>
      </c>
      <c s="5" r="D10" t="n">
        <v>7604</v>
      </c>
    </row>
    <row spans="1:7" r="11">
      <c s="4" r="A11" t="s">
        <v>509</v>
      </c>
      <c s="5" r="B11" t="n">
        <v>24444</v>
      </c>
      <c s="5" r="D11" t="n">
        <v>30916</v>
      </c>
    </row>
    <row spans="1:7" r="12">
      <c s="4" r="A12" t="s">
        <v>510</v>
      </c>
      <c s="5" r="B12" t="n">
        <v>438236</v>
      </c>
      <c s="5" r="D12" t="n">
        <v>411890</v>
      </c>
    </row>
    <row spans="1:7" r="13">
      <c s="4" r="A13" t="s">
        <v>456</v>
      </c>
      <c s="5" r="B13" t="n">
        <v>462680</v>
      </c>
      <c s="5" r="D13" t="n">
        <v>442806</v>
      </c>
    </row>
    <row spans="1:7" r="14">
      <c s="3" r="A14" t="s">
        <v>512</v>
      </c>
    </row>
    <row spans="1:7" r="15">
      <c s="4" r="A15" t="s">
        <v>507</v>
      </c>
      <c s="5" r="B15" t="n">
        <v>567</v>
      </c>
      <c s="5" r="D15" t="n">
        <v>854</v>
      </c>
    </row>
    <row spans="1:7" r="16">
      <c s="4" r="A16" t="s">
        <v>508</v>
      </c>
      <c s="5" r="B16" t="n">
        <v>0</v>
      </c>
      <c s="5" r="D16" t="n">
        <v>0</v>
      </c>
    </row>
    <row spans="1:7" r="17">
      <c s="4" r="A17" t="s">
        <v>509</v>
      </c>
      <c s="5" r="B17" t="n">
        <v>567</v>
      </c>
      <c s="5" r="D17" t="n">
        <v>854</v>
      </c>
    </row>
    <row spans="1:7" r="18">
      <c s="4" r="A18" t="s">
        <v>510</v>
      </c>
      <c s="5" r="B18" t="n">
        <v>6676</v>
      </c>
      <c s="5" r="D18" t="n">
        <v>7023</v>
      </c>
    </row>
    <row spans="1:7" r="19">
      <c s="4" r="A19" t="s">
        <v>456</v>
      </c>
      <c s="5" r="B19" t="n">
        <v>7243</v>
      </c>
      <c s="7" r="C19" t="n">
        <v>7275</v>
      </c>
      <c s="5" r="D19" t="n">
        <v>7877</v>
      </c>
      <c s="7" r="E19" t="n">
        <v>10496</v>
      </c>
      <c s="7" r="F19" t="n">
        <v>11356</v>
      </c>
      <c s="7" r="G19" t="n">
        <v>12208</v>
      </c>
    </row>
    <row spans="1:7" r="20">
      <c s="4" r="A20" t="s">
        <v>513</v>
      </c>
      <c s="5" r="B20" t="n">
        <v>9069</v>
      </c>
      <c s="5" r="D20" t="n">
        <v>13136</v>
      </c>
    </row>
    <row spans="1:7" r="21">
      <c s="4" r="A21" t="s">
        <v>514</v>
      </c>
      <c s="5" r="B21" t="n">
        <v>6809</v>
      </c>
      <c s="5" r="D21" t="n">
        <v>3703</v>
      </c>
    </row>
    <row spans="1:7" r="22">
      <c s="4" r="A22" t="s">
        <v>515</v>
      </c>
      <c s="5" r="B22" t="n">
        <v>15878</v>
      </c>
      <c s="5" r="D22" t="n">
        <v>16839</v>
      </c>
    </row>
    <row spans="1:7" r="23">
      <c s="4" r="A23" t="s">
        <v>516</v>
      </c>
      <c s="5" r="B23" t="n">
        <v>567</v>
      </c>
      <c s="5" r="D23" t="n">
        <v>854</v>
      </c>
    </row>
    <row spans="1:7" r="24">
      <c s="4" r="A24" t="s">
        <v>447</v>
      </c>
    </row>
    <row spans="1:7" r="25">
      <c s="3" r="A25" t="s">
        <v>506</v>
      </c>
    </row>
    <row spans="1:7" r="26">
      <c s="4" r="A26" t="s">
        <v>507</v>
      </c>
      <c s="5" r="B26" t="n">
        <v>3281</v>
      </c>
      <c s="5" r="D26" t="n">
        <v>4717</v>
      </c>
    </row>
    <row spans="1:7" r="27">
      <c s="4" r="A27" t="s">
        <v>508</v>
      </c>
      <c s="5" r="B27" t="n">
        <v>4077</v>
      </c>
      <c s="5" r="D27" t="n">
        <v>2734</v>
      </c>
    </row>
    <row spans="1:7" r="28">
      <c s="4" r="A28" t="s">
        <v>509</v>
      </c>
      <c s="5" r="B28" t="n">
        <v>7358</v>
      </c>
      <c s="5" r="D28" t="n">
        <v>7451</v>
      </c>
    </row>
    <row spans="1:7" r="29">
      <c s="4" r="A29" t="s">
        <v>510</v>
      </c>
      <c s="5" r="B29" t="n">
        <v>163502</v>
      </c>
      <c s="5" r="D29" t="n">
        <v>162211</v>
      </c>
    </row>
    <row spans="1:7" r="30">
      <c s="4" r="A30" t="s">
        <v>456</v>
      </c>
      <c s="5" r="B30" t="n">
        <v>170860</v>
      </c>
      <c s="5" r="D30" t="n">
        <v>169662</v>
      </c>
    </row>
    <row spans="1:7" r="31">
      <c s="3" r="A31" t="s">
        <v>511</v>
      </c>
    </row>
    <row spans="1:7" r="32">
      <c s="4" r="A32" t="s">
        <v>507</v>
      </c>
      <c s="5" r="B32" t="n">
        <v>3325</v>
      </c>
      <c s="5" r="D32" t="n">
        <v>5172</v>
      </c>
    </row>
    <row spans="1:7" r="33">
      <c s="4" r="A33" t="s">
        <v>508</v>
      </c>
      <c s="5" r="B33" t="n">
        <v>5918</v>
      </c>
      <c s="5" r="D33" t="n">
        <v>4243</v>
      </c>
    </row>
    <row spans="1:7" r="34">
      <c s="4" r="A34" t="s">
        <v>509</v>
      </c>
      <c s="5" r="B34" t="n">
        <v>9243</v>
      </c>
      <c s="5" r="D34" t="n">
        <v>9415</v>
      </c>
    </row>
    <row spans="1:7" r="35">
      <c s="4" r="A35" t="s">
        <v>510</v>
      </c>
      <c s="5" r="B35" t="n">
        <v>163502</v>
      </c>
      <c s="5" r="D35" t="n">
        <v>162211</v>
      </c>
    </row>
    <row spans="1:7" r="36">
      <c s="4" r="A36" t="s">
        <v>456</v>
      </c>
      <c s="5" r="B36" t="n">
        <v>172745</v>
      </c>
      <c s="5" r="D36" t="n">
        <v>171626</v>
      </c>
    </row>
    <row spans="1:7" r="37">
      <c s="3" r="A37" t="s">
        <v>512</v>
      </c>
    </row>
    <row spans="1:7" r="38">
      <c s="4" r="A38" t="s">
        <v>507</v>
      </c>
      <c s="5" r="B38" t="n">
        <v>413</v>
      </c>
      <c s="5" r="D38" t="n">
        <v>399</v>
      </c>
    </row>
    <row spans="1:7" r="39">
      <c s="4" r="A39" t="s">
        <v>508</v>
      </c>
      <c s="5" r="B39" t="n">
        <v>0</v>
      </c>
      <c s="5" r="D39" t="n">
        <v>0</v>
      </c>
    </row>
    <row spans="1:7" r="40">
      <c s="4" r="A40" t="s">
        <v>509</v>
      </c>
      <c s="5" r="B40" t="n">
        <v>413</v>
      </c>
      <c s="5" r="D40" t="n">
        <v>399</v>
      </c>
    </row>
    <row spans="1:7" r="41">
      <c s="4" r="A41" t="s">
        <v>510</v>
      </c>
      <c s="5" r="B41" t="n">
        <v>3395</v>
      </c>
      <c s="5" r="D41" t="n">
        <v>3633</v>
      </c>
    </row>
    <row spans="1:7" r="42">
      <c s="4" r="A42" t="s">
        <v>456</v>
      </c>
      <c s="5" r="B42" t="n">
        <v>3808</v>
      </c>
      <c s="5" r="C42" t="n">
        <v>4038</v>
      </c>
      <c s="5" r="D42" t="n">
        <v>4032</v>
      </c>
      <c s="5" r="E42" t="n">
        <v>4753</v>
      </c>
      <c s="5" r="F42" t="n">
        <v>4880</v>
      </c>
      <c s="5" r="G42" t="n">
        <v>5114</v>
      </c>
    </row>
    <row spans="1:7" r="43">
      <c s="4" r="A43" t="s">
        <v>513</v>
      </c>
      <c s="5" r="B43" t="n">
        <v>3281</v>
      </c>
      <c s="5" r="D43" t="n">
        <v>4717</v>
      </c>
    </row>
    <row spans="1:7" r="44">
      <c s="4" r="A44" t="s">
        <v>514</v>
      </c>
      <c s="5" r="B44" t="n">
        <v>4077</v>
      </c>
      <c s="5" r="D44" t="n">
        <v>2734</v>
      </c>
    </row>
    <row spans="1:7" r="45">
      <c s="4" r="A45" t="s">
        <v>515</v>
      </c>
      <c s="5" r="B45" t="n">
        <v>7358</v>
      </c>
      <c s="5" r="D45" t="n">
        <v>7451</v>
      </c>
    </row>
    <row spans="1:7" r="46">
      <c s="4" r="A46" t="s">
        <v>448</v>
      </c>
    </row>
    <row spans="1:7" r="47">
      <c s="3" r="A47" t="s">
        <v>506</v>
      </c>
    </row>
    <row spans="1:7" r="48">
      <c s="4" r="A48" t="s">
        <v>507</v>
      </c>
      <c s="5" r="B48" t="n">
        <v>397</v>
      </c>
      <c s="5" r="D48" t="n">
        <v>2783</v>
      </c>
    </row>
    <row spans="1:7" r="49">
      <c s="4" r="A49" t="s">
        <v>508</v>
      </c>
      <c s="5" r="B49" t="n">
        <v>2043</v>
      </c>
      <c s="5" r="D49" t="n">
        <v>831</v>
      </c>
    </row>
    <row spans="1:7" r="50">
      <c s="4" r="A50" t="s">
        <v>509</v>
      </c>
      <c s="5" r="B50" t="n">
        <v>2440</v>
      </c>
      <c s="5" r="D50" t="n">
        <v>3614</v>
      </c>
    </row>
    <row spans="1:7" r="51">
      <c s="4" r="A51" t="s">
        <v>510</v>
      </c>
      <c s="5" r="B51" t="n">
        <v>168818</v>
      </c>
      <c s="5" r="D51" t="n">
        <v>155818</v>
      </c>
    </row>
    <row spans="1:7" r="52">
      <c s="4" r="A52" t="s">
        <v>456</v>
      </c>
      <c s="5" r="B52" t="n">
        <v>171258</v>
      </c>
      <c s="5" r="D52" t="n">
        <v>159432</v>
      </c>
    </row>
    <row spans="1:7" r="53">
      <c s="3" r="A53" t="s">
        <v>511</v>
      </c>
    </row>
    <row spans="1:7" r="54">
      <c s="4" r="A54" t="s">
        <v>507</v>
      </c>
      <c s="5" r="B54" t="n">
        <v>446</v>
      </c>
      <c s="5" r="D54" t="n">
        <v>2979</v>
      </c>
    </row>
    <row spans="1:7" r="55">
      <c s="4" r="A55" t="s">
        <v>508</v>
      </c>
      <c s="5" r="B55" t="n">
        <v>3439</v>
      </c>
      <c s="5" r="D55" t="n">
        <v>2895</v>
      </c>
    </row>
    <row spans="1:7" r="56">
      <c s="4" r="A56" t="s">
        <v>509</v>
      </c>
      <c s="5" r="B56" t="n">
        <v>3885</v>
      </c>
      <c s="5" r="D56" t="n">
        <v>5874</v>
      </c>
    </row>
    <row spans="1:7" r="57">
      <c s="4" r="A57" t="s">
        <v>510</v>
      </c>
      <c s="5" r="B57" t="n">
        <v>168818</v>
      </c>
      <c s="5" r="D57" t="n">
        <v>155818</v>
      </c>
    </row>
    <row spans="1:7" r="58">
      <c s="4" r="A58" t="s">
        <v>456</v>
      </c>
      <c s="5" r="B58" t="n">
        <v>172703</v>
      </c>
      <c s="5" r="D58" t="n">
        <v>161692</v>
      </c>
    </row>
    <row spans="1:7" r="59">
      <c s="3" r="A59" t="s">
        <v>512</v>
      </c>
    </row>
    <row spans="1:7" r="60">
      <c s="4" r="A60" t="s">
        <v>507</v>
      </c>
      <c s="5" r="B60" t="n">
        <v>4</v>
      </c>
      <c s="5" r="D60" t="n">
        <v>77</v>
      </c>
    </row>
    <row spans="1:7" r="61">
      <c s="4" r="A61" t="s">
        <v>508</v>
      </c>
      <c s="5" r="B61" t="n">
        <v>0</v>
      </c>
      <c s="5" r="D61" t="n">
        <v>0</v>
      </c>
    </row>
    <row spans="1:7" r="62">
      <c s="4" r="A62" t="s">
        <v>509</v>
      </c>
      <c s="5" r="B62" t="n">
        <v>4</v>
      </c>
      <c s="5" r="D62" t="n">
        <v>77</v>
      </c>
    </row>
    <row spans="1:7" r="63">
      <c s="4" r="A63" t="s">
        <v>510</v>
      </c>
      <c s="5" r="B63" t="n">
        <v>1775</v>
      </c>
      <c s="5" r="D63" t="n">
        <v>1382</v>
      </c>
    </row>
    <row spans="1:7" r="64">
      <c s="4" r="A64" t="s">
        <v>456</v>
      </c>
      <c s="5" r="B64" t="n">
        <v>1779</v>
      </c>
      <c s="5" r="C64" t="n">
        <v>1577</v>
      </c>
      <c s="5" r="D64" t="n">
        <v>1459</v>
      </c>
      <c s="5" r="E64" t="n">
        <v>1985</v>
      </c>
      <c s="5" r="F64" t="n">
        <v>2284</v>
      </c>
      <c s="5" r="G64" t="n">
        <v>2552</v>
      </c>
    </row>
    <row spans="1:7" r="65">
      <c s="4" r="A65" t="s">
        <v>513</v>
      </c>
      <c s="5" r="B65" t="n">
        <v>397</v>
      </c>
      <c s="5" r="D65" t="n">
        <v>2783</v>
      </c>
    </row>
    <row spans="1:7" r="66">
      <c s="4" r="A66" t="s">
        <v>514</v>
      </c>
      <c s="5" r="B66" t="n">
        <v>2043</v>
      </c>
      <c s="5" r="D66" t="n">
        <v>831</v>
      </c>
    </row>
    <row spans="1:7" r="67">
      <c s="4" r="A67" t="s">
        <v>449</v>
      </c>
    </row>
    <row spans="1:7" r="68">
      <c s="3" r="A68" t="s">
        <v>506</v>
      </c>
    </row>
    <row spans="1:7" r="69">
      <c s="4" r="A69" t="s">
        <v>507</v>
      </c>
      <c s="5" r="B69" t="n">
        <v>2710</v>
      </c>
      <c s="5" r="D69" t="n">
        <v>3122</v>
      </c>
    </row>
    <row spans="1:7" r="70">
      <c s="4" r="A70" t="s">
        <v>508</v>
      </c>
      <c s="5" r="B70" t="n">
        <v>44</v>
      </c>
      <c s="5" r="D70" t="n">
        <v>44</v>
      </c>
    </row>
    <row spans="1:7" r="71">
      <c s="4" r="A71" t="s">
        <v>509</v>
      </c>
      <c s="5" r="B71" t="n">
        <v>2754</v>
      </c>
      <c s="5" r="D71" t="n">
        <v>3166</v>
      </c>
    </row>
    <row spans="1:7" r="72">
      <c s="4" r="A72" t="s">
        <v>510</v>
      </c>
      <c s="5" r="B72" t="n">
        <v>63240</v>
      </c>
      <c s="5" r="D72" t="n">
        <v>46517</v>
      </c>
    </row>
    <row spans="1:7" r="73">
      <c s="4" r="A73" t="s">
        <v>456</v>
      </c>
      <c s="5" r="B73" t="n">
        <v>65994</v>
      </c>
      <c s="5" r="D73" t="n">
        <v>49683</v>
      </c>
    </row>
    <row spans="1:7" r="74">
      <c s="3" r="A74" t="s">
        <v>511</v>
      </c>
    </row>
    <row spans="1:7" r="75">
      <c s="4" r="A75" t="s">
        <v>507</v>
      </c>
      <c s="5" r="B75" t="n">
        <v>3072</v>
      </c>
      <c s="5" r="D75" t="n">
        <v>4914</v>
      </c>
    </row>
    <row spans="1:7" r="76">
      <c s="4" r="A76" t="s">
        <v>508</v>
      </c>
      <c s="5" r="B76" t="n">
        <v>421</v>
      </c>
      <c s="5" r="D76" t="n">
        <v>50</v>
      </c>
    </row>
    <row spans="1:7" r="77">
      <c s="4" r="A77" t="s">
        <v>509</v>
      </c>
      <c s="5" r="B77" t="n">
        <v>3493</v>
      </c>
      <c s="5" r="D77" t="n">
        <v>4964</v>
      </c>
    </row>
    <row spans="1:7" r="78">
      <c s="4" r="A78" t="s">
        <v>510</v>
      </c>
      <c s="5" r="B78" t="n">
        <v>63240</v>
      </c>
      <c s="5" r="D78" t="n">
        <v>46517</v>
      </c>
    </row>
    <row spans="1:7" r="79">
      <c s="4" r="A79" t="s">
        <v>456</v>
      </c>
      <c s="5" r="B79" t="n">
        <v>66733</v>
      </c>
      <c s="5" r="D79" t="n">
        <v>51481</v>
      </c>
    </row>
    <row spans="1:7" r="80">
      <c s="3" r="A80" t="s">
        <v>512</v>
      </c>
    </row>
    <row spans="1:7" r="81">
      <c s="4" r="A81" t="s">
        <v>507</v>
      </c>
      <c s="5" r="B81" t="n">
        <v>41</v>
      </c>
      <c s="5" r="D81" t="n">
        <v>241</v>
      </c>
    </row>
    <row spans="1:7" r="82">
      <c s="4" r="A82" t="s">
        <v>508</v>
      </c>
      <c s="5" r="B82" t="n">
        <v>0</v>
      </c>
      <c s="5" r="D82" t="n">
        <v>0</v>
      </c>
    </row>
    <row spans="1:7" r="83">
      <c s="4" r="A83" t="s">
        <v>509</v>
      </c>
      <c s="5" r="B83" t="n">
        <v>41</v>
      </c>
      <c s="5" r="D83" t="n">
        <v>241</v>
      </c>
    </row>
    <row spans="1:7" r="84">
      <c s="4" r="A84" t="s">
        <v>510</v>
      </c>
      <c s="5" r="B84" t="n">
        <v>754</v>
      </c>
      <c s="5" r="D84" t="n">
        <v>745</v>
      </c>
    </row>
    <row spans="1:7" r="85">
      <c s="4" r="A85" t="s">
        <v>456</v>
      </c>
      <c s="5" r="B85" t="n">
        <v>795</v>
      </c>
      <c s="5" r="C85" t="n">
        <v>600</v>
      </c>
      <c s="5" r="D85" t="n">
        <v>986</v>
      </c>
      <c s="5" r="E85" t="n">
        <v>1503</v>
      </c>
      <c s="5" r="F85" t="n">
        <v>1828</v>
      </c>
      <c s="5" r="G85" t="n">
        <v>2064</v>
      </c>
    </row>
    <row spans="1:7" r="86">
      <c s="4" r="A86" t="s">
        <v>513</v>
      </c>
      <c s="5" r="B86" t="n">
        <v>2710</v>
      </c>
      <c s="5" r="D86" t="n">
        <v>3122</v>
      </c>
    </row>
    <row spans="1:7" r="87">
      <c s="4" r="A87" t="s">
        <v>514</v>
      </c>
      <c s="5" r="B87" t="n">
        <v>44</v>
      </c>
      <c s="5" r="D87" t="n">
        <v>44</v>
      </c>
    </row>
    <row spans="1:7" r="88">
      <c s="4" r="A88" t="s">
        <v>515</v>
      </c>
      <c s="5" r="B88" t="n">
        <v>2754</v>
      </c>
      <c s="5" r="D88" t="n">
        <v>3166</v>
      </c>
    </row>
    <row spans="1:7" r="89">
      <c s="4" r="A89" t="s">
        <v>395</v>
      </c>
    </row>
    <row spans="1:7" r="90">
      <c s="3" r="A90" t="s">
        <v>506</v>
      </c>
    </row>
    <row spans="1:7" r="91">
      <c s="4" r="A91" t="s">
        <v>507</v>
      </c>
      <c s="5" r="B91" t="n">
        <v>674</v>
      </c>
      <c s="5" r="D91" t="n">
        <v>1837</v>
      </c>
    </row>
    <row spans="1:7" r="92">
      <c s="4" r="A92" t="s">
        <v>508</v>
      </c>
      <c s="5" r="B92" t="n">
        <v>143</v>
      </c>
      <c s="5" r="D92" t="n">
        <v>4</v>
      </c>
    </row>
    <row spans="1:7" r="93">
      <c s="4" r="A93" t="s">
        <v>509</v>
      </c>
      <c s="5" r="B93" t="n">
        <v>817</v>
      </c>
      <c s="5" r="D93" t="n">
        <v>1841</v>
      </c>
    </row>
    <row spans="1:7" r="94">
      <c s="4" r="A94" t="s">
        <v>510</v>
      </c>
      <c s="5" r="B94" t="n">
        <v>15606</v>
      </c>
      <c s="5" r="D94" t="n">
        <v>19495</v>
      </c>
    </row>
    <row spans="1:7" r="95">
      <c s="4" r="A95" t="s">
        <v>456</v>
      </c>
      <c s="5" r="B95" t="n">
        <v>16423</v>
      </c>
      <c s="5" r="D95" t="n">
        <v>21336</v>
      </c>
    </row>
    <row spans="1:7" r="96">
      <c s="3" r="A96" t="s">
        <v>511</v>
      </c>
    </row>
    <row spans="1:7" r="97">
      <c s="4" r="A97" t="s">
        <v>507</v>
      </c>
      <c s="5" r="B97" t="n">
        <v>3503</v>
      </c>
      <c s="5" r="D97" t="n">
        <v>9512</v>
      </c>
    </row>
    <row spans="1:7" r="98">
      <c s="4" r="A98" t="s">
        <v>508</v>
      </c>
      <c s="5" r="B98" t="n">
        <v>1642</v>
      </c>
      <c s="5" r="D98" t="n">
        <v>225</v>
      </c>
    </row>
    <row spans="1:7" r="99">
      <c s="4" r="A99" t="s">
        <v>509</v>
      </c>
      <c s="5" r="B99" t="n">
        <v>5145</v>
      </c>
      <c s="5" r="D99" t="n">
        <v>9737</v>
      </c>
    </row>
    <row spans="1:7" r="100">
      <c s="4" r="A100" t="s">
        <v>510</v>
      </c>
      <c s="5" r="B100" t="n">
        <v>15606</v>
      </c>
      <c s="5" r="D100" t="n">
        <v>19495</v>
      </c>
    </row>
    <row spans="1:7" r="101">
      <c s="4" r="A101" t="s">
        <v>456</v>
      </c>
      <c s="5" r="B101" t="n">
        <v>20751</v>
      </c>
      <c s="5" r="D101" t="n">
        <v>29232</v>
      </c>
    </row>
    <row spans="1:7" r="102">
      <c s="3" r="A102" t="s">
        <v>512</v>
      </c>
    </row>
    <row spans="1:7" r="103">
      <c s="4" r="A103" t="s">
        <v>507</v>
      </c>
      <c s="5" r="B103" t="n">
        <v>65</v>
      </c>
      <c s="5" r="D103" t="n">
        <v>104</v>
      </c>
    </row>
    <row spans="1:7" r="104">
      <c s="4" r="A104" t="s">
        <v>508</v>
      </c>
      <c s="5" r="B104" t="n">
        <v>0</v>
      </c>
      <c s="5" r="D104" t="n">
        <v>0</v>
      </c>
    </row>
    <row spans="1:7" r="105">
      <c s="4" r="A105" t="s">
        <v>509</v>
      </c>
      <c s="5" r="B105" t="n">
        <v>65</v>
      </c>
      <c s="5" r="D105" t="n">
        <v>104</v>
      </c>
    </row>
    <row spans="1:7" r="106">
      <c s="4" r="A106" t="s">
        <v>510</v>
      </c>
      <c s="5" r="B106" t="n">
        <v>621</v>
      </c>
      <c s="5" r="D106" t="n">
        <v>962</v>
      </c>
    </row>
    <row spans="1:7" r="107">
      <c s="4" r="A107" t="s">
        <v>456</v>
      </c>
      <c s="5" r="B107" t="n">
        <v>686</v>
      </c>
      <c s="5" r="C107" t="n">
        <v>878</v>
      </c>
      <c s="5" r="D107" t="n">
        <v>1066</v>
      </c>
      <c s="5" r="E107" t="n">
        <v>1750</v>
      </c>
      <c s="5" r="F107" t="n">
        <v>1858</v>
      </c>
      <c s="5" r="G107" t="n">
        <v>1951</v>
      </c>
    </row>
    <row spans="1:7" r="108">
      <c s="4" r="A108" t="s">
        <v>513</v>
      </c>
      <c s="5" r="B108" t="n">
        <v>674</v>
      </c>
      <c s="5" r="D108" t="n">
        <v>1837</v>
      </c>
    </row>
    <row spans="1:7" r="109">
      <c s="4" r="A109" t="s">
        <v>514</v>
      </c>
      <c s="5" r="B109" t="n">
        <v>143</v>
      </c>
      <c s="5" r="D109" t="n">
        <v>4</v>
      </c>
    </row>
    <row spans="1:7" r="110">
      <c s="4" r="A110" t="s">
        <v>515</v>
      </c>
      <c s="5" r="B110" t="n">
        <v>817</v>
      </c>
      <c s="5" r="D110" t="n">
        <v>1841</v>
      </c>
    </row>
    <row spans="1:7" r="111">
      <c s="4" r="A111" t="s">
        <v>450</v>
      </c>
    </row>
    <row spans="1:7" r="112">
      <c s="3" r="A112" t="s">
        <v>506</v>
      </c>
    </row>
    <row spans="1:7" r="113">
      <c s="4" r="A113" t="s">
        <v>507</v>
      </c>
      <c s="5" r="B113" t="n">
        <v>20</v>
      </c>
      <c s="5" r="D113" t="n">
        <v>86</v>
      </c>
    </row>
    <row spans="1:7" r="114">
      <c s="4" r="A114" t="s">
        <v>508</v>
      </c>
      <c s="5" r="B114" t="n">
        <v>54</v>
      </c>
      <c s="5" r="D114" t="n">
        <v>0</v>
      </c>
    </row>
    <row spans="1:7" r="115">
      <c s="4" r="A115" t="s">
        <v>509</v>
      </c>
      <c s="5" r="B115" t="n">
        <v>74</v>
      </c>
      <c s="5" r="D115" t="n">
        <v>86</v>
      </c>
    </row>
    <row spans="1:7" r="116">
      <c s="4" r="A116" t="s">
        <v>510</v>
      </c>
      <c s="5" r="B116" t="n">
        <v>11152</v>
      </c>
      <c s="5" r="D116" t="n">
        <v>13395</v>
      </c>
    </row>
    <row spans="1:7" r="117">
      <c s="4" r="A117" t="s">
        <v>456</v>
      </c>
      <c s="5" r="B117" t="n">
        <v>11226</v>
      </c>
      <c s="5" r="D117" t="n">
        <v>13481</v>
      </c>
    </row>
    <row spans="1:7" r="118">
      <c s="3" r="A118" t="s">
        <v>511</v>
      </c>
    </row>
    <row spans="1:7" r="119">
      <c s="4" r="A119" t="s">
        <v>507</v>
      </c>
      <c s="5" r="B119" t="n">
        <v>21</v>
      </c>
      <c s="5" r="D119" t="n">
        <v>91</v>
      </c>
    </row>
    <row spans="1:7" r="120">
      <c s="4" r="A120" t="s">
        <v>508</v>
      </c>
      <c s="5" r="B120" t="n">
        <v>61</v>
      </c>
      <c s="5" r="D120" t="n">
        <v>0</v>
      </c>
    </row>
    <row spans="1:7" r="121">
      <c s="4" r="A121" t="s">
        <v>509</v>
      </c>
      <c s="5" r="B121" t="n">
        <v>82</v>
      </c>
      <c s="5" r="D121" t="n">
        <v>91</v>
      </c>
    </row>
    <row spans="1:7" r="122">
      <c s="4" r="A122" t="s">
        <v>510</v>
      </c>
      <c s="5" r="B122" t="n">
        <v>11152</v>
      </c>
      <c s="5" r="D122" t="n">
        <v>13395</v>
      </c>
    </row>
    <row spans="1:7" r="123">
      <c s="4" r="A123" t="s">
        <v>456</v>
      </c>
      <c s="5" r="B123" t="n">
        <v>11234</v>
      </c>
      <c s="5" r="D123" t="n">
        <v>13486</v>
      </c>
    </row>
    <row spans="1:7" r="124">
      <c s="3" r="A124" t="s">
        <v>512</v>
      </c>
    </row>
    <row spans="1:7" r="125">
      <c s="4" r="A125" t="s">
        <v>507</v>
      </c>
      <c s="5" r="B125" t="n">
        <v>0</v>
      </c>
      <c s="5" r="D125" t="n">
        <v>1</v>
      </c>
    </row>
    <row spans="1:7" r="126">
      <c s="4" r="A126" t="s">
        <v>508</v>
      </c>
      <c s="5" r="B126" t="n">
        <v>0</v>
      </c>
      <c s="5" r="D126" t="n">
        <v>0</v>
      </c>
    </row>
    <row spans="1:7" r="127">
      <c s="4" r="A127" t="s">
        <v>509</v>
      </c>
      <c s="5" r="B127" t="n">
        <v>0</v>
      </c>
      <c s="5" r="D127" t="n">
        <v>1</v>
      </c>
    </row>
    <row spans="1:7" r="128">
      <c s="4" r="A128" t="s">
        <v>510</v>
      </c>
      <c s="5" r="B128" t="n">
        <v>45</v>
      </c>
      <c s="5" r="D128" t="n">
        <v>139</v>
      </c>
    </row>
    <row spans="1:7" r="129">
      <c s="4" r="A129" t="s">
        <v>456</v>
      </c>
      <c s="5" r="B129" t="n">
        <v>45</v>
      </c>
      <c s="5" r="C129" t="n">
        <v>53</v>
      </c>
      <c s="5" r="D129" t="n">
        <v>140</v>
      </c>
      <c s="5" r="E129" t="n">
        <v>238</v>
      </c>
      <c s="5" r="F129" t="n">
        <v>265</v>
      </c>
      <c s="5" r="G129" t="n">
        <v>280</v>
      </c>
    </row>
    <row spans="1:7" r="130">
      <c s="4" r="A130" t="s">
        <v>513</v>
      </c>
      <c s="5" r="B130" t="n">
        <v>20</v>
      </c>
      <c s="5" r="D130" t="n">
        <v>86</v>
      </c>
    </row>
    <row spans="1:7" r="131">
      <c s="4" r="A131" t="s">
        <v>514</v>
      </c>
      <c s="5" r="B131" t="n">
        <v>54</v>
      </c>
      <c s="5" r="D131" t="n">
        <v>0</v>
      </c>
    </row>
    <row spans="1:7" r="132">
      <c s="4" r="A132" t="s">
        <v>515</v>
      </c>
      <c s="5" r="B132" t="n">
        <v>74</v>
      </c>
      <c s="5" r="D132" t="n">
        <v>86</v>
      </c>
    </row>
    <row spans="1:7" r="133">
      <c s="4" r="A133" t="s">
        <v>451</v>
      </c>
    </row>
    <row spans="1:7" r="134">
      <c s="3" r="A134" t="s">
        <v>506</v>
      </c>
    </row>
    <row spans="1:7" r="135">
      <c s="4" r="A135" t="s">
        <v>507</v>
      </c>
      <c s="5" r="B135" t="n">
        <v>1987</v>
      </c>
      <c s="5" r="D135" t="n">
        <v>591</v>
      </c>
    </row>
    <row spans="1:7" r="136">
      <c s="4" r="A136" t="s">
        <v>508</v>
      </c>
      <c s="5" r="B136" t="n">
        <v>448</v>
      </c>
      <c s="5" r="D136" t="n">
        <v>90</v>
      </c>
    </row>
    <row spans="1:7" r="137">
      <c s="4" r="A137" t="s">
        <v>509</v>
      </c>
      <c s="5" r="B137" t="n">
        <v>2435</v>
      </c>
      <c s="5" r="D137" t="n">
        <v>681</v>
      </c>
    </row>
    <row spans="1:7" r="138">
      <c s="4" r="A138" t="s">
        <v>510</v>
      </c>
      <c s="5" r="B138" t="n">
        <v>15780</v>
      </c>
      <c s="5" r="D138" t="n">
        <v>14276</v>
      </c>
    </row>
    <row spans="1:7" r="139">
      <c s="4" r="A139" t="s">
        <v>456</v>
      </c>
      <c s="5" r="B139" t="n">
        <v>18215</v>
      </c>
      <c s="5" r="D139" t="n">
        <v>14957</v>
      </c>
    </row>
    <row spans="1:7" r="140">
      <c s="3" r="A140" t="s">
        <v>511</v>
      </c>
    </row>
    <row spans="1:7" r="141">
      <c s="4" r="A141" t="s">
        <v>507</v>
      </c>
      <c s="5" r="B141" t="n">
        <v>1987</v>
      </c>
      <c s="5" r="D141" t="n">
        <v>644</v>
      </c>
    </row>
    <row spans="1:7" r="142">
      <c s="4" r="A142" t="s">
        <v>508</v>
      </c>
      <c s="5" r="B142" t="n">
        <v>609</v>
      </c>
      <c s="5" r="D142" t="n">
        <v>191</v>
      </c>
    </row>
    <row spans="1:7" r="143">
      <c s="4" r="A143" t="s">
        <v>509</v>
      </c>
      <c s="5" r="B143" t="n">
        <v>2596</v>
      </c>
      <c s="5" r="D143" t="n">
        <v>835</v>
      </c>
    </row>
    <row spans="1:7" r="144">
      <c s="4" r="A144" t="s">
        <v>510</v>
      </c>
      <c s="5" r="B144" t="n">
        <v>15780</v>
      </c>
      <c s="5" r="D144" t="n">
        <v>14276</v>
      </c>
    </row>
    <row spans="1:7" r="145">
      <c s="4" r="A145" t="s">
        <v>456</v>
      </c>
      <c s="5" r="B145" t="n">
        <v>18376</v>
      </c>
      <c s="5" r="D145" t="n">
        <v>15111</v>
      </c>
    </row>
    <row spans="1:7" r="146">
      <c s="3" r="A146" t="s">
        <v>512</v>
      </c>
    </row>
    <row spans="1:7" r="147">
      <c s="4" r="A147" t="s">
        <v>507</v>
      </c>
      <c s="5" r="B147" t="n">
        <v>44</v>
      </c>
      <c s="5" r="D147" t="n">
        <v>32</v>
      </c>
    </row>
    <row spans="1:7" r="148">
      <c s="4" r="A148" t="s">
        <v>508</v>
      </c>
      <c s="5" r="B148" t="n">
        <v>0</v>
      </c>
      <c s="5" r="D148" t="n">
        <v>0</v>
      </c>
    </row>
    <row spans="1:7" r="149">
      <c s="4" r="A149" t="s">
        <v>509</v>
      </c>
      <c s="5" r="B149" t="n">
        <v>44</v>
      </c>
      <c s="5" r="D149" t="n">
        <v>32</v>
      </c>
    </row>
    <row spans="1:7" r="150">
      <c s="4" r="A150" t="s">
        <v>510</v>
      </c>
      <c s="5" r="B150" t="n">
        <v>85</v>
      </c>
      <c s="5" r="D150" t="n">
        <v>160</v>
      </c>
    </row>
    <row spans="1:7" r="151">
      <c s="4" r="A151" t="s">
        <v>456</v>
      </c>
      <c s="5" r="B151" t="n">
        <v>129</v>
      </c>
      <c s="5" r="C151" t="n">
        <v>125</v>
      </c>
      <c s="5" r="D151" t="n">
        <v>192</v>
      </c>
      <c s="5" r="E151" t="n">
        <v>265</v>
      </c>
      <c s="5" r="F151" t="n">
        <v>239</v>
      </c>
      <c s="5" r="G151" t="n">
        <v>245</v>
      </c>
    </row>
    <row spans="1:7" r="152">
      <c s="4" r="A152" t="s">
        <v>513</v>
      </c>
      <c s="5" r="B152" t="n">
        <v>1987</v>
      </c>
      <c s="5" r="D152" t="n">
        <v>591</v>
      </c>
    </row>
    <row spans="1:7" r="153">
      <c s="4" r="A153" t="s">
        <v>514</v>
      </c>
      <c s="5" r="B153" t="n">
        <v>448</v>
      </c>
      <c s="5" r="D153" t="n">
        <v>90</v>
      </c>
    </row>
    <row spans="1:7" r="154">
      <c s="4" r="A154" t="s">
        <v>515</v>
      </c>
      <c s="5" r="B154" t="n">
        <v>2435</v>
      </c>
      <c s="5" r="D154" t="n">
        <v>681</v>
      </c>
    </row>
    <row spans="1:7" r="155">
      <c s="4" r="A155" t="s">
        <v>328</v>
      </c>
    </row>
    <row spans="1:7" r="156">
      <c s="3" r="A156" t="s">
        <v>506</v>
      </c>
    </row>
    <row spans="1:7" r="157">
      <c s="4" r="A157" t="s">
        <v>507</v>
      </c>
      <c s="5" r="B157" t="n">
        <v>0</v>
      </c>
      <c s="5" r="D157" t="n">
        <v>0</v>
      </c>
    </row>
    <row spans="1:7" r="158">
      <c s="4" r="A158" t="s">
        <v>508</v>
      </c>
      <c s="5" r="B158" t="n">
        <v>0</v>
      </c>
      <c s="5" r="D158" t="n">
        <v>0</v>
      </c>
    </row>
    <row spans="1:7" r="159">
      <c s="4" r="A159" t="s">
        <v>509</v>
      </c>
      <c s="5" r="B159" t="n">
        <v>0</v>
      </c>
      <c s="5" r="D159" t="n">
        <v>0</v>
      </c>
    </row>
    <row spans="1:7" r="160">
      <c s="4" r="A160" t="s">
        <v>510</v>
      </c>
      <c s="5" r="B160" t="n">
        <v>138</v>
      </c>
      <c s="5" r="D160" t="n">
        <v>178</v>
      </c>
    </row>
    <row spans="1:7" r="161">
      <c s="4" r="A161" t="s">
        <v>456</v>
      </c>
      <c s="5" r="B161" t="n">
        <v>138</v>
      </c>
      <c s="5" r="D161" t="n">
        <v>178</v>
      </c>
    </row>
    <row spans="1:7" r="162">
      <c s="3" r="A162" t="s">
        <v>511</v>
      </c>
    </row>
    <row spans="1:7" r="163">
      <c s="4" r="A163" t="s">
        <v>507</v>
      </c>
      <c s="5" r="B163" t="n">
        <v>0</v>
      </c>
      <c s="5" r="D163" t="n">
        <v>0</v>
      </c>
    </row>
    <row spans="1:7" r="164">
      <c s="4" r="A164" t="s">
        <v>508</v>
      </c>
      <c s="5" r="B164" t="n">
        <v>0</v>
      </c>
      <c s="5" r="D164" t="n">
        <v>0</v>
      </c>
    </row>
    <row spans="1:7" r="165">
      <c s="4" r="A165" t="s">
        <v>509</v>
      </c>
      <c s="5" r="B165" t="n">
        <v>0</v>
      </c>
      <c s="5" r="D165" t="n">
        <v>0</v>
      </c>
    </row>
    <row spans="1:7" r="166">
      <c s="4" r="A166" t="s">
        <v>510</v>
      </c>
      <c s="5" r="B166" t="n">
        <v>138</v>
      </c>
      <c s="5" r="D166" t="n">
        <v>178</v>
      </c>
    </row>
    <row spans="1:7" r="167">
      <c s="4" r="A167" t="s">
        <v>456</v>
      </c>
      <c s="5" r="B167" t="n">
        <v>138</v>
      </c>
      <c s="5" r="D167" t="n">
        <v>178</v>
      </c>
    </row>
    <row spans="1:7" r="168">
      <c s="3" r="A168" t="s">
        <v>512</v>
      </c>
    </row>
    <row spans="1:7" r="169">
      <c s="4" r="A169" t="s">
        <v>507</v>
      </c>
      <c s="5" r="B169" t="n">
        <v>0</v>
      </c>
      <c s="5" r="D169" t="n">
        <v>0</v>
      </c>
    </row>
    <row spans="1:7" r="170">
      <c s="4" r="A170" t="s">
        <v>508</v>
      </c>
      <c s="5" r="B170" t="n">
        <v>0</v>
      </c>
      <c s="5" r="D170" t="n">
        <v>0</v>
      </c>
    </row>
    <row spans="1:7" r="171">
      <c s="4" r="A171" t="s">
        <v>509</v>
      </c>
      <c s="5" r="B171" t="n">
        <v>0</v>
      </c>
      <c s="5" r="D171" t="n">
        <v>0</v>
      </c>
    </row>
    <row spans="1:7" r="172">
      <c s="4" r="A172" t="s">
        <v>510</v>
      </c>
      <c s="5" r="B172" t="n">
        <v>1</v>
      </c>
      <c s="5" r="D172" t="n">
        <v>2</v>
      </c>
    </row>
    <row spans="1:7" r="173">
      <c s="4" r="A173" t="s">
        <v>456</v>
      </c>
      <c s="5" r="B173" t="n">
        <v>1</v>
      </c>
      <c s="7" r="C173" t="n">
        <v>4</v>
      </c>
      <c s="5" r="D173" t="n">
        <v>2</v>
      </c>
      <c s="7" r="E173" t="n">
        <v>2</v>
      </c>
      <c s="7" r="F173" t="n">
        <v>2</v>
      </c>
      <c s="7" r="G173" t="n">
        <v>2</v>
      </c>
    </row>
    <row spans="1:7" r="174">
      <c s="4" r="A174" t="s">
        <v>513</v>
      </c>
      <c s="5" r="B174" t="n">
        <v>0</v>
      </c>
      <c s="5" r="D174" t="n">
        <v>0</v>
      </c>
    </row>
    <row spans="1:7" r="175">
      <c s="4" r="A175" t="s">
        <v>514</v>
      </c>
      <c s="7" r="B175" t="n">
        <v>0</v>
      </c>
      <c s="7" r="D175"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28</v>
      </c>
    </row>
    <row spans="1:3" r="2">
      <c s="3" r="A2" t="s">
        <v>518</v>
      </c>
    </row>
    <row spans="1:3" r="3">
      <c s="4" r="A3" t="s">
        <v>515</v>
      </c>
      <c s="7" r="B3" t="n">
        <v>15878</v>
      </c>
      <c s="7" r="C3" t="n">
        <v>16839</v>
      </c>
    </row>
    <row spans="1:3" r="4">
      <c s="4" r="A4" t="s">
        <v>447</v>
      </c>
    </row>
    <row spans="1:3" r="5">
      <c s="3" r="A5" t="s">
        <v>518</v>
      </c>
    </row>
    <row spans="1:3" r="6">
      <c s="4" r="A6" t="s">
        <v>515</v>
      </c>
      <c s="5" r="B6" t="n">
        <v>7358</v>
      </c>
      <c s="5" r="C6" t="n">
        <v>7451</v>
      </c>
    </row>
    <row spans="1:3" r="7">
      <c s="4" r="A7" t="s">
        <v>464</v>
      </c>
    </row>
    <row spans="1:3" r="8">
      <c s="3" r="A8" t="s">
        <v>518</v>
      </c>
    </row>
    <row spans="1:3" r="9">
      <c s="4" r="A9" t="s">
        <v>515</v>
      </c>
      <c s="5" r="B9" t="n">
        <v>890</v>
      </c>
      <c s="5" r="C9" t="n">
        <v>2320</v>
      </c>
    </row>
    <row spans="1:3" r="10">
      <c s="4" r="A10" t="s">
        <v>468</v>
      </c>
    </row>
    <row spans="1:3" r="11">
      <c s="3" r="A11" t="s">
        <v>518</v>
      </c>
    </row>
    <row spans="1:3" r="12">
      <c s="4" r="A12" t="s">
        <v>515</v>
      </c>
      <c s="5" r="B12" t="n">
        <v>1550</v>
      </c>
      <c s="5" r="C12" t="n">
        <v>1294</v>
      </c>
    </row>
    <row spans="1:3" r="13">
      <c s="4" r="A13" t="s">
        <v>449</v>
      </c>
    </row>
    <row spans="1:3" r="14">
      <c s="3" r="A14" t="s">
        <v>518</v>
      </c>
    </row>
    <row spans="1:3" r="15">
      <c s="4" r="A15" t="s">
        <v>515</v>
      </c>
      <c s="5" r="B15" t="n">
        <v>2754</v>
      </c>
      <c s="5" r="C15" t="n">
        <v>3166</v>
      </c>
    </row>
    <row spans="1:3" r="16">
      <c s="4" r="A16" t="s">
        <v>395</v>
      </c>
    </row>
    <row spans="1:3" r="17">
      <c s="3" r="A17" t="s">
        <v>518</v>
      </c>
    </row>
    <row spans="1:3" r="18">
      <c s="4" r="A18" t="s">
        <v>515</v>
      </c>
      <c s="5" r="B18" t="n">
        <v>817</v>
      </c>
      <c s="5" r="C18" t="n">
        <v>1841</v>
      </c>
    </row>
    <row spans="1:3" r="19">
      <c s="4" r="A19" t="s">
        <v>450</v>
      </c>
    </row>
    <row spans="1:3" r="20">
      <c s="3" r="A20" t="s">
        <v>518</v>
      </c>
    </row>
    <row spans="1:3" r="21">
      <c s="4" r="A21" t="s">
        <v>515</v>
      </c>
      <c s="5" r="B21" t="n">
        <v>74</v>
      </c>
      <c s="5" r="C21" t="n">
        <v>86</v>
      </c>
    </row>
    <row spans="1:3" r="22">
      <c s="4" r="A22" t="s">
        <v>451</v>
      </c>
    </row>
    <row spans="1:3" r="23">
      <c s="3" r="A23" t="s">
        <v>518</v>
      </c>
    </row>
    <row spans="1:3" r="24">
      <c s="4" r="A24" t="s">
        <v>515</v>
      </c>
      <c s="7" r="B24" t="n">
        <v>2435</v>
      </c>
      <c s="7" r="C24" t="n">
        <v>6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9</v>
      </c>
      <c s="2" r="B1" t="s">
        <v>77</v>
      </c>
      <c s="2" r="D1" t="s">
        <v>1</v>
      </c>
    </row>
    <row spans="1:5" r="2">
      <c s="2" r="B2" t="s">
        <v>2</v>
      </c>
      <c s="2" r="C2" t="s">
        <v>78</v>
      </c>
      <c s="2" r="D2" t="s">
        <v>2</v>
      </c>
      <c s="2" r="E2" t="s">
        <v>78</v>
      </c>
    </row>
    <row spans="1:5" r="3">
      <c s="3" r="A3" t="s">
        <v>520</v>
      </c>
    </row>
    <row spans="1:5" r="4">
      <c s="4" r="A4" t="s">
        <v>521</v>
      </c>
      <c s="7" r="B4" t="n">
        <v>15746</v>
      </c>
      <c s="7" r="C4" t="n">
        <v>18318</v>
      </c>
      <c s="7" r="D4" t="n">
        <v>15983</v>
      </c>
      <c s="7" r="E4" t="n">
        <v>18849</v>
      </c>
    </row>
    <row spans="1:5" r="5">
      <c s="4" r="A5" t="s">
        <v>522</v>
      </c>
      <c s="5" r="B5" t="n">
        <v>218</v>
      </c>
      <c s="5" r="C5" t="n">
        <v>155</v>
      </c>
      <c s="5" r="D5" t="n">
        <v>354</v>
      </c>
      <c s="5" r="E5" t="n">
        <v>242</v>
      </c>
    </row>
    <row spans="1:5" r="6">
      <c s="4" r="A6" t="s">
        <v>447</v>
      </c>
    </row>
    <row spans="1:5" r="7">
      <c s="3" r="A7" t="s">
        <v>520</v>
      </c>
    </row>
    <row spans="1:5" r="8">
      <c s="4" r="A8" t="s">
        <v>521</v>
      </c>
      <c s="5" r="B8" t="n">
        <v>7256</v>
      </c>
      <c s="5" r="C8" t="n">
        <v>8260</v>
      </c>
      <c s="5" r="D8" t="n">
        <v>7264</v>
      </c>
      <c s="5" r="E8" t="n">
        <v>8525</v>
      </c>
    </row>
    <row spans="1:5" r="9">
      <c s="4" r="A9" t="s">
        <v>522</v>
      </c>
      <c s="5" r="B9" t="n">
        <v>136</v>
      </c>
      <c s="5" r="C9" t="n">
        <v>85</v>
      </c>
      <c s="5" r="D9" t="n">
        <v>251</v>
      </c>
      <c s="5" r="E9" t="n">
        <v>144</v>
      </c>
    </row>
    <row spans="1:5" r="10">
      <c s="4" r="A10" t="s">
        <v>464</v>
      </c>
    </row>
    <row spans="1:5" r="11">
      <c s="3" r="A11" t="s">
        <v>520</v>
      </c>
    </row>
    <row spans="1:5" r="12">
      <c s="4" r="A12" t="s">
        <v>521</v>
      </c>
      <c s="5" r="B12" t="n">
        <v>1564</v>
      </c>
      <c s="5" r="C12" t="n">
        <v>2583</v>
      </c>
      <c s="5" r="D12" t="n">
        <v>1800</v>
      </c>
      <c s="5" r="E12" t="n">
        <v>2648</v>
      </c>
    </row>
    <row spans="1:5" r="13">
      <c s="4" r="A13" t="s">
        <v>522</v>
      </c>
      <c s="5" r="B13" t="n">
        <v>0</v>
      </c>
      <c s="5" r="C13" t="n">
        <v>0</v>
      </c>
      <c s="5" r="D13" t="n">
        <v>0</v>
      </c>
      <c s="5" r="E13" t="n">
        <v>0</v>
      </c>
    </row>
    <row spans="1:5" r="14">
      <c s="4" r="A14" t="s">
        <v>468</v>
      </c>
    </row>
    <row spans="1:5" r="15">
      <c s="3" r="A15" t="s">
        <v>520</v>
      </c>
    </row>
    <row spans="1:5" r="16">
      <c s="4" r="A16" t="s">
        <v>521</v>
      </c>
      <c s="5" r="B16" t="n">
        <v>1262</v>
      </c>
      <c s="5" r="C16" t="n">
        <v>941</v>
      </c>
      <c s="5" r="D16" t="n">
        <v>1263</v>
      </c>
      <c s="5" r="E16" t="n">
        <v>959</v>
      </c>
    </row>
    <row spans="1:5" r="17">
      <c s="4" r="A17" t="s">
        <v>522</v>
      </c>
      <c s="5" r="B17" t="n">
        <v>25</v>
      </c>
      <c s="5" r="C17" t="n">
        <v>25</v>
      </c>
      <c s="5" r="D17" t="n">
        <v>34</v>
      </c>
      <c s="5" r="E17" t="n">
        <v>30</v>
      </c>
    </row>
    <row spans="1:5" r="18">
      <c s="4" r="A18" t="s">
        <v>472</v>
      </c>
    </row>
    <row spans="1:5" r="19">
      <c s="3" r="A19" t="s">
        <v>520</v>
      </c>
    </row>
    <row spans="1:5" r="20">
      <c s="4" r="A20" t="s">
        <v>521</v>
      </c>
      <c s="5" r="B20" t="n">
        <v>0</v>
      </c>
      <c s="5" r="C20" t="n">
        <v>70</v>
      </c>
      <c s="5" r="D20" t="n">
        <v>0</v>
      </c>
      <c s="5" r="E20" t="n">
        <v>93</v>
      </c>
    </row>
    <row spans="1:5" r="21">
      <c s="4" r="A21" t="s">
        <v>522</v>
      </c>
      <c s="5" r="B21" t="n">
        <v>0</v>
      </c>
      <c s="5" r="C21" t="n">
        <v>0</v>
      </c>
      <c s="5" r="D21" t="n">
        <v>0</v>
      </c>
      <c s="5" r="E21" t="n">
        <v>0</v>
      </c>
    </row>
    <row spans="1:5" r="22">
      <c s="4" r="A22" t="s">
        <v>476</v>
      </c>
    </row>
    <row spans="1:5" r="23">
      <c s="3" r="A23" t="s">
        <v>520</v>
      </c>
    </row>
    <row spans="1:5" r="24">
      <c s="4" r="A24" t="s">
        <v>521</v>
      </c>
      <c s="5" r="B24" t="n">
        <v>0</v>
      </c>
      <c s="5" r="C24" t="n">
        <v>0</v>
      </c>
      <c s="5" r="D24" t="n">
        <v>0</v>
      </c>
      <c s="5" r="E24" t="n">
        <v>0</v>
      </c>
    </row>
    <row spans="1:5" r="25">
      <c s="4" r="A25" t="s">
        <v>522</v>
      </c>
      <c s="5" r="B25" t="n">
        <v>0</v>
      </c>
      <c s="5" r="C25" t="n">
        <v>0</v>
      </c>
      <c s="5" r="D25" t="n">
        <v>0</v>
      </c>
      <c s="5" r="E25" t="n">
        <v>0</v>
      </c>
    </row>
    <row spans="1:5" r="26">
      <c s="4" r="A26" t="s">
        <v>449</v>
      </c>
    </row>
    <row spans="1:5" r="27">
      <c s="3" r="A27" t="s">
        <v>520</v>
      </c>
    </row>
    <row spans="1:5" r="28">
      <c s="4" r="A28" t="s">
        <v>521</v>
      </c>
      <c s="5" r="B28" t="n">
        <v>2804</v>
      </c>
      <c s="5" r="C28" t="n">
        <v>3472</v>
      </c>
      <c s="5" r="D28" t="n">
        <v>2901</v>
      </c>
      <c s="5" r="E28" t="n">
        <v>3580</v>
      </c>
    </row>
    <row spans="1:5" r="29">
      <c s="4" r="A29" t="s">
        <v>522</v>
      </c>
      <c s="5" r="B29" t="n">
        <v>0</v>
      </c>
      <c s="5" r="C29" t="n">
        <v>38</v>
      </c>
      <c s="5" r="D29" t="n">
        <v>0</v>
      </c>
      <c s="5" r="E29" t="n">
        <v>52</v>
      </c>
    </row>
    <row spans="1:5" r="30">
      <c s="4" r="A30" t="s">
        <v>395</v>
      </c>
    </row>
    <row spans="1:5" r="31">
      <c s="3" r="A31" t="s">
        <v>520</v>
      </c>
    </row>
    <row spans="1:5" r="32">
      <c s="4" r="A32" t="s">
        <v>521</v>
      </c>
      <c s="5" r="B32" t="n">
        <v>1310</v>
      </c>
      <c s="5" r="C32" t="n">
        <v>1696</v>
      </c>
      <c s="5" r="D32" t="n">
        <v>1474</v>
      </c>
      <c s="5" r="E32" t="n">
        <v>1730</v>
      </c>
    </row>
    <row spans="1:5" r="33">
      <c s="4" r="A33" t="s">
        <v>522</v>
      </c>
      <c s="5" r="B33" t="n">
        <v>25</v>
      </c>
      <c s="5" r="C33" t="n">
        <v>3</v>
      </c>
      <c s="5" r="D33" t="n">
        <v>36</v>
      </c>
      <c s="5" r="E33" t="n">
        <v>6</v>
      </c>
    </row>
    <row spans="1:5" r="34">
      <c s="4" r="A34" t="s">
        <v>450</v>
      </c>
    </row>
    <row spans="1:5" r="35">
      <c s="3" r="A35" t="s">
        <v>520</v>
      </c>
    </row>
    <row spans="1:5" r="36">
      <c s="4" r="A36" t="s">
        <v>521</v>
      </c>
      <c s="5" r="B36" t="n">
        <v>79</v>
      </c>
      <c s="5" r="C36" t="n">
        <v>577</v>
      </c>
      <c s="5" r="D36" t="n">
        <v>81</v>
      </c>
      <c s="5" r="E36" t="n">
        <v>587</v>
      </c>
    </row>
    <row spans="1:5" r="37">
      <c s="4" r="A37" t="s">
        <v>522</v>
      </c>
      <c s="5" r="B37" t="n">
        <v>0</v>
      </c>
      <c s="5" r="C37" t="n">
        <v>3</v>
      </c>
      <c s="5" r="D37" t="n">
        <v>0</v>
      </c>
      <c s="5" r="E37" t="n">
        <v>8</v>
      </c>
    </row>
    <row spans="1:5" r="38">
      <c s="4" r="A38" t="s">
        <v>451</v>
      </c>
    </row>
    <row spans="1:5" r="39">
      <c s="3" r="A39" t="s">
        <v>520</v>
      </c>
    </row>
    <row spans="1:5" r="40">
      <c s="4" r="A40" t="s">
        <v>521</v>
      </c>
      <c s="5" r="B40" t="n">
        <v>1471</v>
      </c>
      <c s="5" r="C40" t="n">
        <v>719</v>
      </c>
      <c s="5" r="D40" t="n">
        <v>1200</v>
      </c>
      <c s="5" r="E40" t="n">
        <v>727</v>
      </c>
    </row>
    <row spans="1:5" r="41">
      <c s="4" r="A41" t="s">
        <v>522</v>
      </c>
      <c s="5" r="B41" t="n">
        <v>32</v>
      </c>
      <c s="5" r="C41" t="n">
        <v>1</v>
      </c>
      <c s="5" r="D41" t="n">
        <v>33</v>
      </c>
      <c s="5" r="E41" t="n">
        <v>2</v>
      </c>
    </row>
    <row spans="1:5" r="42">
      <c s="4" r="A42" t="s">
        <v>328</v>
      </c>
    </row>
    <row spans="1:5" r="43">
      <c s="3" r="A43" t="s">
        <v>520</v>
      </c>
    </row>
    <row spans="1:5" r="44">
      <c s="4" r="A44" t="s">
        <v>521</v>
      </c>
      <c s="5" r="B44" t="n">
        <v>0</v>
      </c>
      <c s="5" r="C44" t="n">
        <v>0</v>
      </c>
      <c s="5" r="D44" t="n">
        <v>0</v>
      </c>
      <c s="5" r="E44" t="n">
        <v>0</v>
      </c>
    </row>
    <row spans="1:5" r="45">
      <c s="4" r="A45" t="s">
        <v>522</v>
      </c>
      <c s="7" r="B45" t="n">
        <v>0</v>
      </c>
      <c s="7" r="C45" t="n">
        <v>0</v>
      </c>
      <c s="7" r="D45" t="n">
        <v>0</v>
      </c>
      <c s="7" r="E4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3</v>
      </c>
      <c s="2" r="B1" t="s">
        <v>77</v>
      </c>
      <c s="2" r="D1" t="s">
        <v>1</v>
      </c>
    </row>
    <row spans="1:6" r="2">
      <c s="2" r="B2" t="s">
        <v>2</v>
      </c>
      <c s="2" r="C2" t="s">
        <v>78</v>
      </c>
      <c s="2" r="D2" t="s">
        <v>2</v>
      </c>
      <c s="2" r="E2" t="s">
        <v>78</v>
      </c>
      <c s="2" r="F2" t="s">
        <v>28</v>
      </c>
    </row>
    <row spans="1:6" r="3">
      <c s="3" r="A3" t="s">
        <v>524</v>
      </c>
    </row>
    <row spans="1:6" r="4">
      <c s="4" r="A4" t="s">
        <v>525</v>
      </c>
      <c s="7" r="B4" t="n">
        <v>10924</v>
      </c>
      <c s="7" r="D4" t="n">
        <v>10924</v>
      </c>
      <c s="7" r="F4" t="n">
        <v>17883</v>
      </c>
    </row>
    <row spans="1:6" r="5">
      <c s="4" r="A5" t="s">
        <v>526</v>
      </c>
      <c s="5" r="B5" t="n">
        <v>-2975</v>
      </c>
      <c s="5" r="D5" t="n">
        <v>-2975</v>
      </c>
      <c s="5" r="F5" t="n">
        <v>-6856</v>
      </c>
    </row>
    <row spans="1:6" r="6">
      <c s="4" r="A6" t="s">
        <v>527</v>
      </c>
      <c s="5" r="B6" t="n">
        <v>7949</v>
      </c>
      <c s="5" r="D6" t="n">
        <v>7949</v>
      </c>
      <c s="5" r="F6" t="n">
        <v>11027</v>
      </c>
    </row>
    <row spans="1:6" r="7">
      <c s="4" r="A7" t="s">
        <v>528</v>
      </c>
      <c s="5" r="B7" t="n">
        <v>11325</v>
      </c>
      <c s="5" r="D7" t="n">
        <v>11325</v>
      </c>
      <c s="5" r="F7" t="n">
        <v>9685</v>
      </c>
    </row>
    <row spans="1:6" r="8">
      <c s="4" r="A8" t="s">
        <v>529</v>
      </c>
      <c s="7" r="B8" t="n">
        <v>299</v>
      </c>
      <c s="7" r="D8" t="n">
        <v>299</v>
      </c>
      <c s="7" r="F8" t="n">
        <v>0</v>
      </c>
    </row>
    <row spans="1:6" r="9">
      <c s="4" r="A9" t="s">
        <v>530</v>
      </c>
      <c s="4" r="B9" t="s">
        <v>531</v>
      </c>
      <c s="4" r="D9" t="s">
        <v>531</v>
      </c>
      <c s="4" r="F9" t="s">
        <v>532</v>
      </c>
    </row>
    <row spans="1:6" r="10">
      <c s="4" r="A10" t="s">
        <v>533</v>
      </c>
      <c s="4" r="D10" t="s">
        <v>314</v>
      </c>
    </row>
    <row spans="1:6" r="11">
      <c s="4" r="A11" t="s">
        <v>534</v>
      </c>
      <c s="7" r="B11" t="n">
        <v>200</v>
      </c>
      <c s="7" r="C11" t="n">
        <v>300</v>
      </c>
      <c s="7" r="D11" t="n">
        <v>500</v>
      </c>
      <c s="7" r="E11" t="n">
        <v>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5</v>
      </c>
      <c s="2" r="B1" t="s">
        <v>1</v>
      </c>
    </row>
    <row spans="1:3" r="2">
      <c s="2" r="B2" t="s">
        <v>2</v>
      </c>
      <c s="2" r="C2" t="s">
        <v>28</v>
      </c>
    </row>
    <row spans="1:3" r="3">
      <c s="3" r="A3" t="s">
        <v>536</v>
      </c>
    </row>
    <row spans="1:3" r="4">
      <c s="4" r="A4" t="s">
        <v>537</v>
      </c>
      <c s="7" r="B4" t="n">
        <v>7949</v>
      </c>
      <c s="7" r="C4" t="n">
        <v>11027</v>
      </c>
    </row>
    <row spans="1:3" r="5">
      <c s="4" r="A5" t="s">
        <v>538</v>
      </c>
      <c s="4" r="B5" t="s">
        <v>327</v>
      </c>
    </row>
    <row spans="1:3" r="6">
      <c s="4" r="A6" t="s">
        <v>447</v>
      </c>
    </row>
    <row spans="1:3" r="7">
      <c s="3" r="A7" t="s">
        <v>536</v>
      </c>
    </row>
    <row spans="1:3" r="8">
      <c s="4" r="A8" t="s">
        <v>537</v>
      </c>
      <c s="7" r="B8" t="n">
        <v>1811</v>
      </c>
      <c s="5" r="C8" t="n">
        <v>1480</v>
      </c>
    </row>
    <row spans="1:3" r="9">
      <c s="4" r="A9" t="s">
        <v>464</v>
      </c>
    </row>
    <row spans="1:3" r="10">
      <c s="3" r="A10" t="s">
        <v>536</v>
      </c>
    </row>
    <row spans="1:3" r="11">
      <c s="4" r="A11" t="s">
        <v>537</v>
      </c>
      <c s="5" r="B11" t="n">
        <v>890</v>
      </c>
      <c s="5" r="C11" t="n">
        <v>2951</v>
      </c>
    </row>
    <row spans="1:3" r="12">
      <c s="4" r="A12" t="s">
        <v>468</v>
      </c>
    </row>
    <row spans="1:3" r="13">
      <c s="3" r="A13" t="s">
        <v>536</v>
      </c>
    </row>
    <row spans="1:3" r="14">
      <c s="4" r="A14" t="s">
        <v>537</v>
      </c>
      <c s="5" r="B14" t="n">
        <v>1280</v>
      </c>
      <c s="5" r="C14" t="n">
        <v>1021</v>
      </c>
    </row>
    <row spans="1:3" r="15">
      <c s="4" r="A15" t="s">
        <v>449</v>
      </c>
    </row>
    <row spans="1:3" r="16">
      <c s="3" r="A16" t="s">
        <v>536</v>
      </c>
    </row>
    <row spans="1:3" r="17">
      <c s="4" r="A17" t="s">
        <v>537</v>
      </c>
      <c s="5" r="B17" t="n">
        <v>2754</v>
      </c>
      <c s="5" r="C17" t="n">
        <v>3167</v>
      </c>
    </row>
    <row spans="1:3" r="18">
      <c s="4" r="A18" t="s">
        <v>395</v>
      </c>
    </row>
    <row spans="1:3" r="19">
      <c s="3" r="A19" t="s">
        <v>536</v>
      </c>
    </row>
    <row spans="1:3" r="20">
      <c s="4" r="A20" t="s">
        <v>537</v>
      </c>
      <c s="5" r="B20" t="n">
        <v>692</v>
      </c>
      <c s="5" r="C20" t="n">
        <v>1713</v>
      </c>
    </row>
    <row spans="1:3" r="21">
      <c s="4" r="A21" t="s">
        <v>450</v>
      </c>
    </row>
    <row spans="1:3" r="22">
      <c s="3" r="A22" t="s">
        <v>536</v>
      </c>
    </row>
    <row spans="1:3" r="23">
      <c s="4" r="A23" t="s">
        <v>537</v>
      </c>
      <c s="5" r="B23" t="n">
        <v>74</v>
      </c>
      <c s="5" r="C23" t="n">
        <v>86</v>
      </c>
    </row>
    <row spans="1:3" r="24">
      <c s="4" r="A24" t="s">
        <v>451</v>
      </c>
    </row>
    <row spans="1:3" r="25">
      <c s="3" r="A25" t="s">
        <v>536</v>
      </c>
    </row>
    <row spans="1:3" r="26">
      <c s="4" r="A26" t="s">
        <v>537</v>
      </c>
      <c s="7" r="B26" t="n">
        <v>448</v>
      </c>
      <c s="7" r="C26" t="n">
        <v>6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2</v>
      </c>
      <c s="2" r="C1" t="s">
        <v>28</v>
      </c>
    </row>
    <row spans="1:3" r="2">
      <c s="3" r="A2" t="s">
        <v>540</v>
      </c>
    </row>
    <row spans="1:3" r="3">
      <c s="4" r="A3" t="s">
        <v>446</v>
      </c>
      <c s="7" r="B3" t="n">
        <v>450499</v>
      </c>
      <c s="7" r="C3" t="n">
        <v>422357</v>
      </c>
    </row>
    <row spans="1:3" r="4">
      <c s="4" r="A4" t="s">
        <v>456</v>
      </c>
      <c s="5" r="B4" t="n">
        <v>454114</v>
      </c>
      <c s="5" r="C4" t="n">
        <v>428729</v>
      </c>
    </row>
    <row spans="1:3" r="5">
      <c s="4" r="A5" t="s">
        <v>541</v>
      </c>
    </row>
    <row spans="1:3" r="6">
      <c s="3" r="A6" t="s">
        <v>540</v>
      </c>
    </row>
    <row spans="1:3" r="7">
      <c s="4" r="A7" t="s">
        <v>446</v>
      </c>
      <c s="5" r="B7" t="n">
        <v>422369</v>
      </c>
      <c s="5" r="C7" t="n">
        <v>391061</v>
      </c>
    </row>
    <row spans="1:3" r="8">
      <c s="4" r="A8" t="s">
        <v>456</v>
      </c>
      <c s="5" r="B8" t="n">
        <v>422369</v>
      </c>
      <c s="5" r="C8" t="n">
        <v>391061</v>
      </c>
    </row>
    <row spans="1:3" r="9">
      <c s="4" r="A9" t="s">
        <v>542</v>
      </c>
    </row>
    <row spans="1:3" r="10">
      <c s="3" r="A10" t="s">
        <v>540</v>
      </c>
    </row>
    <row spans="1:3" r="11">
      <c s="4" r="A11" t="s">
        <v>446</v>
      </c>
      <c s="5" r="B11" t="n">
        <v>7900</v>
      </c>
      <c s="5" r="C11" t="n">
        <v>7960</v>
      </c>
    </row>
    <row spans="1:3" r="12">
      <c s="4" r="A12" t="s">
        <v>456</v>
      </c>
      <c s="5" r="B12" t="n">
        <v>7900</v>
      </c>
      <c s="5" r="C12" t="n">
        <v>7960</v>
      </c>
    </row>
    <row spans="1:3" r="13">
      <c s="4" r="A13" t="s">
        <v>543</v>
      </c>
    </row>
    <row spans="1:3" r="14">
      <c s="3" r="A14" t="s">
        <v>540</v>
      </c>
    </row>
    <row spans="1:3" r="15">
      <c s="4" r="A15" t="s">
        <v>446</v>
      </c>
      <c s="5" r="B15" t="n">
        <v>20148</v>
      </c>
      <c s="5" r="C15" t="n">
        <v>23239</v>
      </c>
    </row>
    <row spans="1:3" r="16">
      <c s="4" r="A16" t="s">
        <v>456</v>
      </c>
      <c s="5" r="B16" t="n">
        <v>23763</v>
      </c>
      <c s="5" r="C16" t="n">
        <v>29611</v>
      </c>
    </row>
    <row spans="1:3" r="17">
      <c s="4" r="A17" t="s">
        <v>544</v>
      </c>
    </row>
    <row spans="1:3" r="18">
      <c s="3" r="A18" t="s">
        <v>540</v>
      </c>
    </row>
    <row spans="1:3" r="19">
      <c s="4" r="A19" t="s">
        <v>446</v>
      </c>
      <c s="5" r="B19" t="n">
        <v>82</v>
      </c>
      <c s="5" r="C19" t="n">
        <v>97</v>
      </c>
    </row>
    <row spans="1:3" r="20">
      <c s="4" r="A20" t="s">
        <v>456</v>
      </c>
      <c s="5" r="B20" t="n">
        <v>82</v>
      </c>
      <c s="5" r="C20" t="n">
        <v>97</v>
      </c>
    </row>
    <row spans="1:3" r="21">
      <c s="4" r="A21" t="s">
        <v>447</v>
      </c>
    </row>
    <row spans="1:3" r="22">
      <c s="3" r="A22" t="s">
        <v>540</v>
      </c>
    </row>
    <row spans="1:3" r="23">
      <c s="4" r="A23" t="s">
        <v>456</v>
      </c>
      <c s="5" r="B23" t="n">
        <v>170860</v>
      </c>
      <c s="5" r="C23" t="n">
        <v>169662</v>
      </c>
    </row>
    <row spans="1:3" r="24">
      <c s="4" r="A24" t="s">
        <v>545</v>
      </c>
    </row>
    <row spans="1:3" r="25">
      <c s="3" r="A25" t="s">
        <v>540</v>
      </c>
    </row>
    <row spans="1:3" r="26">
      <c s="4" r="A26" t="s">
        <v>456</v>
      </c>
      <c s="5" r="B26" t="n">
        <v>166255</v>
      </c>
      <c s="5" r="C26" t="n">
        <v>162638</v>
      </c>
    </row>
    <row spans="1:3" r="27">
      <c s="4" r="A27" t="s">
        <v>546</v>
      </c>
    </row>
    <row spans="1:3" r="28">
      <c s="3" r="A28" t="s">
        <v>540</v>
      </c>
    </row>
    <row spans="1:3" r="29">
      <c s="4" r="A29" t="s">
        <v>456</v>
      </c>
      <c s="5" r="B29" t="n">
        <v>0</v>
      </c>
      <c s="5" r="C29" t="n">
        <v>0</v>
      </c>
    </row>
    <row spans="1:3" r="30">
      <c s="4" r="A30" t="s">
        <v>547</v>
      </c>
    </row>
    <row spans="1:3" r="31">
      <c s="3" r="A31" t="s">
        <v>540</v>
      </c>
    </row>
    <row spans="1:3" r="32">
      <c s="4" r="A32" t="s">
        <v>456</v>
      </c>
      <c s="5" r="B32" t="n">
        <v>4605</v>
      </c>
      <c s="5" r="C32" t="n">
        <v>7024</v>
      </c>
    </row>
    <row spans="1:3" r="33">
      <c s="4" r="A33" t="s">
        <v>548</v>
      </c>
    </row>
    <row spans="1:3" r="34">
      <c s="3" r="A34" t="s">
        <v>540</v>
      </c>
    </row>
    <row spans="1:3" r="35">
      <c s="4" r="A35" t="s">
        <v>456</v>
      </c>
      <c s="5" r="B35" t="n">
        <v>0</v>
      </c>
      <c s="5" r="C35" t="n">
        <v>0</v>
      </c>
    </row>
    <row spans="1:3" r="36">
      <c s="4" r="A36" t="s">
        <v>448</v>
      </c>
    </row>
    <row spans="1:3" r="37">
      <c s="3" r="A37" t="s">
        <v>540</v>
      </c>
    </row>
    <row spans="1:3" r="38">
      <c s="4" r="A38" t="s">
        <v>456</v>
      </c>
      <c s="5" r="B38" t="n">
        <v>171258</v>
      </c>
      <c s="5" r="C38" t="n">
        <v>159432</v>
      </c>
    </row>
    <row spans="1:3" r="39">
      <c s="4" r="A39" t="s">
        <v>464</v>
      </c>
    </row>
    <row spans="1:3" r="40">
      <c s="3" r="A40" t="s">
        <v>540</v>
      </c>
    </row>
    <row spans="1:3" r="41">
      <c s="4" r="A41" t="s">
        <v>456</v>
      </c>
      <c s="5" r="B41" t="n">
        <v>129184</v>
      </c>
      <c s="5" r="C41" t="n">
        <v>119908</v>
      </c>
    </row>
    <row spans="1:3" r="42">
      <c s="4" r="A42" t="s">
        <v>549</v>
      </c>
    </row>
    <row spans="1:3" r="43">
      <c s="3" r="A43" t="s">
        <v>540</v>
      </c>
    </row>
    <row spans="1:3" r="44">
      <c s="4" r="A44" t="s">
        <v>456</v>
      </c>
      <c s="5" r="B44" t="n">
        <v>117960</v>
      </c>
      <c s="5" r="C44" t="n">
        <v>106909</v>
      </c>
    </row>
    <row spans="1:3" r="45">
      <c s="4" r="A45" t="s">
        <v>550</v>
      </c>
    </row>
    <row spans="1:3" r="46">
      <c s="3" r="A46" t="s">
        <v>540</v>
      </c>
    </row>
    <row spans="1:3" r="47">
      <c s="4" r="A47" t="s">
        <v>456</v>
      </c>
      <c s="5" r="B47" t="n">
        <v>6881</v>
      </c>
      <c s="5" r="C47" t="n">
        <v>6544</v>
      </c>
    </row>
    <row spans="1:3" r="48">
      <c s="4" r="A48" t="s">
        <v>551</v>
      </c>
    </row>
    <row spans="1:3" r="49">
      <c s="3" r="A49" t="s">
        <v>540</v>
      </c>
    </row>
    <row spans="1:3" r="50">
      <c s="4" r="A50" t="s">
        <v>456</v>
      </c>
      <c s="5" r="B50" t="n">
        <v>4343</v>
      </c>
      <c s="5" r="C50" t="n">
        <v>6455</v>
      </c>
    </row>
    <row spans="1:3" r="51">
      <c s="4" r="A51" t="s">
        <v>552</v>
      </c>
    </row>
    <row spans="1:3" r="52">
      <c s="3" r="A52" t="s">
        <v>540</v>
      </c>
    </row>
    <row spans="1:3" r="53">
      <c s="4" r="A53" t="s">
        <v>456</v>
      </c>
      <c s="5" r="B53" t="n">
        <v>0</v>
      </c>
      <c s="5" r="C53" t="n">
        <v>0</v>
      </c>
    </row>
    <row spans="1:3" r="54">
      <c s="4" r="A54" t="s">
        <v>468</v>
      </c>
    </row>
    <row spans="1:3" r="55">
      <c s="3" r="A55" t="s">
        <v>540</v>
      </c>
    </row>
    <row spans="1:3" r="56">
      <c s="4" r="A56" t="s">
        <v>456</v>
      </c>
      <c s="5" r="B56" t="n">
        <v>26245</v>
      </c>
      <c s="5" r="C56" t="n">
        <v>27297</v>
      </c>
    </row>
    <row spans="1:3" r="57">
      <c s="4" r="A57" t="s">
        <v>553</v>
      </c>
    </row>
    <row spans="1:3" r="58">
      <c s="3" r="A58" t="s">
        <v>540</v>
      </c>
    </row>
    <row spans="1:3" r="59">
      <c s="4" r="A59" t="s">
        <v>456</v>
      </c>
      <c s="5" r="B59" t="n">
        <v>21790</v>
      </c>
      <c s="5" r="C59" t="n">
        <v>23038</v>
      </c>
    </row>
    <row spans="1:3" r="60">
      <c s="4" r="A60" t="s">
        <v>554</v>
      </c>
    </row>
    <row spans="1:3" r="61">
      <c s="3" r="A61" t="s">
        <v>540</v>
      </c>
    </row>
    <row spans="1:3" r="62">
      <c s="4" r="A62" t="s">
        <v>456</v>
      </c>
      <c s="5" r="B62" t="n">
        <v>599</v>
      </c>
      <c s="5" r="C62" t="n">
        <v>1085</v>
      </c>
    </row>
    <row spans="1:3" r="63">
      <c s="4" r="A63" t="s">
        <v>555</v>
      </c>
    </row>
    <row spans="1:3" r="64">
      <c s="3" r="A64" t="s">
        <v>540</v>
      </c>
    </row>
    <row spans="1:3" r="65">
      <c s="4" r="A65" t="s">
        <v>456</v>
      </c>
      <c s="5" r="B65" t="n">
        <v>3856</v>
      </c>
      <c s="5" r="C65" t="n">
        <v>3174</v>
      </c>
    </row>
    <row spans="1:3" r="66">
      <c s="4" r="A66" t="s">
        <v>556</v>
      </c>
    </row>
    <row spans="1:3" r="67">
      <c s="3" r="A67" t="s">
        <v>540</v>
      </c>
    </row>
    <row spans="1:3" r="68">
      <c s="4" r="A68" t="s">
        <v>456</v>
      </c>
      <c s="5" r="B68" t="n">
        <v>0</v>
      </c>
      <c s="5" r="C68" t="n">
        <v>0</v>
      </c>
    </row>
    <row spans="1:3" r="69">
      <c s="4" r="A69" t="s">
        <v>472</v>
      </c>
    </row>
    <row spans="1:3" r="70">
      <c s="3" r="A70" t="s">
        <v>540</v>
      </c>
    </row>
    <row spans="1:3" r="71">
      <c s="4" r="A71" t="s">
        <v>456</v>
      </c>
      <c s="5" r="B71" t="n">
        <v>6141</v>
      </c>
      <c s="5" r="C71" t="n">
        <v>1569</v>
      </c>
    </row>
    <row spans="1:3" r="72">
      <c s="4" r="A72" t="s">
        <v>557</v>
      </c>
    </row>
    <row spans="1:3" r="73">
      <c s="3" r="A73" t="s">
        <v>540</v>
      </c>
    </row>
    <row spans="1:3" r="74">
      <c s="4" r="A74" t="s">
        <v>456</v>
      </c>
      <c s="5" r="B74" t="n">
        <v>6141</v>
      </c>
      <c s="5" r="C74" t="n">
        <v>1569</v>
      </c>
    </row>
    <row spans="1:3" r="75">
      <c s="4" r="A75" t="s">
        <v>558</v>
      </c>
    </row>
    <row spans="1:3" r="76">
      <c s="3" r="A76" t="s">
        <v>540</v>
      </c>
    </row>
    <row spans="1:3" r="77">
      <c s="4" r="A77" t="s">
        <v>456</v>
      </c>
      <c s="5" r="B77" t="n">
        <v>0</v>
      </c>
      <c s="5" r="C77" t="n">
        <v>0</v>
      </c>
    </row>
    <row spans="1:3" r="78">
      <c s="4" r="A78" t="s">
        <v>559</v>
      </c>
    </row>
    <row spans="1:3" r="79">
      <c s="3" r="A79" t="s">
        <v>540</v>
      </c>
    </row>
    <row spans="1:3" r="80">
      <c s="4" r="A80" t="s">
        <v>456</v>
      </c>
      <c s="5" r="B80" t="n">
        <v>0</v>
      </c>
      <c s="5" r="C80" t="n">
        <v>0</v>
      </c>
    </row>
    <row spans="1:3" r="81">
      <c s="4" r="A81" t="s">
        <v>560</v>
      </c>
    </row>
    <row spans="1:3" r="82">
      <c s="3" r="A82" t="s">
        <v>540</v>
      </c>
    </row>
    <row spans="1:3" r="83">
      <c s="4" r="A83" t="s">
        <v>456</v>
      </c>
      <c s="5" r="B83" t="n">
        <v>0</v>
      </c>
      <c s="5" r="C83" t="n">
        <v>0</v>
      </c>
    </row>
    <row spans="1:3" r="84">
      <c s="4" r="A84" t="s">
        <v>476</v>
      </c>
    </row>
    <row spans="1:3" r="85">
      <c s="3" r="A85" t="s">
        <v>540</v>
      </c>
    </row>
    <row spans="1:3" r="86">
      <c s="4" r="A86" t="s">
        <v>456</v>
      </c>
      <c s="5" r="B86" t="n">
        <v>9688</v>
      </c>
      <c s="5" r="C86" t="n">
        <v>10658</v>
      </c>
    </row>
    <row spans="1:3" r="87">
      <c s="4" r="A87" t="s">
        <v>561</v>
      </c>
    </row>
    <row spans="1:3" r="88">
      <c s="3" r="A88" t="s">
        <v>540</v>
      </c>
    </row>
    <row spans="1:3" r="89">
      <c s="4" r="A89" t="s">
        <v>456</v>
      </c>
      <c s="5" r="B89" t="n">
        <v>9688</v>
      </c>
      <c s="5" r="C89" t="n">
        <v>10658</v>
      </c>
    </row>
    <row spans="1:3" r="90">
      <c s="4" r="A90" t="s">
        <v>562</v>
      </c>
    </row>
    <row spans="1:3" r="91">
      <c s="3" r="A91" t="s">
        <v>540</v>
      </c>
    </row>
    <row spans="1:3" r="92">
      <c s="4" r="A92" t="s">
        <v>456</v>
      </c>
      <c s="5" r="B92" t="n">
        <v>0</v>
      </c>
      <c s="5" r="C92" t="n">
        <v>0</v>
      </c>
    </row>
    <row spans="1:3" r="93">
      <c s="4" r="A93" t="s">
        <v>563</v>
      </c>
    </row>
    <row spans="1:3" r="94">
      <c s="3" r="A94" t="s">
        <v>540</v>
      </c>
    </row>
    <row spans="1:3" r="95">
      <c s="4" r="A95" t="s">
        <v>456</v>
      </c>
      <c s="5" r="B95" t="n">
        <v>0</v>
      </c>
      <c s="5" r="C95" t="n">
        <v>0</v>
      </c>
    </row>
    <row spans="1:3" r="96">
      <c s="4" r="A96" t="s">
        <v>564</v>
      </c>
    </row>
    <row spans="1:3" r="97">
      <c s="3" r="A97" t="s">
        <v>540</v>
      </c>
    </row>
    <row spans="1:3" r="98">
      <c s="4" r="A98" t="s">
        <v>456</v>
      </c>
      <c s="5" r="B98" t="n">
        <v>0</v>
      </c>
      <c s="5" r="C98" t="n">
        <v>0</v>
      </c>
    </row>
    <row spans="1:3" r="99">
      <c s="4" r="A99" t="s">
        <v>449</v>
      </c>
    </row>
    <row spans="1:3" r="100">
      <c s="3" r="A100" t="s">
        <v>540</v>
      </c>
    </row>
    <row spans="1:3" r="101">
      <c s="4" r="A101" t="s">
        <v>456</v>
      </c>
      <c s="5" r="B101" t="n">
        <v>65994</v>
      </c>
      <c s="5" r="C101" t="n">
        <v>49683</v>
      </c>
    </row>
    <row spans="1:3" r="102">
      <c s="4" r="A102" t="s">
        <v>565</v>
      </c>
    </row>
    <row spans="1:3" r="103">
      <c s="3" r="A103" t="s">
        <v>540</v>
      </c>
    </row>
    <row spans="1:3" r="104">
      <c s="4" r="A104" t="s">
        <v>456</v>
      </c>
      <c s="5" r="B104" t="n">
        <v>62775</v>
      </c>
      <c s="5" r="C104" t="n">
        <v>46275</v>
      </c>
    </row>
    <row spans="1:3" r="105">
      <c s="4" r="A105" t="s">
        <v>566</v>
      </c>
    </row>
    <row spans="1:3" r="106">
      <c s="3" r="A106" t="s">
        <v>540</v>
      </c>
    </row>
    <row spans="1:3" r="107">
      <c s="4" r="A107" t="s">
        <v>456</v>
      </c>
      <c s="5" r="B107" t="n">
        <v>156</v>
      </c>
      <c s="5" r="C107" t="n">
        <v>158</v>
      </c>
    </row>
    <row spans="1:3" r="108">
      <c s="4" r="A108" t="s">
        <v>567</v>
      </c>
    </row>
    <row spans="1:3" r="109">
      <c s="3" r="A109" t="s">
        <v>540</v>
      </c>
    </row>
    <row spans="1:3" r="110">
      <c s="4" r="A110" t="s">
        <v>456</v>
      </c>
      <c s="5" r="B110" t="n">
        <v>3063</v>
      </c>
      <c s="5" r="C110" t="n">
        <v>3250</v>
      </c>
    </row>
    <row spans="1:3" r="111">
      <c s="4" r="A111" t="s">
        <v>568</v>
      </c>
    </row>
    <row spans="1:3" r="112">
      <c s="3" r="A112" t="s">
        <v>540</v>
      </c>
    </row>
    <row spans="1:3" r="113">
      <c s="4" r="A113" t="s">
        <v>456</v>
      </c>
      <c s="5" r="B113" t="n">
        <v>0</v>
      </c>
      <c s="5" r="C113" t="n">
        <v>0</v>
      </c>
    </row>
    <row spans="1:3" r="114">
      <c s="4" r="A114" t="s">
        <v>395</v>
      </c>
    </row>
    <row spans="1:3" r="115">
      <c s="3" r="A115" t="s">
        <v>540</v>
      </c>
    </row>
    <row spans="1:3" r="116">
      <c s="4" r="A116" t="s">
        <v>456</v>
      </c>
      <c s="5" r="B116" t="n">
        <v>16423</v>
      </c>
      <c s="5" r="C116" t="n">
        <v>21336</v>
      </c>
    </row>
    <row spans="1:3" r="117">
      <c s="4" r="A117" t="s">
        <v>569</v>
      </c>
    </row>
    <row spans="1:3" r="118">
      <c s="3" r="A118" t="s">
        <v>540</v>
      </c>
    </row>
    <row spans="1:3" r="119">
      <c s="4" r="A119" t="s">
        <v>456</v>
      </c>
      <c s="5" r="B119" t="n">
        <v>12808</v>
      </c>
      <c s="5" r="C119" t="n">
        <v>14964</v>
      </c>
    </row>
    <row spans="1:3" r="120">
      <c s="4" r="A120" t="s">
        <v>570</v>
      </c>
    </row>
    <row spans="1:3" r="121">
      <c s="3" r="A121" t="s">
        <v>540</v>
      </c>
    </row>
    <row spans="1:3" r="122">
      <c s="4" r="A122" t="s">
        <v>456</v>
      </c>
      <c s="5" r="B122" t="n">
        <v>11560</v>
      </c>
      <c s="5" r="C122" t="n">
        <v>12803</v>
      </c>
    </row>
    <row spans="1:3" r="123">
      <c s="4" r="A123" t="s">
        <v>571</v>
      </c>
    </row>
    <row spans="1:3" r="124">
      <c s="3" r="A124" t="s">
        <v>540</v>
      </c>
    </row>
    <row spans="1:3" r="125">
      <c s="4" r="A125" t="s">
        <v>456</v>
      </c>
      <c s="5" r="B125" t="n">
        <v>264</v>
      </c>
      <c s="5" r="C125" t="n">
        <v>173</v>
      </c>
    </row>
    <row spans="1:3" r="126">
      <c s="4" r="A126" t="s">
        <v>572</v>
      </c>
    </row>
    <row spans="1:3" r="127">
      <c s="3" r="A127" t="s">
        <v>540</v>
      </c>
    </row>
    <row spans="1:3" r="128">
      <c s="4" r="A128" t="s">
        <v>456</v>
      </c>
      <c s="5" r="B128" t="n">
        <v>902</v>
      </c>
      <c s="5" r="C128" t="n">
        <v>1891</v>
      </c>
    </row>
    <row spans="1:3" r="129">
      <c s="4" r="A129" t="s">
        <v>573</v>
      </c>
    </row>
    <row spans="1:3" r="130">
      <c s="3" r="A130" t="s">
        <v>540</v>
      </c>
    </row>
    <row spans="1:3" r="131">
      <c s="4" r="A131" t="s">
        <v>456</v>
      </c>
      <c s="5" r="B131" t="n">
        <v>82</v>
      </c>
      <c s="5" r="C131" t="n">
        <v>97</v>
      </c>
    </row>
    <row spans="1:3" r="132">
      <c s="4" r="A132" t="s">
        <v>574</v>
      </c>
    </row>
    <row spans="1:3" r="133">
      <c s="3" r="A133" t="s">
        <v>540</v>
      </c>
    </row>
    <row spans="1:3" r="134">
      <c s="4" r="A134" t="s">
        <v>456</v>
      </c>
      <c s="5" r="B134" t="n">
        <v>3615</v>
      </c>
      <c s="5" r="C134" t="n">
        <v>6372</v>
      </c>
    </row>
    <row spans="1:3" r="135">
      <c s="4" r="A135" t="s">
        <v>575</v>
      </c>
    </row>
    <row spans="1:3" r="136">
      <c s="3" r="A136" t="s">
        <v>540</v>
      </c>
    </row>
    <row spans="1:3" r="137">
      <c s="4" r="A137" t="s">
        <v>456</v>
      </c>
      <c s="5" r="B137" t="n">
        <v>0</v>
      </c>
      <c s="5" r="C137" t="n">
        <v>0</v>
      </c>
    </row>
    <row spans="1:3" r="138">
      <c s="4" r="A138" t="s">
        <v>576</v>
      </c>
    </row>
    <row spans="1:3" r="139">
      <c s="3" r="A139" t="s">
        <v>540</v>
      </c>
    </row>
    <row spans="1:3" r="140">
      <c s="4" r="A140" t="s">
        <v>456</v>
      </c>
      <c s="5" r="B140" t="n">
        <v>0</v>
      </c>
      <c s="5" r="C140" t="n">
        <v>0</v>
      </c>
    </row>
    <row spans="1:3" r="141">
      <c s="4" r="A141" t="s">
        <v>577</v>
      </c>
    </row>
    <row spans="1:3" r="142">
      <c s="3" r="A142" t="s">
        <v>540</v>
      </c>
    </row>
    <row spans="1:3" r="143">
      <c s="4" r="A143" t="s">
        <v>456</v>
      </c>
      <c s="5" r="B143" t="n">
        <v>3615</v>
      </c>
      <c s="5" r="C143" t="n">
        <v>6372</v>
      </c>
    </row>
    <row spans="1:3" r="144">
      <c s="4" r="A144" t="s">
        <v>578</v>
      </c>
    </row>
    <row spans="1:3" r="145">
      <c s="3" r="A145" t="s">
        <v>540</v>
      </c>
    </row>
    <row spans="1:3" r="146">
      <c s="4" r="A146" t="s">
        <v>456</v>
      </c>
      <c s="5" r="B146" t="n">
        <v>0</v>
      </c>
      <c s="5" r="C146" t="n">
        <v>0</v>
      </c>
    </row>
    <row spans="1:3" r="147">
      <c s="4" r="A147" t="s">
        <v>450</v>
      </c>
    </row>
    <row spans="1:3" r="148">
      <c s="3" r="A148" t="s">
        <v>540</v>
      </c>
    </row>
    <row spans="1:3" r="149">
      <c s="4" r="A149" t="s">
        <v>456</v>
      </c>
      <c s="5" r="B149" t="n">
        <v>11226</v>
      </c>
      <c s="5" r="C149" t="n">
        <v>13481</v>
      </c>
    </row>
    <row spans="1:3" r="150">
      <c s="4" r="A150" t="s">
        <v>579</v>
      </c>
    </row>
    <row spans="1:3" r="151">
      <c s="3" r="A151" t="s">
        <v>540</v>
      </c>
    </row>
    <row spans="1:3" r="152">
      <c s="4" r="A152" t="s">
        <v>456</v>
      </c>
      <c s="5" r="B152" t="n">
        <v>10396</v>
      </c>
      <c s="5" r="C152" t="n">
        <v>12888</v>
      </c>
    </row>
    <row spans="1:3" r="153">
      <c s="4" r="A153" t="s">
        <v>580</v>
      </c>
    </row>
    <row spans="1:3" r="154">
      <c s="3" r="A154" t="s">
        <v>540</v>
      </c>
    </row>
    <row spans="1:3" r="155">
      <c s="4" r="A155" t="s">
        <v>456</v>
      </c>
      <c s="5" r="B155" t="n">
        <v>0</v>
      </c>
      <c s="5" r="C155" t="n">
        <v>0</v>
      </c>
    </row>
    <row spans="1:3" r="156">
      <c s="4" r="A156" t="s">
        <v>581</v>
      </c>
    </row>
    <row spans="1:3" r="157">
      <c s="3" r="A157" t="s">
        <v>540</v>
      </c>
    </row>
    <row spans="1:3" r="158">
      <c s="4" r="A158" t="s">
        <v>456</v>
      </c>
      <c s="5" r="B158" t="n">
        <v>830</v>
      </c>
      <c s="5" r="C158" t="n">
        <v>593</v>
      </c>
    </row>
    <row spans="1:3" r="159">
      <c s="4" r="A159" t="s">
        <v>582</v>
      </c>
    </row>
    <row spans="1:3" r="160">
      <c s="3" r="A160" t="s">
        <v>540</v>
      </c>
    </row>
    <row spans="1:3" r="161">
      <c s="4" r="A161" t="s">
        <v>456</v>
      </c>
      <c s="5" r="B161" t="n">
        <v>0</v>
      </c>
      <c s="5" r="C161" t="n">
        <v>0</v>
      </c>
    </row>
    <row spans="1:3" r="162">
      <c s="4" r="A162" t="s">
        <v>451</v>
      </c>
    </row>
    <row spans="1:3" r="163">
      <c s="3" r="A163" t="s">
        <v>540</v>
      </c>
    </row>
    <row spans="1:3" r="164">
      <c s="4" r="A164" t="s">
        <v>456</v>
      </c>
      <c s="5" r="B164" t="n">
        <v>18215</v>
      </c>
      <c s="5" r="C164" t="n">
        <v>14957</v>
      </c>
    </row>
    <row spans="1:3" r="165">
      <c s="4" r="A165" t="s">
        <v>583</v>
      </c>
    </row>
    <row spans="1:3" r="166">
      <c s="3" r="A166" t="s">
        <v>540</v>
      </c>
    </row>
    <row spans="1:3" r="167">
      <c s="4" r="A167" t="s">
        <v>456</v>
      </c>
      <c s="5" r="B167" t="n">
        <v>15666</v>
      </c>
      <c s="5" r="C167" t="n">
        <v>14105</v>
      </c>
    </row>
    <row spans="1:3" r="168">
      <c s="4" r="A168" t="s">
        <v>584</v>
      </c>
    </row>
    <row spans="1:3" r="169">
      <c s="3" r="A169" t="s">
        <v>540</v>
      </c>
    </row>
    <row spans="1:3" r="170">
      <c s="4" r="A170" t="s">
        <v>456</v>
      </c>
      <c s="5" r="B170" t="n">
        <v>0</v>
      </c>
      <c s="5" r="C170" t="n">
        <v>0</v>
      </c>
    </row>
    <row spans="1:3" r="171">
      <c s="4" r="A171" t="s">
        <v>585</v>
      </c>
    </row>
    <row spans="1:3" r="172">
      <c s="3" r="A172" t="s">
        <v>540</v>
      </c>
    </row>
    <row spans="1:3" r="173">
      <c s="4" r="A173" t="s">
        <v>456</v>
      </c>
      <c s="5" r="B173" t="n">
        <v>2549</v>
      </c>
      <c s="5" r="C173" t="n">
        <v>852</v>
      </c>
    </row>
    <row spans="1:3" r="174">
      <c s="4" r="A174" t="s">
        <v>586</v>
      </c>
    </row>
    <row spans="1:3" r="175">
      <c s="3" r="A175" t="s">
        <v>540</v>
      </c>
    </row>
    <row spans="1:3" r="176">
      <c s="4" r="A176" t="s">
        <v>456</v>
      </c>
      <c s="5" r="B176" t="n">
        <v>0</v>
      </c>
      <c s="5" r="C176" t="n">
        <v>0</v>
      </c>
    </row>
    <row spans="1:3" r="177">
      <c s="4" r="A177" t="s">
        <v>328</v>
      </c>
    </row>
    <row spans="1:3" r="178">
      <c s="3" r="A178" t="s">
        <v>540</v>
      </c>
    </row>
    <row spans="1:3" r="179">
      <c s="4" r="A179" t="s">
        <v>456</v>
      </c>
      <c s="5" r="B179" t="n">
        <v>138</v>
      </c>
      <c s="5" r="C179" t="n">
        <v>178</v>
      </c>
    </row>
    <row spans="1:3" r="180">
      <c s="4" r="A180" t="s">
        <v>587</v>
      </c>
    </row>
    <row spans="1:3" r="181">
      <c s="3" r="A181" t="s">
        <v>540</v>
      </c>
    </row>
    <row spans="1:3" r="182">
      <c s="4" r="A182" t="s">
        <v>456</v>
      </c>
      <c s="5" r="B182" t="n">
        <v>138</v>
      </c>
      <c s="5" r="C182" t="n">
        <v>178</v>
      </c>
    </row>
    <row spans="1:3" r="183">
      <c s="4" r="A183" t="s">
        <v>588</v>
      </c>
    </row>
    <row spans="1:3" r="184">
      <c s="3" r="A184" t="s">
        <v>540</v>
      </c>
    </row>
    <row spans="1:3" r="185">
      <c s="4" r="A185" t="s">
        <v>456</v>
      </c>
      <c s="5" r="B185" t="n">
        <v>0</v>
      </c>
      <c s="5" r="C185" t="n">
        <v>0</v>
      </c>
    </row>
    <row spans="1:3" r="186">
      <c s="4" r="A186" t="s">
        <v>589</v>
      </c>
    </row>
    <row spans="1:3" r="187">
      <c s="3" r="A187" t="s">
        <v>540</v>
      </c>
    </row>
    <row spans="1:3" r="188">
      <c s="4" r="A188" t="s">
        <v>456</v>
      </c>
      <c s="5" r="B188" t="n">
        <v>0</v>
      </c>
      <c s="5" r="C188" t="n">
        <v>0</v>
      </c>
    </row>
    <row spans="1:3" r="189">
      <c s="4" r="A189" t="s">
        <v>590</v>
      </c>
    </row>
    <row spans="1:3" r="190">
      <c s="3" r="A190" t="s">
        <v>540</v>
      </c>
    </row>
    <row spans="1:3" r="191">
      <c s="4" r="A191" t="s">
        <v>456</v>
      </c>
      <c s="7" r="B191" t="n">
        <v>0</v>
      </c>
      <c s="7" r="C191"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2"/>
    <col customWidth="1" max="5" min="5" width="25"/>
  </cols>
  <sheetData>
    <row spans="1:5" r="1">
      <c s="1" r="A1" t="s">
        <v>591</v>
      </c>
      <c s="2" r="B1" t="s">
        <v>77</v>
      </c>
      <c s="2" r="D1" t="s">
        <v>1</v>
      </c>
    </row>
    <row spans="1:5" r="2">
      <c s="2" r="B2" t="s">
        <v>592</v>
      </c>
      <c s="2" r="C2" t="s">
        <v>593</v>
      </c>
      <c s="2" r="D2" t="s">
        <v>594</v>
      </c>
      <c s="2" r="E2" t="s">
        <v>593</v>
      </c>
    </row>
    <row spans="1:5" r="3">
      <c s="3" r="A3" t="s">
        <v>595</v>
      </c>
    </row>
    <row spans="1:5" r="4">
      <c s="4" r="A4" t="s">
        <v>596</v>
      </c>
      <c s="5" r="B4" t="n">
        <v>8</v>
      </c>
      <c s="5" r="C4" t="n">
        <v>1</v>
      </c>
      <c s="5" r="D4" t="n">
        <v>11</v>
      </c>
      <c s="5" r="E4" t="n">
        <v>5</v>
      </c>
    </row>
    <row spans="1:5" r="5">
      <c s="4" r="A5" t="s">
        <v>597</v>
      </c>
      <c s="7" r="B5" t="n">
        <v>2313</v>
      </c>
      <c s="7" r="C5" t="n">
        <v>85</v>
      </c>
      <c s="7" r="D5" t="n">
        <v>2487</v>
      </c>
      <c s="7" r="E5" t="n">
        <v>272</v>
      </c>
    </row>
    <row spans="1:5" r="6">
      <c s="4" r="A6" t="s">
        <v>598</v>
      </c>
      <c s="5" r="B6" t="n">
        <v>2303</v>
      </c>
      <c s="5" r="C6" t="n">
        <v>85</v>
      </c>
      <c s="5" r="D6" t="n">
        <v>2477</v>
      </c>
      <c s="5" r="E6" t="n">
        <v>272</v>
      </c>
    </row>
    <row spans="1:5" r="7">
      <c s="4" r="A7" t="s">
        <v>599</v>
      </c>
      <c s="5" r="B7" t="n">
        <v>2122</v>
      </c>
      <c s="5" r="C7" t="n">
        <v>85</v>
      </c>
      <c s="5" r="D7" t="n">
        <v>2122</v>
      </c>
      <c s="5" r="E7" t="n">
        <v>272</v>
      </c>
    </row>
    <row spans="1:5" r="8">
      <c s="4" r="A8" t="s">
        <v>600</v>
      </c>
      <c s="5" r="B8" t="n">
        <v>2174</v>
      </c>
      <c s="5" r="C8" t="n">
        <v>85</v>
      </c>
      <c s="5" r="D8" t="n">
        <v>2330</v>
      </c>
      <c s="5" r="E8" t="n">
        <v>272</v>
      </c>
    </row>
    <row spans="1:5" r="9">
      <c s="4" r="A9" t="s">
        <v>601</v>
      </c>
      <c s="7" r="B9" t="n">
        <v>51</v>
      </c>
      <c s="7" r="C9" t="n">
        <v>5</v>
      </c>
      <c s="7" r="D9" t="n">
        <v>55</v>
      </c>
      <c s="7" r="E9" t="n">
        <v>10</v>
      </c>
    </row>
    <row spans="1:5" r="10">
      <c s="4" r="A10" t="s">
        <v>602</v>
      </c>
      <c s="4" r="B10" t="s">
        <v>603</v>
      </c>
      <c s="4" r="C10" t="s">
        <v>351</v>
      </c>
      <c s="4" r="D10" t="s">
        <v>604</v>
      </c>
      <c s="4" r="E10" t="s">
        <v>354</v>
      </c>
    </row>
    <row spans="1:5" r="11">
      <c s="4" r="A11" t="s">
        <v>605</v>
      </c>
      <c s="4" r="B11" t="s">
        <v>606</v>
      </c>
      <c s="4" r="C11" t="s">
        <v>607</v>
      </c>
      <c s="4" r="D11" t="s">
        <v>608</v>
      </c>
      <c s="4" r="E11" t="s">
        <v>607</v>
      </c>
    </row>
    <row spans="1:5" r="12">
      <c s="4" r="A12" t="s">
        <v>609</v>
      </c>
      <c s="5" r="D12" t="n">
        <v>2</v>
      </c>
    </row>
    <row spans="1:5" r="13">
      <c s="4" r="A13" t="s">
        <v>447</v>
      </c>
    </row>
    <row spans="1:5" r="14">
      <c s="3" r="A14" t="s">
        <v>595</v>
      </c>
    </row>
    <row spans="1:5" r="15">
      <c s="4" r="A15" t="s">
        <v>596</v>
      </c>
      <c s="5" r="B15" t="n">
        <v>5</v>
      </c>
      <c s="5" r="C15" t="n">
        <v>1</v>
      </c>
      <c s="5" r="D15" t="n">
        <v>8</v>
      </c>
      <c s="5" r="E15" t="n">
        <v>5</v>
      </c>
    </row>
    <row spans="1:5" r="16">
      <c s="4" r="A16" t="s">
        <v>597</v>
      </c>
      <c s="7" r="B16" t="n">
        <v>290</v>
      </c>
      <c s="7" r="C16" t="n">
        <v>85</v>
      </c>
      <c s="7" r="D16" t="n">
        <v>464</v>
      </c>
      <c s="7" r="E16" t="n">
        <v>272</v>
      </c>
    </row>
    <row spans="1:5" r="17">
      <c s="4" r="A17" t="s">
        <v>598</v>
      </c>
      <c s="5" r="B17" t="n">
        <v>280</v>
      </c>
      <c s="5" r="C17" t="n">
        <v>85</v>
      </c>
      <c s="5" r="D17" t="n">
        <v>454</v>
      </c>
      <c s="5" r="E17" t="n">
        <v>272</v>
      </c>
    </row>
    <row spans="1:5" r="18">
      <c s="4" r="A18" t="s">
        <v>599</v>
      </c>
      <c s="5" r="B18" t="n">
        <v>151</v>
      </c>
      <c s="5" r="C18" t="n">
        <v>85</v>
      </c>
      <c s="5" r="D18" t="n">
        <v>151</v>
      </c>
      <c s="5" r="E18" t="n">
        <v>272</v>
      </c>
    </row>
    <row spans="1:5" r="19">
      <c s="4" r="A19" t="s">
        <v>600</v>
      </c>
      <c s="5" r="B19" t="n">
        <v>151</v>
      </c>
      <c s="5" r="C19" t="n">
        <v>85</v>
      </c>
      <c s="5" r="D19" t="n">
        <v>307</v>
      </c>
      <c s="5" r="E19" t="n">
        <v>272</v>
      </c>
    </row>
    <row spans="1:5" r="20">
      <c s="4" r="A20" t="s">
        <v>601</v>
      </c>
      <c s="7" r="B20" t="n">
        <v>11</v>
      </c>
      <c s="7" r="C20" t="n">
        <v>5</v>
      </c>
      <c s="7" r="D20" t="n">
        <v>15</v>
      </c>
      <c s="7" r="E20" t="n">
        <v>10</v>
      </c>
    </row>
    <row spans="1:5" r="21">
      <c s="4" r="A21" t="s">
        <v>395</v>
      </c>
    </row>
    <row spans="1:5" r="22">
      <c s="3" r="A22" t="s">
        <v>595</v>
      </c>
    </row>
    <row spans="1:5" r="23">
      <c s="4" r="A23" t="s">
        <v>596</v>
      </c>
      <c s="5" r="B23" t="n">
        <v>1</v>
      </c>
      <c s="5" r="D23" t="n">
        <v>1</v>
      </c>
    </row>
    <row spans="1:5" r="24">
      <c s="4" r="A24" t="s">
        <v>597</v>
      </c>
      <c s="7" r="B24" t="n">
        <v>52</v>
      </c>
      <c s="7" r="D24" t="n">
        <v>52</v>
      </c>
    </row>
    <row spans="1:5" r="25">
      <c s="4" r="A25" t="s">
        <v>598</v>
      </c>
      <c s="5" r="B25" t="n">
        <v>52</v>
      </c>
      <c s="5" r="D25" t="n">
        <v>52</v>
      </c>
    </row>
    <row spans="1:5" r="26">
      <c s="4" r="A26" t="s">
        <v>599</v>
      </c>
      <c s="5" r="B26" t="n">
        <v>0</v>
      </c>
      <c s="5" r="D26" t="n">
        <v>0</v>
      </c>
    </row>
    <row spans="1:5" r="27">
      <c s="4" r="A27" t="s">
        <v>600</v>
      </c>
      <c s="5" r="B27" t="n">
        <v>52</v>
      </c>
      <c s="5" r="D27" t="n">
        <v>52</v>
      </c>
    </row>
    <row spans="1:5" r="28">
      <c s="4" r="A28" t="s">
        <v>601</v>
      </c>
      <c s="7" r="B28" t="n">
        <v>5</v>
      </c>
      <c s="7" r="D28" t="n">
        <v>5</v>
      </c>
    </row>
    <row spans="1:5" r="29">
      <c s="4" r="A29" t="s">
        <v>450</v>
      </c>
    </row>
    <row spans="1:5" r="30">
      <c s="3" r="A30" t="s">
        <v>595</v>
      </c>
    </row>
    <row spans="1:5" r="31">
      <c s="4" r="A31" t="s">
        <v>596</v>
      </c>
      <c s="5" r="B31" t="n">
        <v>1</v>
      </c>
      <c s="5" r="D31" t="n">
        <v>1</v>
      </c>
    </row>
    <row spans="1:5" r="32">
      <c s="4" r="A32" t="s">
        <v>597</v>
      </c>
      <c s="7" r="B32" t="n">
        <v>54</v>
      </c>
      <c s="7" r="D32" t="n">
        <v>54</v>
      </c>
    </row>
    <row spans="1:5" r="33">
      <c s="4" r="A33" t="s">
        <v>598</v>
      </c>
      <c s="5" r="B33" t="n">
        <v>54</v>
      </c>
      <c s="5" r="D33" t="n">
        <v>54</v>
      </c>
    </row>
    <row spans="1:5" r="34">
      <c s="4" r="A34" t="s">
        <v>599</v>
      </c>
      <c s="5" r="B34" t="n">
        <v>54</v>
      </c>
      <c s="5" r="D34" t="n">
        <v>54</v>
      </c>
    </row>
    <row spans="1:5" r="35">
      <c s="4" r="A35" t="s">
        <v>600</v>
      </c>
      <c s="5" r="B35" t="n">
        <v>54</v>
      </c>
      <c s="5" r="D35" t="n">
        <v>54</v>
      </c>
    </row>
    <row spans="1:5" r="36">
      <c s="4" r="A36" t="s">
        <v>601</v>
      </c>
      <c s="7" r="B36" t="n">
        <v>0</v>
      </c>
      <c s="7" r="D36" t="n">
        <v>0</v>
      </c>
    </row>
    <row spans="1:5" r="37">
      <c s="4" r="A37" t="s">
        <v>451</v>
      </c>
    </row>
    <row spans="1:5" r="38">
      <c s="3" r="A38" t="s">
        <v>595</v>
      </c>
    </row>
    <row spans="1:5" r="39">
      <c s="4" r="A39" t="s">
        <v>596</v>
      </c>
      <c s="5" r="B39" t="n">
        <v>1</v>
      </c>
      <c s="5" r="D39" t="n">
        <v>1</v>
      </c>
    </row>
    <row spans="1:5" r="40">
      <c s="4" r="A40" t="s">
        <v>597</v>
      </c>
      <c s="7" r="B40" t="n">
        <v>1917</v>
      </c>
      <c s="7" r="D40" t="n">
        <v>1917</v>
      </c>
    </row>
    <row spans="1:5" r="41">
      <c s="4" r="A41" t="s">
        <v>598</v>
      </c>
      <c s="5" r="B41" t="n">
        <v>1917</v>
      </c>
      <c s="5" r="D41" t="n">
        <v>1917</v>
      </c>
    </row>
    <row spans="1:5" r="42">
      <c s="4" r="A42" t="s">
        <v>599</v>
      </c>
      <c s="5" r="B42" t="n">
        <v>1917</v>
      </c>
      <c s="5" r="D42" t="n">
        <v>1917</v>
      </c>
    </row>
    <row spans="1:5" r="43">
      <c s="4" r="A43" t="s">
        <v>600</v>
      </c>
      <c s="5" r="B43" t="n">
        <v>1917</v>
      </c>
      <c s="5" r="D43" t="n">
        <v>1917</v>
      </c>
    </row>
    <row spans="1:5" r="44">
      <c s="4" r="A44" t="s">
        <v>601</v>
      </c>
      <c s="7" r="B44" t="n">
        <v>35</v>
      </c>
      <c s="7" r="D44" t="n">
        <v>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610</v>
      </c>
      <c s="2" r="B1" t="s">
        <v>77</v>
      </c>
      <c s="2" r="D1" t="s">
        <v>1</v>
      </c>
    </row>
    <row spans="1:5" r="2">
      <c s="2" r="B2" t="s">
        <v>592</v>
      </c>
      <c s="2" r="C2" t="s">
        <v>593</v>
      </c>
      <c s="2" r="D2" t="s">
        <v>592</v>
      </c>
      <c s="2" r="E2" t="s">
        <v>593</v>
      </c>
    </row>
    <row spans="1:5" r="3">
      <c s="3" r="A3" t="s">
        <v>611</v>
      </c>
    </row>
    <row spans="1:5" r="4">
      <c s="4" r="A4" t="s">
        <v>596</v>
      </c>
      <c s="5" r="B4" t="n">
        <v>0</v>
      </c>
      <c s="5" r="C4" t="n">
        <v>0</v>
      </c>
      <c s="5" r="D4" t="n">
        <v>0</v>
      </c>
      <c s="5" r="E4" t="n">
        <v>1</v>
      </c>
    </row>
    <row spans="1:5" r="5">
      <c s="4" r="A5" t="s">
        <v>612</v>
      </c>
      <c s="7" r="B5" t="n">
        <v>0</v>
      </c>
      <c s="7" r="C5" t="n">
        <v>0</v>
      </c>
      <c s="7" r="D5" t="n">
        <v>0</v>
      </c>
      <c s="7" r="E5" t="n">
        <v>18</v>
      </c>
    </row>
    <row spans="1:5" r="6">
      <c s="4" r="A6" t="s">
        <v>613</v>
      </c>
      <c s="7" r="B6" t="n">
        <v>0</v>
      </c>
      <c s="7" r="C6" t="n">
        <v>0</v>
      </c>
      <c s="7" r="D6" t="n">
        <v>0</v>
      </c>
      <c s="7" r="E6" t="n">
        <v>1</v>
      </c>
    </row>
    <row spans="1:5" r="7">
      <c s="4" r="A7" t="s">
        <v>447</v>
      </c>
    </row>
    <row spans="1:5" r="8">
      <c s="3" r="A8" t="s">
        <v>611</v>
      </c>
    </row>
    <row spans="1:5" r="9">
      <c s="4" r="A9" t="s">
        <v>596</v>
      </c>
      <c s="5" r="B9" t="n">
        <v>0</v>
      </c>
      <c s="5" r="C9" t="n">
        <v>0</v>
      </c>
      <c s="5" r="D9" t="n">
        <v>0</v>
      </c>
      <c s="5" r="E9" t="n">
        <v>1</v>
      </c>
    </row>
    <row spans="1:5" r="10">
      <c s="4" r="A10" t="s">
        <v>612</v>
      </c>
      <c s="7" r="B10" t="n">
        <v>0</v>
      </c>
      <c s="7" r="C10" t="n">
        <v>0</v>
      </c>
      <c s="7" r="D10" t="n">
        <v>0</v>
      </c>
      <c s="7" r="E10" t="n">
        <v>18</v>
      </c>
    </row>
    <row spans="1:5" r="11">
      <c s="4" r="A11" t="s">
        <v>613</v>
      </c>
      <c s="7" r="B11" t="n">
        <v>0</v>
      </c>
      <c s="7" r="C11" t="n">
        <v>0</v>
      </c>
      <c s="7" r="D11" t="n">
        <v>0</v>
      </c>
      <c s="7" r="E11"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3</v>
      </c>
      <c s="2" r="B1" t="s">
        <v>77</v>
      </c>
      <c s="2" r="D1" t="s">
        <v>1</v>
      </c>
    </row>
    <row spans="1:5" r="2">
      <c s="2" r="B2" t="s">
        <v>2</v>
      </c>
      <c s="2" r="C2" t="s">
        <v>78</v>
      </c>
      <c s="2" r="D2" t="s">
        <v>2</v>
      </c>
      <c s="2" r="E2" t="s">
        <v>78</v>
      </c>
    </row>
    <row spans="1:5" r="3">
      <c s="3" r="A3" t="s">
        <v>124</v>
      </c>
    </row>
    <row spans="1:5" r="4">
      <c s="4" r="A4" t="s">
        <v>112</v>
      </c>
      <c s="7" r="B4" t="n">
        <v>-2342</v>
      </c>
      <c s="7" r="C4" t="n">
        <v>1706</v>
      </c>
      <c s="7" r="D4" t="n">
        <v>-572</v>
      </c>
      <c s="7" r="E4" t="n">
        <v>3148</v>
      </c>
    </row>
    <row spans="1:5" r="5">
      <c s="3" r="A5" t="s">
        <v>125</v>
      </c>
    </row>
    <row spans="1:5" r="6">
      <c s="4" r="A6" t="s">
        <v>126</v>
      </c>
      <c s="5" r="B6" t="n">
        <v>-139</v>
      </c>
      <c s="5" r="C6" t="n">
        <v>59</v>
      </c>
      <c s="5" r="D6" t="n">
        <v>-153</v>
      </c>
      <c s="5" r="E6" t="n">
        <v>154</v>
      </c>
    </row>
    <row spans="1:5" r="7">
      <c s="4" r="A7" t="s">
        <v>127</v>
      </c>
      <c s="5" r="B7" t="n">
        <v>-139</v>
      </c>
      <c s="5" r="C7" t="n">
        <v>59</v>
      </c>
      <c s="5" r="D7" t="n">
        <v>-153</v>
      </c>
      <c s="5" r="E7" t="n">
        <v>154</v>
      </c>
    </row>
    <row spans="1:5" r="8">
      <c s="4" r="A8" t="s">
        <v>128</v>
      </c>
      <c s="7" r="B8" t="n">
        <v>-2481</v>
      </c>
      <c s="7" r="C8" t="n">
        <v>1765</v>
      </c>
      <c s="7" r="D8" t="n">
        <v>-725</v>
      </c>
      <c s="7" r="E8" t="n">
        <v>33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614</v>
      </c>
      <c s="2" r="B1" t="s">
        <v>77</v>
      </c>
      <c s="2" r="D1" t="s">
        <v>1</v>
      </c>
    </row>
    <row spans="1:5" r="2">
      <c s="2" r="B2" t="s">
        <v>2</v>
      </c>
      <c s="2" r="C2" t="s">
        <v>78</v>
      </c>
      <c s="2" r="D2" t="s">
        <v>2</v>
      </c>
      <c s="2" r="E2" t="s">
        <v>78</v>
      </c>
    </row>
    <row spans="1:5" r="3">
      <c s="3" r="A3" t="s">
        <v>203</v>
      </c>
    </row>
    <row spans="1:5" r="4">
      <c s="4" r="A4" t="s">
        <v>615</v>
      </c>
      <c s="7" r="B4" t="n">
        <v>320</v>
      </c>
      <c s="7" r="C4" t="n">
        <v>3781</v>
      </c>
      <c s="7" r="D4" t="n">
        <v>137</v>
      </c>
      <c s="7" r="E4" t="n">
        <v>3811</v>
      </c>
    </row>
    <row spans="1:5" r="5">
      <c s="4" r="A5" t="s">
        <v>616</v>
      </c>
      <c s="5" r="B5" t="n">
        <v>113</v>
      </c>
      <c s="5" r="C5" t="n">
        <v>282</v>
      </c>
      <c s="5" r="D5" t="n">
        <v>335</v>
      </c>
      <c s="5" r="E5" t="n">
        <v>685</v>
      </c>
    </row>
    <row spans="1:5" r="6">
      <c s="4" r="A6" t="s">
        <v>617</v>
      </c>
      <c s="5" r="B6" t="n">
        <v>-182</v>
      </c>
      <c s="5" r="C6" t="n">
        <v>-3643</v>
      </c>
      <c s="5" r="D6" t="n">
        <v>-222</v>
      </c>
      <c s="5" r="E6" t="n">
        <v>-4036</v>
      </c>
    </row>
    <row spans="1:5" r="7">
      <c s="4" r="A7" t="s">
        <v>618</v>
      </c>
      <c s="5" r="B7" t="n">
        <v>16</v>
      </c>
      <c s="5" r="C7" t="n">
        <v>190</v>
      </c>
      <c s="5" r="D7" t="n">
        <v>17</v>
      </c>
      <c s="5" r="E7" t="n">
        <v>150</v>
      </c>
    </row>
    <row spans="1:5" r="8">
      <c s="4" r="A8" t="s">
        <v>619</v>
      </c>
      <c s="7" r="B8" t="n">
        <v>267</v>
      </c>
      <c s="7" r="C8" t="n">
        <v>610</v>
      </c>
      <c s="7" r="D8" t="n">
        <v>267</v>
      </c>
      <c s="7" r="E8" t="n">
        <v>6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v>
      </c>
      <c s="2" r="C1" t="s">
        <v>28</v>
      </c>
    </row>
    <row spans="1:3" r="2">
      <c s="3" r="A2" t="s">
        <v>621</v>
      </c>
    </row>
    <row spans="1:3" r="3">
      <c s="4" r="A3" t="s">
        <v>622</v>
      </c>
      <c s="7" r="B3" t="n">
        <v>24431</v>
      </c>
      <c s="7" r="C3" t="n">
        <v>22194</v>
      </c>
    </row>
    <row spans="1:3" r="4">
      <c s="4" r="A4" t="s">
        <v>623</v>
      </c>
    </row>
    <row spans="1:3" r="5">
      <c s="3" r="A5" t="s">
        <v>621</v>
      </c>
    </row>
    <row spans="1:3" r="6">
      <c s="4" r="A6" t="s">
        <v>622</v>
      </c>
      <c s="5" r="B6" t="n">
        <v>24431</v>
      </c>
      <c s="5" r="C6" t="n">
        <v>22194</v>
      </c>
    </row>
    <row spans="1:3" r="7">
      <c s="4" r="A7" t="s">
        <v>624</v>
      </c>
      <c s="5" r="B7" t="n">
        <v>270</v>
      </c>
      <c s="5" r="C7" t="n">
        <v>293</v>
      </c>
    </row>
    <row spans="1:3" r="8">
      <c s="4" r="A8" t="s">
        <v>625</v>
      </c>
      <c s="5" r="B8" t="n">
        <v>192</v>
      </c>
      <c s="5" r="C8" t="n">
        <v>203</v>
      </c>
    </row>
    <row spans="1:3" r="9">
      <c s="4" r="A9" t="s">
        <v>136</v>
      </c>
      <c s="5" r="B9" t="n">
        <v>24893</v>
      </c>
      <c s="5" r="C9" t="n">
        <v>22690</v>
      </c>
    </row>
    <row spans="1:3" r="10">
      <c s="4" r="A10" t="s">
        <v>626</v>
      </c>
    </row>
    <row spans="1:3" r="11">
      <c s="3" r="A11" t="s">
        <v>621</v>
      </c>
    </row>
    <row spans="1:3" r="12">
      <c s="4" r="A12" t="s">
        <v>622</v>
      </c>
      <c s="5" r="B12" t="n">
        <v>58</v>
      </c>
      <c s="5" r="C12" t="n">
        <v>61</v>
      </c>
    </row>
    <row spans="1:3" r="13">
      <c s="4" r="A13" t="s">
        <v>624</v>
      </c>
      <c s="5" r="B13" t="n">
        <v>0</v>
      </c>
      <c s="5" r="C13" t="n">
        <v>0</v>
      </c>
    </row>
    <row spans="1:3" r="14">
      <c s="4" r="A14" t="s">
        <v>625</v>
      </c>
      <c s="5" r="B14" t="n">
        <v>0</v>
      </c>
      <c s="5" r="C14" t="n">
        <v>0</v>
      </c>
    </row>
    <row spans="1:3" r="15">
      <c s="4" r="A15" t="s">
        <v>136</v>
      </c>
      <c s="5" r="B15" t="n">
        <v>58</v>
      </c>
      <c s="5" r="C15" t="n">
        <v>61</v>
      </c>
    </row>
    <row spans="1:3" r="16">
      <c s="4" r="A16" t="s">
        <v>627</v>
      </c>
    </row>
    <row spans="1:3" r="17">
      <c s="3" r="A17" t="s">
        <v>621</v>
      </c>
    </row>
    <row spans="1:3" r="18">
      <c s="4" r="A18" t="s">
        <v>622</v>
      </c>
      <c s="5" r="B18" t="n">
        <v>24373</v>
      </c>
      <c s="5" r="C18" t="n">
        <v>22133</v>
      </c>
    </row>
    <row spans="1:3" r="19">
      <c s="4" r="A19" t="s">
        <v>624</v>
      </c>
      <c s="5" r="B19" t="n">
        <v>0</v>
      </c>
      <c s="5" r="C19" t="n">
        <v>0</v>
      </c>
    </row>
    <row spans="1:3" r="20">
      <c s="4" r="A20" t="s">
        <v>625</v>
      </c>
      <c s="5" r="B20" t="n">
        <v>0</v>
      </c>
      <c s="5" r="C20" t="n">
        <v>0</v>
      </c>
    </row>
    <row spans="1:3" r="21">
      <c s="4" r="A21" t="s">
        <v>136</v>
      </c>
      <c s="5" r="B21" t="n">
        <v>24373</v>
      </c>
      <c s="5" r="C21" t="n">
        <v>22133</v>
      </c>
    </row>
    <row spans="1:3" r="22">
      <c s="4" r="A22" t="s">
        <v>628</v>
      </c>
    </row>
    <row spans="1:3" r="23">
      <c s="3" r="A23" t="s">
        <v>621</v>
      </c>
    </row>
    <row spans="1:3" r="24">
      <c s="4" r="A24" t="s">
        <v>622</v>
      </c>
      <c s="5" r="B24" t="n">
        <v>0</v>
      </c>
      <c s="5" r="C24" t="n">
        <v>0</v>
      </c>
    </row>
    <row spans="1:3" r="25">
      <c s="4" r="A25" t="s">
        <v>624</v>
      </c>
      <c s="5" r="B25" t="n">
        <v>270</v>
      </c>
      <c s="5" r="C25" t="n">
        <v>293</v>
      </c>
    </row>
    <row spans="1:3" r="26">
      <c s="4" r="A26" t="s">
        <v>625</v>
      </c>
      <c s="5" r="B26" t="n">
        <v>192</v>
      </c>
      <c s="5" r="C26" t="n">
        <v>203</v>
      </c>
    </row>
    <row spans="1:3" r="27">
      <c s="4" r="A27" t="s">
        <v>136</v>
      </c>
      <c s="7" r="B27" t="n">
        <v>462</v>
      </c>
      <c s="7" r="C27" t="n">
        <v>4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29</v>
      </c>
      <c s="2" r="B1" t="s">
        <v>2</v>
      </c>
      <c s="2" r="C1" t="s">
        <v>503</v>
      </c>
      <c s="2" r="D1" t="s">
        <v>28</v>
      </c>
      <c s="2" r="E1" t="s">
        <v>78</v>
      </c>
      <c s="2" r="F1" t="s">
        <v>504</v>
      </c>
      <c s="2" r="G1" t="s">
        <v>505</v>
      </c>
    </row>
    <row spans="1:7" r="2">
      <c s="3" r="A2" t="s">
        <v>630</v>
      </c>
    </row>
    <row spans="1:7" r="3">
      <c s="4" r="A3" t="s">
        <v>515</v>
      </c>
      <c s="7" r="B3" t="n">
        <v>15878</v>
      </c>
      <c s="7" r="D3" t="n">
        <v>16839</v>
      </c>
    </row>
    <row spans="1:7" r="4">
      <c s="4" r="A4" t="s">
        <v>631</v>
      </c>
      <c s="5" r="B4" t="n">
        <v>267</v>
      </c>
      <c s="7" r="C4" t="n">
        <v>320</v>
      </c>
      <c s="5" r="D4" t="n">
        <v>137</v>
      </c>
      <c s="7" r="E4" t="n">
        <v>610</v>
      </c>
      <c s="7" r="F4" t="n">
        <v>3781</v>
      </c>
      <c s="7" r="G4" t="n">
        <v>3811</v>
      </c>
    </row>
    <row spans="1:7" r="5">
      <c s="4" r="A5" t="s">
        <v>632</v>
      </c>
      <c s="5" r="B5" t="n">
        <v>65484</v>
      </c>
      <c s="5" r="D5" t="n">
        <v>66759</v>
      </c>
    </row>
    <row spans="1:7" r="6">
      <c s="4" r="A6" t="s">
        <v>633</v>
      </c>
    </row>
    <row spans="1:7" r="7">
      <c s="3" r="A7" t="s">
        <v>630</v>
      </c>
    </row>
    <row spans="1:7" r="8">
      <c s="4" r="A8" t="s">
        <v>515</v>
      </c>
      <c s="5" r="B8" t="n">
        <v>4552</v>
      </c>
      <c s="5" r="D8" t="n">
        <v>5580</v>
      </c>
    </row>
    <row spans="1:7" r="9">
      <c s="4" r="A9" t="s">
        <v>634</v>
      </c>
      <c s="5" r="B9" t="n">
        <v>70201</v>
      </c>
      <c s="5" r="D9" t="n">
        <v>71475</v>
      </c>
    </row>
    <row spans="1:7" r="10">
      <c s="4" r="A10" t="s">
        <v>631</v>
      </c>
      <c s="5" r="B10" t="n">
        <v>267</v>
      </c>
      <c s="5" r="D10" t="n">
        <v>137</v>
      </c>
    </row>
    <row spans="1:7" r="11">
      <c s="4" r="A11" t="s">
        <v>136</v>
      </c>
      <c s="5" r="B11" t="n">
        <v>75020</v>
      </c>
      <c s="5" r="D11" t="n">
        <v>77192</v>
      </c>
    </row>
    <row spans="1:7" r="12">
      <c s="4" r="A12" t="s">
        <v>635</v>
      </c>
    </row>
    <row spans="1:7" r="13">
      <c s="3" r="A13" t="s">
        <v>630</v>
      </c>
    </row>
    <row spans="1:7" r="14">
      <c s="4" r="A14" t="s">
        <v>515</v>
      </c>
      <c s="5" r="B14" t="n">
        <v>0</v>
      </c>
      <c s="5" r="D14" t="n">
        <v>0</v>
      </c>
    </row>
    <row spans="1:7" r="15">
      <c s="4" r="A15" t="s">
        <v>634</v>
      </c>
      <c s="5" r="B15" t="n">
        <v>0</v>
      </c>
      <c s="5" r="D15" t="n">
        <v>0</v>
      </c>
    </row>
    <row spans="1:7" r="16">
      <c s="4" r="A16" t="s">
        <v>631</v>
      </c>
      <c s="5" r="B16" t="n">
        <v>0</v>
      </c>
      <c s="5" r="D16" t="n">
        <v>0</v>
      </c>
    </row>
    <row spans="1:7" r="17">
      <c s="4" r="A17" t="s">
        <v>136</v>
      </c>
      <c s="5" r="B17" t="n">
        <v>0</v>
      </c>
      <c s="5" r="D17" t="n">
        <v>0</v>
      </c>
    </row>
    <row spans="1:7" r="18">
      <c s="4" r="A18" t="s">
        <v>636</v>
      </c>
    </row>
    <row spans="1:7" r="19">
      <c s="3" r="A19" t="s">
        <v>630</v>
      </c>
    </row>
    <row spans="1:7" r="20">
      <c s="4" r="A20" t="s">
        <v>515</v>
      </c>
      <c s="5" r="B20" t="n">
        <v>4552</v>
      </c>
      <c s="5" r="D20" t="n">
        <v>5580</v>
      </c>
    </row>
    <row spans="1:7" r="21">
      <c s="4" r="A21" t="s">
        <v>634</v>
      </c>
      <c s="5" r="B21" t="n">
        <v>70201</v>
      </c>
      <c s="5" r="D21" t="n">
        <v>71475</v>
      </c>
    </row>
    <row spans="1:7" r="22">
      <c s="4" r="A22" t="s">
        <v>631</v>
      </c>
      <c s="5" r="B22" t="n">
        <v>267</v>
      </c>
      <c s="5" r="D22" t="n">
        <v>137</v>
      </c>
    </row>
    <row spans="1:7" r="23">
      <c s="4" r="A23" t="s">
        <v>136</v>
      </c>
      <c s="5" r="B23" t="n">
        <v>75020</v>
      </c>
      <c s="5" r="D23" t="n">
        <v>77192</v>
      </c>
    </row>
    <row spans="1:7" r="24">
      <c s="4" r="A24" t="s">
        <v>637</v>
      </c>
    </row>
    <row spans="1:7" r="25">
      <c s="3" r="A25" t="s">
        <v>630</v>
      </c>
    </row>
    <row spans="1:7" r="26">
      <c s="4" r="A26" t="s">
        <v>515</v>
      </c>
      <c s="5" r="B26" t="n">
        <v>0</v>
      </c>
      <c s="5" r="D26" t="n">
        <v>0</v>
      </c>
    </row>
    <row spans="1:7" r="27">
      <c s="4" r="A27" t="s">
        <v>634</v>
      </c>
      <c s="5" r="B27" t="n">
        <v>0</v>
      </c>
      <c s="5" r="D27" t="n">
        <v>0</v>
      </c>
    </row>
    <row spans="1:7" r="28">
      <c s="4" r="A28" t="s">
        <v>631</v>
      </c>
      <c s="5" r="B28" t="n">
        <v>0</v>
      </c>
      <c s="5" r="D28" t="n">
        <v>0</v>
      </c>
    </row>
    <row spans="1:7" r="29">
      <c s="4" r="A29" t="s">
        <v>136</v>
      </c>
      <c s="7" r="B29" t="n">
        <v>0</v>
      </c>
      <c s="7" r="D29"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v>
      </c>
      <c s="2" r="C1" t="s">
        <v>28</v>
      </c>
    </row>
    <row spans="1:3" r="2">
      <c s="4" r="A2" t="s">
        <v>639</v>
      </c>
    </row>
    <row spans="1:3" r="3">
      <c s="3" r="A3" t="s">
        <v>640</v>
      </c>
    </row>
    <row spans="1:3" r="4">
      <c s="4" r="A4" t="s">
        <v>33</v>
      </c>
      <c s="7" r="B4" t="n">
        <v>23288</v>
      </c>
      <c s="7" r="C4" t="n">
        <v>18959</v>
      </c>
    </row>
    <row spans="1:3" r="5">
      <c s="4" r="A5" t="s">
        <v>641</v>
      </c>
      <c s="5" r="B5" t="n">
        <v>99</v>
      </c>
      <c s="5" r="C5" t="n">
        <v>99</v>
      </c>
    </row>
    <row spans="1:3" r="6">
      <c s="4" r="A6" t="s">
        <v>642</v>
      </c>
      <c s="5" r="B6" t="n">
        <v>0</v>
      </c>
      <c s="5" r="C6" t="n">
        <v>0</v>
      </c>
    </row>
    <row spans="1:3" r="7">
      <c s="4" r="A7" t="s">
        <v>643</v>
      </c>
      <c s="5" r="B7" t="n">
        <v>58</v>
      </c>
      <c s="5" r="C7" t="n">
        <v>61</v>
      </c>
    </row>
    <row spans="1:3" r="8">
      <c s="4" r="A8" t="s">
        <v>644</v>
      </c>
      <c s="5" r="B8" t="n">
        <v>0</v>
      </c>
      <c s="5" r="C8" t="n">
        <v>0</v>
      </c>
    </row>
    <row spans="1:3" r="9">
      <c s="3" r="A9" t="s">
        <v>645</v>
      </c>
    </row>
    <row spans="1:3" r="10">
      <c s="4" r="A10" t="s">
        <v>84</v>
      </c>
      <c s="5" r="B10" t="n">
        <v>0</v>
      </c>
      <c s="5" r="C10" t="n">
        <v>0</v>
      </c>
    </row>
    <row spans="1:3" r="11">
      <c s="4" r="A11" t="s">
        <v>54</v>
      </c>
      <c s="5" r="B11" t="n">
        <v>0</v>
      </c>
      <c s="5" r="C11" t="n">
        <v>0</v>
      </c>
    </row>
    <row spans="1:3" r="12">
      <c s="4" r="A12" t="s">
        <v>646</v>
      </c>
    </row>
    <row spans="1:3" r="13">
      <c s="3" r="A13" t="s">
        <v>640</v>
      </c>
    </row>
    <row spans="1:3" r="14">
      <c s="4" r="A14" t="s">
        <v>33</v>
      </c>
      <c s="5" r="B14" t="n">
        <v>0</v>
      </c>
      <c s="5" r="C14" t="n">
        <v>0</v>
      </c>
    </row>
    <row spans="1:3" r="15">
      <c s="4" r="A15" t="s">
        <v>641</v>
      </c>
      <c s="5" r="B15" t="n">
        <v>0</v>
      </c>
      <c s="5" r="C15" t="n">
        <v>0</v>
      </c>
    </row>
    <row spans="1:3" r="16">
      <c s="4" r="A16" t="s">
        <v>642</v>
      </c>
      <c s="5" r="B16" t="n">
        <v>3259</v>
      </c>
      <c s="5" r="C16" t="n">
        <v>3089</v>
      </c>
    </row>
    <row spans="1:3" r="17">
      <c s="4" r="A17" t="s">
        <v>643</v>
      </c>
      <c s="5" r="B17" t="n">
        <v>32310</v>
      </c>
      <c s="5" r="C17" t="n">
        <v>31027</v>
      </c>
    </row>
    <row spans="1:3" r="18">
      <c s="4" r="A18" t="s">
        <v>644</v>
      </c>
      <c s="5" r="B18" t="n">
        <v>509486</v>
      </c>
      <c s="5" r="C18" t="n">
        <v>490193</v>
      </c>
    </row>
    <row spans="1:3" r="19">
      <c s="3" r="A19" t="s">
        <v>645</v>
      </c>
    </row>
    <row spans="1:3" r="20">
      <c s="4" r="A20" t="s">
        <v>84</v>
      </c>
      <c s="5" r="B20" t="n">
        <v>501113</v>
      </c>
      <c s="5" r="C20" t="n">
        <v>477204</v>
      </c>
    </row>
    <row spans="1:3" r="21">
      <c s="4" r="A21" t="s">
        <v>54</v>
      </c>
      <c s="5" r="B21" t="n">
        <v>20000</v>
      </c>
      <c s="5" r="C21" t="n">
        <v>10070</v>
      </c>
    </row>
    <row spans="1:3" r="22">
      <c s="4" r="A22" t="s">
        <v>647</v>
      </c>
    </row>
    <row spans="1:3" r="23">
      <c s="3" r="A23" t="s">
        <v>640</v>
      </c>
    </row>
    <row spans="1:3" r="24">
      <c s="4" r="A24" t="s">
        <v>33</v>
      </c>
      <c s="5" r="B24" t="n">
        <v>0</v>
      </c>
      <c s="5" r="C24" t="n">
        <v>0</v>
      </c>
    </row>
    <row spans="1:3" r="25">
      <c s="4" r="A25" t="s">
        <v>641</v>
      </c>
      <c s="5" r="B25" t="n">
        <v>0</v>
      </c>
      <c s="5" r="C25" t="n">
        <v>0</v>
      </c>
    </row>
    <row spans="1:3" r="26">
      <c s="4" r="A26" t="s">
        <v>642</v>
      </c>
      <c s="5" r="B26" t="n">
        <v>0</v>
      </c>
      <c s="5" r="C26" t="n">
        <v>0</v>
      </c>
    </row>
    <row spans="1:3" r="27">
      <c s="4" r="A27" t="s">
        <v>643</v>
      </c>
      <c s="5" r="B27" t="n">
        <v>0</v>
      </c>
      <c s="5" r="C27" t="n">
        <v>0</v>
      </c>
    </row>
    <row spans="1:3" r="28">
      <c s="4" r="A28" t="s">
        <v>644</v>
      </c>
      <c s="5" r="B28" t="n">
        <v>10759</v>
      </c>
      <c s="5" r="C28" t="n">
        <v>10405</v>
      </c>
    </row>
    <row spans="1:3" r="29">
      <c s="3" r="A29" t="s">
        <v>645</v>
      </c>
    </row>
    <row spans="1:3" r="30">
      <c s="4" r="A30" t="s">
        <v>84</v>
      </c>
      <c s="5" r="B30" t="n">
        <v>0</v>
      </c>
      <c s="5" r="C30" t="n">
        <v>0</v>
      </c>
    </row>
    <row spans="1:3" r="31">
      <c s="4" r="A31" t="s">
        <v>54</v>
      </c>
      <c s="5" r="B31" t="n">
        <v>0</v>
      </c>
      <c s="5" r="C31" t="n">
        <v>0</v>
      </c>
    </row>
    <row spans="1:3" r="32">
      <c s="4" r="A32" t="s">
        <v>648</v>
      </c>
    </row>
    <row spans="1:3" r="33">
      <c s="3" r="A33" t="s">
        <v>640</v>
      </c>
    </row>
    <row spans="1:3" r="34">
      <c s="4" r="A34" t="s">
        <v>33</v>
      </c>
      <c s="5" r="B34" t="n">
        <v>23288</v>
      </c>
      <c s="5" r="C34" t="n">
        <v>18959</v>
      </c>
    </row>
    <row spans="1:3" r="35">
      <c s="4" r="A35" t="s">
        <v>641</v>
      </c>
      <c s="5" r="B35" t="n">
        <v>99</v>
      </c>
      <c s="5" r="C35" t="n">
        <v>99</v>
      </c>
    </row>
    <row spans="1:3" r="36">
      <c s="4" r="A36" t="s">
        <v>642</v>
      </c>
      <c s="5" r="B36" t="n">
        <v>3259</v>
      </c>
      <c s="5" r="C36" t="n">
        <v>3089</v>
      </c>
    </row>
    <row spans="1:3" r="37">
      <c s="4" r="A37" t="s">
        <v>643</v>
      </c>
      <c s="5" r="B37" t="n">
        <v>31940</v>
      </c>
      <c s="5" r="C37" t="n">
        <v>30641</v>
      </c>
    </row>
    <row spans="1:3" r="38">
      <c s="4" r="A38" t="s">
        <v>644</v>
      </c>
      <c s="5" r="B38" t="n">
        <v>511874</v>
      </c>
      <c s="5" r="C38" t="n">
        <v>487256</v>
      </c>
    </row>
    <row spans="1:3" r="39">
      <c s="3" r="A39" t="s">
        <v>645</v>
      </c>
    </row>
    <row spans="1:3" r="40">
      <c s="4" r="A40" t="s">
        <v>84</v>
      </c>
      <c s="5" r="B40" t="n">
        <v>500597</v>
      </c>
      <c s="5" r="C40" t="n">
        <v>477084</v>
      </c>
    </row>
    <row spans="1:3" r="41">
      <c s="4" r="A41" t="s">
        <v>54</v>
      </c>
      <c s="5" r="B41" t="n">
        <v>20000</v>
      </c>
      <c s="5" r="C41" t="n">
        <v>10000</v>
      </c>
    </row>
    <row spans="1:3" r="42">
      <c s="4" r="A42" t="s">
        <v>649</v>
      </c>
    </row>
    <row spans="1:3" r="43">
      <c s="3" r="A43" t="s">
        <v>640</v>
      </c>
    </row>
    <row spans="1:3" r="44">
      <c s="4" r="A44" t="s">
        <v>33</v>
      </c>
      <c s="5" r="B44" t="n">
        <v>23288</v>
      </c>
      <c s="5" r="C44" t="n">
        <v>18959</v>
      </c>
    </row>
    <row spans="1:3" r="45">
      <c s="4" r="A45" t="s">
        <v>641</v>
      </c>
      <c s="5" r="B45" t="n">
        <v>99</v>
      </c>
      <c s="5" r="C45" t="n">
        <v>99</v>
      </c>
    </row>
    <row spans="1:3" r="46">
      <c s="4" r="A46" t="s">
        <v>642</v>
      </c>
      <c s="5" r="B46" t="n">
        <v>3259</v>
      </c>
      <c s="5" r="C46" t="n">
        <v>3089</v>
      </c>
    </row>
    <row spans="1:3" r="47">
      <c s="4" r="A47" t="s">
        <v>643</v>
      </c>
      <c s="5" r="B47" t="n">
        <v>32368</v>
      </c>
      <c s="5" r="C47" t="n">
        <v>31088</v>
      </c>
    </row>
    <row spans="1:3" r="48">
      <c s="4" r="A48" t="s">
        <v>644</v>
      </c>
      <c s="5" r="B48" t="n">
        <v>520245</v>
      </c>
      <c s="5" r="C48" t="n">
        <v>500598</v>
      </c>
    </row>
    <row spans="1:3" r="49">
      <c s="3" r="A49" t="s">
        <v>645</v>
      </c>
    </row>
    <row spans="1:3" r="50">
      <c s="4" r="A50" t="s">
        <v>84</v>
      </c>
      <c s="5" r="B50" t="n">
        <v>501113</v>
      </c>
      <c s="5" r="C50" t="n">
        <v>477204</v>
      </c>
    </row>
    <row spans="1:3" r="51">
      <c s="4" r="A51" t="s">
        <v>54</v>
      </c>
      <c s="7" r="B51" t="n">
        <v>20000</v>
      </c>
      <c s="7" r="C51" t="n">
        <v>100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650</v>
      </c>
      <c s="2" r="B1" t="s">
        <v>77</v>
      </c>
      <c s="2" r="D1" t="s">
        <v>1</v>
      </c>
    </row>
    <row spans="1:6" r="2">
      <c s="2" r="B2" t="s">
        <v>2</v>
      </c>
      <c s="2" r="C2" t="s">
        <v>78</v>
      </c>
      <c s="2" r="D2" t="s">
        <v>2</v>
      </c>
      <c s="2" r="E2" t="s">
        <v>78</v>
      </c>
      <c s="2" r="F2" t="s">
        <v>28</v>
      </c>
    </row>
    <row spans="1:6" r="3">
      <c s="3" r="A3" t="s">
        <v>651</v>
      </c>
    </row>
    <row spans="1:6" r="4">
      <c s="4" r="A4" t="s">
        <v>652</v>
      </c>
      <c s="7" r="B4" t="n">
        <v>20000000</v>
      </c>
      <c s="7" r="D4" t="n">
        <v>20000000</v>
      </c>
      <c s="7" r="F4" t="n">
        <v>10000000</v>
      </c>
    </row>
    <row spans="1:6" r="5">
      <c s="4" r="A5" t="s">
        <v>653</v>
      </c>
      <c s="4" r="B5" t="s">
        <v>654</v>
      </c>
      <c s="4" r="D5" t="s">
        <v>654</v>
      </c>
      <c s="4" r="F5" t="s">
        <v>655</v>
      </c>
    </row>
    <row spans="1:6" r="6">
      <c s="4" r="A6" t="s">
        <v>656</v>
      </c>
      <c s="7" r="B6" t="n">
        <v>65000000</v>
      </c>
      <c s="7" r="D6" t="n">
        <v>65000000</v>
      </c>
    </row>
    <row spans="1:6" r="7">
      <c s="4" r="A7" t="s">
        <v>657</v>
      </c>
      <c s="5" r="B7" t="n">
        <v>31900000</v>
      </c>
      <c s="5" r="D7" t="n">
        <v>31900000</v>
      </c>
      <c s="7" r="F7" t="n">
        <v>30600000</v>
      </c>
    </row>
    <row spans="1:6" r="8">
      <c s="4" r="A8" t="s">
        <v>658</v>
      </c>
      <c s="5" r="B8" t="n">
        <v>69200000</v>
      </c>
      <c s="5" r="D8" t="n">
        <v>69200000</v>
      </c>
      <c s="5" r="F8" t="n">
        <v>106200000</v>
      </c>
    </row>
    <row spans="1:6" r="9">
      <c s="4" r="A9" t="s">
        <v>659</v>
      </c>
      <c s="5" r="B9" t="n">
        <v>15000</v>
      </c>
      <c s="7" r="C9" t="n">
        <v>200000</v>
      </c>
      <c s="5" r="D9" t="n">
        <v>100000</v>
      </c>
      <c s="7" r="E9" t="n">
        <v>400000</v>
      </c>
    </row>
    <row spans="1:6" r="10">
      <c s="4" r="A10" t="s">
        <v>660</v>
      </c>
    </row>
    <row spans="1:6" r="11">
      <c s="3" r="A11" t="s">
        <v>651</v>
      </c>
    </row>
    <row spans="1:6" r="12">
      <c s="4" r="A12" t="s">
        <v>657</v>
      </c>
      <c s="5" r="B12" t="n">
        <v>31900000</v>
      </c>
      <c s="5" r="D12" t="n">
        <v>31900000</v>
      </c>
      <c s="5" r="F12" t="n">
        <v>30600000</v>
      </c>
    </row>
    <row spans="1:6" r="13">
      <c s="4" r="A13" t="s">
        <v>661</v>
      </c>
    </row>
    <row spans="1:6" r="14">
      <c s="3" r="A14" t="s">
        <v>651</v>
      </c>
    </row>
    <row spans="1:6" r="15">
      <c s="4" r="A15" t="s">
        <v>657</v>
      </c>
      <c s="5" r="B15" t="n">
        <v>95400000</v>
      </c>
      <c s="5" r="D15" t="n">
        <v>95400000</v>
      </c>
      <c s="5" r="F15" t="n">
        <v>67300000</v>
      </c>
    </row>
    <row spans="1:6" r="16">
      <c s="4" r="A16" t="s">
        <v>662</v>
      </c>
    </row>
    <row spans="1:6" r="17">
      <c s="3" r="A17" t="s">
        <v>663</v>
      </c>
    </row>
    <row spans="1:6" r="18">
      <c s="4" r="A18" t="s">
        <v>664</v>
      </c>
      <c s="5" r="B18" t="n">
        <v>0</v>
      </c>
      <c s="5" r="D18" t="n">
        <v>0</v>
      </c>
      <c s="5" r="F18" t="n">
        <v>0</v>
      </c>
    </row>
    <row spans="1:6" r="19">
      <c s="4" r="A19" t="s">
        <v>665</v>
      </c>
      <c s="7" r="B19" t="n">
        <v>91000000</v>
      </c>
      <c s="7" r="D19" t="n">
        <v>91000000</v>
      </c>
      <c s="7" r="F19" t="n">
        <v>88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66</v>
      </c>
      <c s="2" r="B1" t="s">
        <v>1</v>
      </c>
    </row>
    <row spans="1:4" r="2">
      <c s="2" r="B2" t="s">
        <v>2</v>
      </c>
      <c s="2" r="C2" t="s">
        <v>78</v>
      </c>
      <c s="2" r="D2" t="s">
        <v>28</v>
      </c>
    </row>
    <row spans="1:4" r="3">
      <c s="3" r="A3" t="s">
        <v>667</v>
      </c>
    </row>
    <row spans="1:4" r="4">
      <c s="4" r="A4" t="s">
        <v>668</v>
      </c>
      <c s="7" r="B4" t="n">
        <v>0</v>
      </c>
      <c s="7" r="C4" t="n">
        <v>1408000</v>
      </c>
    </row>
    <row spans="1:4" r="5">
      <c s="4" r="A5" t="s">
        <v>669</v>
      </c>
    </row>
    <row spans="1:4" r="6">
      <c s="3" r="A6" t="s">
        <v>670</v>
      </c>
    </row>
    <row spans="1:4" r="7">
      <c s="4" r="A7" t="s">
        <v>671</v>
      </c>
      <c s="5" r="B7" t="n">
        <v>30000000</v>
      </c>
    </row>
    <row spans="1:4" r="8">
      <c s="4" r="A8" t="s">
        <v>672</v>
      </c>
      <c s="7" r="B8" t="n">
        <v>0</v>
      </c>
      <c s="7" r="D8" t="n">
        <v>0</v>
      </c>
    </row>
    <row spans="1:4" r="9">
      <c s="4" r="A9" t="s">
        <v>673</v>
      </c>
    </row>
    <row spans="1:4" r="10">
      <c s="3" r="A10" t="s">
        <v>667</v>
      </c>
    </row>
    <row spans="1:4" r="11">
      <c s="4" r="A11" t="s">
        <v>668</v>
      </c>
      <c s="7" r="C11" t="n">
        <v>1400000</v>
      </c>
    </row>
    <row spans="1:4" r="12">
      <c s="4" r="A12" t="s">
        <v>674</v>
      </c>
      <c s="5" r="C12" t="n">
        <v>317550</v>
      </c>
    </row>
    <row spans="1:4" r="13">
      <c s="4" r="A13" t="s">
        <v>675</v>
      </c>
      <c s="7" r="C13" t="n">
        <v>3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6</v>
      </c>
      <c s="2" r="B1" t="s">
        <v>77</v>
      </c>
      <c s="2" r="D1" t="s">
        <v>1</v>
      </c>
    </row>
    <row spans="1:5" r="2">
      <c s="2" r="B2" t="s">
        <v>2</v>
      </c>
      <c s="2" r="C2" t="s">
        <v>78</v>
      </c>
      <c s="2" r="D2" t="s">
        <v>2</v>
      </c>
      <c s="2" r="E2" t="s">
        <v>78</v>
      </c>
    </row>
    <row spans="1:5" r="3">
      <c s="3" r="A3" t="s">
        <v>677</v>
      </c>
    </row>
    <row spans="1:5" r="4">
      <c s="4" r="A4" t="s">
        <v>678</v>
      </c>
      <c s="7" r="D4" t="n">
        <v>67007</v>
      </c>
    </row>
    <row spans="1:5" r="5">
      <c s="4" r="A5" t="s">
        <v>127</v>
      </c>
      <c s="7" r="B5" t="n">
        <v>-139</v>
      </c>
      <c s="7" r="C5" t="n">
        <v>59</v>
      </c>
      <c s="5" r="D5" t="n">
        <v>-153</v>
      </c>
      <c s="7" r="E5" t="n">
        <v>154</v>
      </c>
    </row>
    <row spans="1:5" r="6">
      <c s="4" r="A6" t="s">
        <v>678</v>
      </c>
      <c s="5" r="B6" t="n">
        <v>64548</v>
      </c>
      <c s="5" r="D6" t="n">
        <v>64548</v>
      </c>
    </row>
    <row spans="1:5" r="7">
      <c s="4" r="A7" t="s">
        <v>679</v>
      </c>
    </row>
    <row spans="1:5" r="8">
      <c s="3" r="A8" t="s">
        <v>677</v>
      </c>
    </row>
    <row spans="1:5" r="9">
      <c s="4" r="A9" t="s">
        <v>678</v>
      </c>
      <c s="5" r="B9" t="n">
        <v>17</v>
      </c>
      <c s="5" r="C9" t="n">
        <v>-179</v>
      </c>
      <c s="5" r="D9" t="n">
        <v>31</v>
      </c>
      <c s="5" r="E9" t="n">
        <v>-274</v>
      </c>
    </row>
    <row spans="1:5" r="10">
      <c s="4" r="A10" t="s">
        <v>680</v>
      </c>
      <c s="5" r="B10" t="n">
        <v>-139</v>
      </c>
      <c s="5" r="C10" t="n">
        <v>59</v>
      </c>
      <c s="5" r="D10" t="n">
        <v>-153</v>
      </c>
      <c s="5" r="E10" t="n">
        <v>154</v>
      </c>
    </row>
    <row spans="1:5" r="11">
      <c s="4" r="A11" t="s">
        <v>681</v>
      </c>
      <c s="5" r="B11" t="n">
        <v>0</v>
      </c>
      <c s="5" r="C11" t="n">
        <v>0</v>
      </c>
      <c s="5" r="D11" t="n">
        <v>0</v>
      </c>
      <c s="5" r="E11" t="n">
        <v>0</v>
      </c>
    </row>
    <row spans="1:5" r="12">
      <c s="4" r="A12" t="s">
        <v>127</v>
      </c>
      <c s="5" r="B12" t="n">
        <v>-139</v>
      </c>
      <c s="5" r="C12" t="n">
        <v>59</v>
      </c>
      <c s="5" r="D12" t="n">
        <v>-153</v>
      </c>
      <c s="5" r="E12" t="n">
        <v>154</v>
      </c>
    </row>
    <row spans="1:5" r="13">
      <c s="4" r="A13" t="s">
        <v>678</v>
      </c>
      <c s="7" r="B13" t="n">
        <v>-122</v>
      </c>
      <c s="7" r="C13" t="n">
        <v>-120</v>
      </c>
      <c s="7" r="D13" t="n">
        <v>-122</v>
      </c>
      <c s="7" r="E13" t="n">
        <v>-1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s="1" r="A1" t="s">
        <v>682</v>
      </c>
      <c s="2" r="B1" t="s">
        <v>77</v>
      </c>
      <c s="2" r="D1" t="s">
        <v>1</v>
      </c>
      <c s="2" r="F1" t="s">
        <v>683</v>
      </c>
    </row>
    <row spans="1:6" r="2">
      <c s="2" r="B2" t="s">
        <v>2</v>
      </c>
      <c s="2" r="C2" t="s">
        <v>78</v>
      </c>
      <c s="2" r="D2" t="s">
        <v>2</v>
      </c>
      <c s="2" r="E2" t="s">
        <v>78</v>
      </c>
      <c s="2" r="F2" t="s">
        <v>28</v>
      </c>
    </row>
    <row spans="1:6" r="3">
      <c s="3" r="A3" t="s">
        <v>684</v>
      </c>
    </row>
    <row spans="1:6" r="4">
      <c s="4" r="A4" t="s">
        <v>685</v>
      </c>
      <c s="7" r="D4" t="n">
        <v>276</v>
      </c>
    </row>
    <row spans="1:6" r="5">
      <c s="4" r="A5" t="s">
        <v>686</v>
      </c>
      <c s="5" r="D5" t="n">
        <v>1311</v>
      </c>
    </row>
    <row spans="1:6" r="6">
      <c s="4" r="A6" t="s">
        <v>114</v>
      </c>
      <c s="7" r="B6" t="n">
        <v>110</v>
      </c>
      <c s="7" r="C6" t="n">
        <v>144</v>
      </c>
      <c s="7" r="D6" t="n">
        <v>129</v>
      </c>
      <c s="7" r="E6" t="n">
        <v>144</v>
      </c>
    </row>
    <row spans="1:6" r="7">
      <c s="4" r="A7" t="s">
        <v>687</v>
      </c>
    </row>
    <row spans="1:6" r="8">
      <c s="3" r="A8" t="s">
        <v>684</v>
      </c>
    </row>
    <row spans="1:6" r="9">
      <c s="4" r="A9" t="s">
        <v>688</v>
      </c>
      <c s="4" r="D9" t="s">
        <v>398</v>
      </c>
    </row>
    <row spans="1:6" r="10">
      <c s="4" r="A10" t="s">
        <v>689</v>
      </c>
      <c s="4" r="D10" t="s">
        <v>690</v>
      </c>
    </row>
    <row spans="1:6" r="11">
      <c s="4" r="A11" t="s">
        <v>685</v>
      </c>
      <c s="7" r="B11" t="n">
        <v>100</v>
      </c>
      <c s="7" r="C11" t="n">
        <v>100</v>
      </c>
      <c s="7" r="D11" t="n">
        <v>300</v>
      </c>
      <c s="7" r="E11" t="n">
        <v>300</v>
      </c>
    </row>
    <row spans="1:6" r="12">
      <c s="4" r="A12" t="s">
        <v>691</v>
      </c>
      <c s="4" r="F12" t="s">
        <v>692</v>
      </c>
    </row>
    <row spans="1:6" r="13">
      <c s="4" r="A13" t="s">
        <v>693</v>
      </c>
      <c s="5" r="D13" t="n">
        <v>1440</v>
      </c>
      <c s="5" r="F13" t="n">
        <v>8586</v>
      </c>
    </row>
    <row spans="1:6" r="14">
      <c s="4" r="A14" t="s">
        <v>686</v>
      </c>
      <c s="7" r="D14" t="n">
        <v>1440</v>
      </c>
      <c s="7" r="F14" t="n">
        <v>8400</v>
      </c>
    </row>
    <row spans="1:6" r="15">
      <c s="4" r="A15" t="s">
        <v>114</v>
      </c>
      <c s="7" r="D15" t="n">
        <v>129</v>
      </c>
      <c s="7" r="F15" t="n">
        <v>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694</v>
      </c>
      <c s="2" r="B1" t="s">
        <v>77</v>
      </c>
      <c s="2" r="E1" t="s">
        <v>1</v>
      </c>
    </row>
    <row spans="1:6" r="2">
      <c s="2" r="B2" t="s">
        <v>2</v>
      </c>
      <c s="2" r="C2" t="s">
        <v>78</v>
      </c>
      <c s="2" r="D2" t="s">
        <v>504</v>
      </c>
      <c s="2" r="E2" t="s">
        <v>2</v>
      </c>
      <c s="2" r="F2" t="s">
        <v>78</v>
      </c>
    </row>
    <row spans="1:6" r="3">
      <c s="3" r="A3" t="s">
        <v>684</v>
      </c>
    </row>
    <row spans="1:6" r="4">
      <c s="4" r="A4" t="s">
        <v>695</v>
      </c>
      <c s="7" r="E4" t="n">
        <v>410</v>
      </c>
      <c s="7" r="F4" t="n">
        <v>0</v>
      </c>
    </row>
    <row spans="1:6" r="5">
      <c s="4" r="A5" t="s">
        <v>133</v>
      </c>
    </row>
    <row spans="1:6" r="6">
      <c s="3" r="A6" t="s">
        <v>684</v>
      </c>
    </row>
    <row spans="1:6" r="7">
      <c s="4" r="A7" t="s">
        <v>696</v>
      </c>
      <c s="5" r="B7" t="n">
        <v>521158</v>
      </c>
      <c s="5" r="E7" t="n">
        <v>521158</v>
      </c>
    </row>
    <row spans="1:6" r="8">
      <c s="4" r="A8" t="s">
        <v>697</v>
      </c>
      <c s="8" r="B8" t="n">
        <v>4.49</v>
      </c>
      <c s="8" r="E8" t="n">
        <v>4.49</v>
      </c>
    </row>
    <row spans="1:6" r="9">
      <c s="4" r="A9" t="s">
        <v>698</v>
      </c>
      <c s="4" r="E9" t="s">
        <v>699</v>
      </c>
    </row>
    <row spans="1:6" r="10">
      <c s="4" r="A10" t="s">
        <v>700</v>
      </c>
      <c s="5" r="D10" t="n">
        <v>316872</v>
      </c>
    </row>
    <row spans="1:6" r="11">
      <c s="4" r="A11" t="s">
        <v>695</v>
      </c>
      <c s="7" r="B11" t="n">
        <v>246</v>
      </c>
      <c s="7" r="C11" t="n">
        <v>0</v>
      </c>
      <c s="7" r="D11" t="n">
        <v>0</v>
      </c>
      <c s="7" r="E11" t="n">
        <v>41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1</v>
      </c>
      <c s="2" r="B1" t="s">
        <v>77</v>
      </c>
      <c s="2" r="D1" t="s">
        <v>1</v>
      </c>
    </row>
    <row spans="1:5" r="2">
      <c s="2" r="B2" t="s">
        <v>2</v>
      </c>
      <c s="2" r="C2" t="s">
        <v>78</v>
      </c>
      <c s="2" r="D2" t="s">
        <v>2</v>
      </c>
      <c s="2" r="E2" t="s">
        <v>78</v>
      </c>
    </row>
    <row spans="1:5" r="3">
      <c s="3" r="A3" t="s">
        <v>702</v>
      </c>
    </row>
    <row spans="1:5" r="4">
      <c s="4" r="A4" t="s">
        <v>138</v>
      </c>
      <c s="7" r="B4" t="n">
        <v>-2342</v>
      </c>
      <c s="7" r="C4" t="n">
        <v>1706</v>
      </c>
      <c s="7" r="D4" t="n">
        <v>-572</v>
      </c>
      <c s="7" r="E4" t="n">
        <v>3148</v>
      </c>
    </row>
    <row spans="1:5" r="5">
      <c s="4" r="A5" t="s">
        <v>703</v>
      </c>
      <c s="5" r="B5" t="n">
        <v>26</v>
      </c>
      <c s="5" r="C5" t="n">
        <v>185</v>
      </c>
      <c s="5" r="D5" t="n">
        <v>147</v>
      </c>
      <c s="5" r="E5" t="n">
        <v>458</v>
      </c>
    </row>
    <row spans="1:5" r="6">
      <c s="4" r="A6" t="s">
        <v>115</v>
      </c>
      <c s="5" r="B6" t="n">
        <v>-2368</v>
      </c>
      <c s="5" r="C6" t="n">
        <v>1521</v>
      </c>
      <c s="5" r="D6" t="n">
        <v>-719</v>
      </c>
      <c s="5" r="E6" t="n">
        <v>2690</v>
      </c>
    </row>
    <row spans="1:5" r="7">
      <c s="4" r="A7" t="s">
        <v>704</v>
      </c>
      <c s="5" r="B7" t="n">
        <v>0</v>
      </c>
      <c s="5" r="C7" t="n">
        <v>0</v>
      </c>
      <c s="5" r="D7" t="n">
        <v>0</v>
      </c>
      <c s="5" r="E7" t="n">
        <v>103</v>
      </c>
    </row>
    <row spans="1:5" r="8">
      <c s="4" r="A8" t="s">
        <v>705</v>
      </c>
      <c s="7" r="B8" t="n">
        <v>-2368</v>
      </c>
      <c s="7" r="C8" t="n">
        <v>1521</v>
      </c>
      <c s="7" r="D8" t="n">
        <v>-719</v>
      </c>
      <c s="7" r="E8" t="n">
        <v>2793</v>
      </c>
    </row>
    <row spans="1:5" r="9">
      <c s="4" r="A9" t="s">
        <v>706</v>
      </c>
      <c s="5" r="B9" t="n">
        <v>8204</v>
      </c>
      <c s="5" r="C9" t="n">
        <v>8186</v>
      </c>
      <c s="5" r="D9" t="n">
        <v>8204</v>
      </c>
      <c s="5" r="E9" t="n">
        <v>8079</v>
      </c>
    </row>
    <row spans="1:5" r="10">
      <c s="4" r="A10" t="s">
        <v>707</v>
      </c>
      <c s="5" r="B10" t="n">
        <v>8204</v>
      </c>
      <c s="5" r="C10" t="n">
        <v>8495</v>
      </c>
      <c s="5" r="D10" t="n">
        <v>8204</v>
      </c>
      <c s="5" r="E10" t="n">
        <v>8521</v>
      </c>
    </row>
    <row spans="1:5" r="11">
      <c s="3" r="A11" t="s">
        <v>708</v>
      </c>
    </row>
    <row spans="1:5" r="12">
      <c s="4" r="A12" t="s">
        <v>117</v>
      </c>
      <c s="8" r="B12" t="n">
        <v>-0.29</v>
      </c>
      <c s="8" r="C12" t="n">
        <v>0.19</v>
      </c>
      <c s="8" r="D12" t="n">
        <v>-0.09</v>
      </c>
      <c s="8" r="E12" t="n">
        <v>0.33</v>
      </c>
    </row>
    <row spans="1:5" r="13">
      <c s="4" r="A13" t="s">
        <v>118</v>
      </c>
      <c s="8" r="B13" t="n">
        <v>-0.29</v>
      </c>
      <c s="8" r="C13" t="n">
        <v>0.18</v>
      </c>
      <c s="8" r="D13" t="n">
        <v>-0.09</v>
      </c>
      <c s="8" r="E13" t="n">
        <v>0.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9</v>
      </c>
      <c s="2" r="B1" t="s">
        <v>77</v>
      </c>
      <c s="2" r="D1" t="s">
        <v>1</v>
      </c>
    </row>
    <row spans="1:5" r="2">
      <c s="2" r="B2" t="s">
        <v>2</v>
      </c>
      <c s="2" r="C2" t="s">
        <v>78</v>
      </c>
      <c s="2" r="D2" t="s">
        <v>2</v>
      </c>
      <c s="2" r="E2" t="s">
        <v>78</v>
      </c>
    </row>
    <row spans="1:5" r="3">
      <c s="3" r="A3" t="s">
        <v>125</v>
      </c>
    </row>
    <row spans="1:5" r="4">
      <c s="4" r="A4" t="s">
        <v>130</v>
      </c>
      <c s="7" r="B4" t="n">
        <v>97</v>
      </c>
      <c s="7" r="C4" t="n">
        <v>-41</v>
      </c>
      <c s="7" r="D4" t="n">
        <v>107</v>
      </c>
      <c s="7" r="E4" t="n">
        <v>-1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v>
      </c>
      <c s="2" r="C1" t="s">
        <v>28</v>
      </c>
    </row>
    <row spans="1:3" r="2">
      <c s="3" r="A2" t="s">
        <v>710</v>
      </c>
    </row>
    <row spans="1:3" r="3">
      <c s="4" r="A3" t="s">
        <v>711</v>
      </c>
      <c s="4" r="B3" t="s">
        <v>712</v>
      </c>
    </row>
    <row spans="1:3" r="4">
      <c s="4" r="A4" t="s">
        <v>713</v>
      </c>
      <c s="4" r="B4" t="s">
        <v>347</v>
      </c>
    </row>
    <row spans="1:3" r="5">
      <c s="4" r="A5" t="s">
        <v>714</v>
      </c>
      <c s="7" r="C5" t="n">
        <v>72569</v>
      </c>
    </row>
    <row spans="1:3" r="6">
      <c s="4" r="A6" t="s">
        <v>715</v>
      </c>
      <c s="5" r="C6" t="n">
        <v>66939</v>
      </c>
    </row>
    <row spans="1:3" r="7">
      <c s="4" r="A7" t="s">
        <v>716</v>
      </c>
      <c s="5" r="C7" t="n">
        <v>448199</v>
      </c>
    </row>
    <row spans="1:3" r="8">
      <c s="4" r="A8" t="s">
        <v>717</v>
      </c>
      <c s="7" r="C8" t="n">
        <v>564630</v>
      </c>
    </row>
    <row spans="1:3" r="9">
      <c s="4" r="A9" t="s">
        <v>718</v>
      </c>
      <c s="4" r="C9" t="s">
        <v>719</v>
      </c>
    </row>
    <row spans="1:3" r="10">
      <c s="4" r="A10" t="s">
        <v>720</v>
      </c>
      <c s="4" r="C10" t="s">
        <v>721</v>
      </c>
    </row>
    <row spans="1:3" r="11">
      <c s="4" r="A11" t="s">
        <v>722</v>
      </c>
      <c s="4" r="C11" t="s">
        <v>723</v>
      </c>
    </row>
    <row spans="1:3" r="12">
      <c s="4" r="A12" t="s">
        <v>724</v>
      </c>
      <c s="4" r="B12" t="s">
        <v>725</v>
      </c>
      <c s="4" r="C12" t="s">
        <v>725</v>
      </c>
    </row>
    <row spans="1:3" r="13">
      <c s="4" r="A13" t="s">
        <v>726</v>
      </c>
      <c s="4" r="B13" t="s">
        <v>727</v>
      </c>
      <c s="4" r="C13" t="s">
        <v>728</v>
      </c>
    </row>
    <row spans="1:3" r="14">
      <c s="4" r="A14" t="s">
        <v>729</v>
      </c>
      <c s="4" r="B14" t="s">
        <v>730</v>
      </c>
    </row>
    <row spans="1:3" r="15">
      <c s="4" r="A15" t="s">
        <v>731</v>
      </c>
      <c s="4" r="B15" t="s">
        <v>398</v>
      </c>
      <c s="4" r="C15" t="s">
        <v>398</v>
      </c>
    </row>
    <row spans="1:3" r="16">
      <c s="4" r="A16" t="s">
        <v>732</v>
      </c>
      <c s="4" r="B16" t="s">
        <v>727</v>
      </c>
      <c s="4" r="C16" t="s">
        <v>727</v>
      </c>
    </row>
    <row spans="1:3" r="17">
      <c s="4" r="A17" t="s">
        <v>733</v>
      </c>
      <c s="4" r="B17" t="s">
        <v>728</v>
      </c>
      <c s="4" r="C17" t="s">
        <v>366</v>
      </c>
    </row>
    <row spans="1:3" r="18">
      <c s="4" r="A18" t="s">
        <v>734</v>
      </c>
      <c s="4" r="B18" t="s">
        <v>712</v>
      </c>
    </row>
    <row spans="1:3" r="19">
      <c s="4" r="A19" t="s">
        <v>735</v>
      </c>
      <c s="4" r="B19" t="s">
        <v>366</v>
      </c>
      <c s="4" r="C19" t="s">
        <v>366</v>
      </c>
    </row>
    <row spans="1:3" r="20">
      <c s="4" r="A20" t="s">
        <v>736</v>
      </c>
    </row>
    <row spans="1:3" r="21">
      <c s="3" r="A21" t="s">
        <v>710</v>
      </c>
    </row>
    <row spans="1:3" r="22">
      <c s="4" r="A22" t="s">
        <v>737</v>
      </c>
      <c s="7" r="B22" t="n">
        <v>500000</v>
      </c>
    </row>
    <row spans="1:3" r="23">
      <c s="4" r="A23" t="s">
        <v>738</v>
      </c>
    </row>
    <row spans="1:3" r="24">
      <c s="3" r="A24" t="s">
        <v>710</v>
      </c>
    </row>
    <row spans="1:3" r="25">
      <c s="4" r="A25" t="s">
        <v>737</v>
      </c>
      <c s="5" r="B25" t="n">
        <v>1000000</v>
      </c>
    </row>
    <row spans="1:3" r="26">
      <c s="4" r="A26" t="s">
        <v>739</v>
      </c>
    </row>
    <row spans="1:3" r="27">
      <c s="3" r="A27" t="s">
        <v>710</v>
      </c>
    </row>
    <row spans="1:3" r="28">
      <c s="4" r="A28" t="s">
        <v>714</v>
      </c>
      <c s="5" r="B28" t="n">
        <v>69254</v>
      </c>
      <c s="7" r="C28" t="n">
        <v>71303</v>
      </c>
    </row>
    <row spans="1:3" r="29">
      <c s="4" r="A29" t="s">
        <v>715</v>
      </c>
      <c s="5" r="B29" t="n">
        <v>63230</v>
      </c>
      <c s="5" r="C29" t="n">
        <v>65673</v>
      </c>
    </row>
    <row spans="1:3" r="30">
      <c s="4" r="A30" t="s">
        <v>740</v>
      </c>
      <c s="5" r="B30" t="n">
        <v>63230</v>
      </c>
    </row>
    <row spans="1:3" r="31">
      <c s="4" r="A31" t="s">
        <v>716</v>
      </c>
      <c s="5" r="B31" t="n">
        <v>480724</v>
      </c>
      <c s="5" r="C31" t="n">
        <v>448118</v>
      </c>
    </row>
    <row spans="1:3" r="32">
      <c s="4" r="A32" t="s">
        <v>717</v>
      </c>
      <c s="7" r="B32" t="n">
        <v>571685</v>
      </c>
      <c s="7" r="C32" t="n">
        <v>564331</v>
      </c>
    </row>
    <row spans="1:3" r="33">
      <c s="4" r="A33" t="s">
        <v>718</v>
      </c>
      <c s="4" r="B33" t="s">
        <v>741</v>
      </c>
      <c s="4" r="C33" t="s">
        <v>742</v>
      </c>
    </row>
    <row spans="1:3" r="34">
      <c s="4" r="A34" t="s">
        <v>720</v>
      </c>
      <c s="4" r="B34" t="s">
        <v>743</v>
      </c>
      <c s="4" r="C34" t="s">
        <v>744</v>
      </c>
    </row>
    <row spans="1:3" r="35">
      <c s="4" r="A35" t="s">
        <v>745</v>
      </c>
      <c s="4" r="B35" t="s">
        <v>743</v>
      </c>
    </row>
    <row spans="1:3" r="36">
      <c s="4" r="A36" t="s">
        <v>722</v>
      </c>
      <c s="4" r="B36" t="s">
        <v>746</v>
      </c>
      <c s="4" r="C36" t="s">
        <v>7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s="1" r="A1" t="s">
        <v>748</v>
      </c>
      <c s="2" r="B1" t="s">
        <v>1</v>
      </c>
    </row>
    <row spans="1:2" r="2">
      <c s="2" r="B2" t="s">
        <v>749</v>
      </c>
    </row>
    <row spans="1:2" r="3">
      <c s="3" r="A3" t="s">
        <v>750</v>
      </c>
    </row>
    <row spans="1:2" r="4">
      <c s="4" r="A4" t="s">
        <v>751</v>
      </c>
      <c s="9" r="B4" t="n">
        <v>7.5</v>
      </c>
    </row>
    <row spans="1:2" r="5">
      <c s="4" r="A5" t="s">
        <v>752</v>
      </c>
      <c s="7" r="B5" t="n">
        <v>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55"/>
    <col customWidth="1" max="5" min="5" width="27"/>
    <col customWidth="1" max="6" min="6" width="10"/>
  </cols>
  <sheetData>
    <row spans="1:6" r="1">
      <c s="1" r="A1" t="s">
        <v>131</v>
      </c>
      <c s="2" r="B1" t="s">
        <v>132</v>
      </c>
      <c s="2" r="C1" t="s">
        <v>133</v>
      </c>
      <c s="2" r="D1" t="s">
        <v>134</v>
      </c>
      <c s="2" r="E1" t="s">
        <v>135</v>
      </c>
      <c s="2" r="F1" t="s">
        <v>136</v>
      </c>
    </row>
    <row spans="1:6" r="2">
      <c s="3" r="A2" t="s">
        <v>137</v>
      </c>
    </row>
    <row spans="1:6" r="3">
      <c s="4" r="A3" t="s">
        <v>138</v>
      </c>
      <c s="7" r="F3" t="n">
        <v>3148</v>
      </c>
    </row>
    <row spans="1:6" r="4">
      <c s="4" r="A4" t="s">
        <v>139</v>
      </c>
      <c s="5" r="F4" t="n">
        <v>154</v>
      </c>
    </row>
    <row spans="1:6" r="5">
      <c s="4" r="A5" t="s">
        <v>140</v>
      </c>
      <c s="7" r="B5" t="n">
        <v>7014</v>
      </c>
      <c s="7" r="C5" t="n">
        <v>41957</v>
      </c>
      <c s="7" r="D5" t="n">
        <v>31</v>
      </c>
      <c s="7" r="E5" t="n">
        <v>18005</v>
      </c>
      <c s="7" r="F5" t="n">
        <v>67007</v>
      </c>
    </row>
    <row spans="1:6" r="6">
      <c s="4" r="A6" t="s">
        <v>141</v>
      </c>
      <c s="5" r="B6" t="n">
        <v>7000</v>
      </c>
      <c s="5" r="C6" t="n">
        <v>8203000</v>
      </c>
      <c s="5" r="F6" t="n">
        <v>8203033</v>
      </c>
    </row>
    <row spans="1:6" r="7">
      <c s="3" r="A7" t="s">
        <v>137</v>
      </c>
    </row>
    <row spans="1:6" r="8">
      <c s="4" r="A8" t="s">
        <v>138</v>
      </c>
      <c s="7" r="F8" t="n">
        <v>1706</v>
      </c>
    </row>
    <row spans="1:6" r="9">
      <c s="4" r="A9" t="s">
        <v>139</v>
      </c>
      <c s="5" r="F9" t="n">
        <v>59</v>
      </c>
    </row>
    <row spans="1:6" r="10">
      <c s="4" r="A10" t="s">
        <v>138</v>
      </c>
      <c s="7" r="B10" t="n">
        <v>0</v>
      </c>
      <c s="7" r="C10" t="n">
        <v>0</v>
      </c>
      <c s="5" r="D10" t="n">
        <v>0</v>
      </c>
      <c s="5" r="E10" t="n">
        <v>-572</v>
      </c>
      <c s="5" r="F10" t="n">
        <v>-572</v>
      </c>
    </row>
    <row spans="1:6" r="11">
      <c s="4" r="A11" t="s">
        <v>142</v>
      </c>
      <c s="5" r="B11" t="n">
        <v>0</v>
      </c>
      <c s="7" r="C11" t="n">
        <v>3</v>
      </c>
      <c s="5" r="D11" t="n">
        <v>0</v>
      </c>
      <c s="5" r="E11" t="n">
        <v>0</v>
      </c>
      <c s="5" r="F11" t="n">
        <v>3</v>
      </c>
    </row>
    <row spans="1:6" r="12">
      <c s="4" r="A12" t="s">
        <v>143</v>
      </c>
      <c s="5" r="C12" t="n">
        <v>1000</v>
      </c>
    </row>
    <row spans="1:6" r="13">
      <c s="4" r="A13" t="s">
        <v>144</v>
      </c>
      <c s="5" r="B13" t="n">
        <v>0</v>
      </c>
      <c s="7" r="C13" t="n">
        <v>260</v>
      </c>
      <c s="5" r="D13" t="n">
        <v>0</v>
      </c>
      <c s="5" r="E13" t="n">
        <v>0</v>
      </c>
      <c s="5" r="F13" t="n">
        <v>260</v>
      </c>
    </row>
    <row spans="1:6" r="14">
      <c s="4" r="A14" t="s">
        <v>145</v>
      </c>
      <c s="7" r="B14" t="n">
        <v>-1440</v>
      </c>
      <c s="7" r="C14" t="n">
        <v>0</v>
      </c>
      <c s="5" r="D14" t="n">
        <v>0</v>
      </c>
      <c s="5" r="E14" t="n">
        <v>129</v>
      </c>
      <c s="5" r="F14" t="n">
        <v>-1311</v>
      </c>
    </row>
    <row spans="1:6" r="15">
      <c s="4" r="A15" t="s">
        <v>146</v>
      </c>
      <c s="5" r="B15" t="n">
        <v>-1000</v>
      </c>
      <c s="5" r="C15" t="n">
        <v>0</v>
      </c>
    </row>
    <row spans="1:6" r="16">
      <c s="4" r="A16" t="s">
        <v>113</v>
      </c>
      <c s="7" r="B16" t="n">
        <v>0</v>
      </c>
      <c s="7" r="C16" t="n">
        <v>0</v>
      </c>
      <c s="5" r="D16" t="n">
        <v>0</v>
      </c>
      <c s="5" r="E16" t="n">
        <v>-276</v>
      </c>
      <c s="5" r="F16" t="n">
        <v>-276</v>
      </c>
    </row>
    <row spans="1:6" r="17">
      <c s="4" r="A17" t="s">
        <v>147</v>
      </c>
      <c s="5" r="B17" t="n">
        <v>0</v>
      </c>
      <c s="5" r="C17" t="n">
        <v>0</v>
      </c>
      <c s="5" r="D17" t="n">
        <v>0</v>
      </c>
      <c s="5" r="E17" t="n">
        <v>-410</v>
      </c>
      <c s="5" r="F17" t="n">
        <v>-410</v>
      </c>
    </row>
    <row spans="1:6" r="18">
      <c s="4" r="A18" t="s">
        <v>139</v>
      </c>
      <c s="5" r="B18" t="n">
        <v>0</v>
      </c>
      <c s="5" r="C18" t="n">
        <v>0</v>
      </c>
      <c s="5" r="D18" t="n">
        <v>-153</v>
      </c>
      <c s="5" r="E18" t="n">
        <v>0</v>
      </c>
      <c s="5" r="F18" t="n">
        <v>-153</v>
      </c>
    </row>
    <row spans="1:6" r="19">
      <c s="4" r="A19" t="s">
        <v>148</v>
      </c>
      <c s="7" r="B19" t="n">
        <v>5574</v>
      </c>
      <c s="7" r="C19" t="n">
        <v>42220</v>
      </c>
      <c s="5" r="D19" t="n">
        <v>-122</v>
      </c>
      <c s="5" r="E19" t="n">
        <v>16876</v>
      </c>
      <c s="7" r="F19" t="n">
        <v>64548</v>
      </c>
    </row>
    <row spans="1:6" r="20">
      <c s="4" r="A20" t="s">
        <v>149</v>
      </c>
      <c s="5" r="B20" t="n">
        <v>6000</v>
      </c>
      <c s="5" r="C20" t="n">
        <v>8204000</v>
      </c>
      <c s="5" r="F20" t="n">
        <v>8204158</v>
      </c>
    </row>
    <row spans="1:6" r="21">
      <c s="3" r="A21" t="s">
        <v>137</v>
      </c>
    </row>
    <row spans="1:6" r="22">
      <c s="4" r="A22" t="s">
        <v>138</v>
      </c>
      <c s="7" r="F22" t="n">
        <v>-2342</v>
      </c>
    </row>
    <row spans="1:6" r="23">
      <c s="4" r="A23" t="s">
        <v>139</v>
      </c>
      <c s="5" r="F23" t="n">
        <v>-139</v>
      </c>
    </row>
    <row spans="1:6" r="24">
      <c s="4" r="A24" t="s">
        <v>148</v>
      </c>
      <c s="7" r="B24" t="n">
        <v>5574</v>
      </c>
      <c s="7" r="C24" t="n">
        <v>42220</v>
      </c>
      <c s="7" r="D24" t="n">
        <v>-122</v>
      </c>
      <c s="7" r="E24" t="n">
        <v>16876</v>
      </c>
      <c s="7" r="F24" t="n">
        <v>64548</v>
      </c>
    </row>
    <row spans="1:6" r="25">
      <c s="4" r="A25" t="s">
        <v>149</v>
      </c>
      <c s="5" r="B25" t="n">
        <v>6000</v>
      </c>
      <c s="5" r="C25" t="n">
        <v>8204000</v>
      </c>
      <c s="5" r="F25" t="n">
        <v>82041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0</v>
      </c>
      <c s="2" r="B1" t="s">
        <v>1</v>
      </c>
    </row>
    <row spans="1:3" r="2">
      <c s="2" r="B2" t="s">
        <v>2</v>
      </c>
      <c s="2" r="C2" t="s">
        <v>78</v>
      </c>
    </row>
    <row spans="1:3" r="3">
      <c s="3" r="A3" t="s">
        <v>151</v>
      </c>
    </row>
    <row spans="1:3" r="4">
      <c s="4" r="A4" t="s">
        <v>112</v>
      </c>
      <c s="7" r="B4" t="n">
        <v>-572</v>
      </c>
      <c s="7" r="C4" t="n">
        <v>3148</v>
      </c>
    </row>
    <row spans="1:3" r="5">
      <c s="3" r="A5" t="s">
        <v>152</v>
      </c>
    </row>
    <row spans="1:3" r="6">
      <c s="4" r="A6" t="s">
        <v>153</v>
      </c>
      <c s="5" r="B6" t="n">
        <v>-1552</v>
      </c>
      <c s="5" r="C6" t="n">
        <v>-2382</v>
      </c>
    </row>
    <row spans="1:3" r="7">
      <c s="4" r="A7" t="s">
        <v>105</v>
      </c>
      <c s="5" r="B7" t="n">
        <v>187</v>
      </c>
      <c s="5" r="C7" t="n">
        <v>156</v>
      </c>
    </row>
    <row spans="1:3" r="8">
      <c s="4" r="A8" t="s">
        <v>154</v>
      </c>
      <c s="5" r="B8" t="n">
        <v>260</v>
      </c>
      <c s="5" r="C8" t="n">
        <v>241</v>
      </c>
    </row>
    <row spans="1:3" r="9">
      <c s="4" r="A9" t="s">
        <v>155</v>
      </c>
      <c s="5" r="B9" t="n">
        <v>177</v>
      </c>
      <c s="5" r="C9" t="n">
        <v>-276</v>
      </c>
    </row>
    <row spans="1:3" r="10">
      <c s="4" r="A10" t="s">
        <v>156</v>
      </c>
      <c s="5" r="B10" t="n">
        <v>-70</v>
      </c>
      <c s="5" r="C10" t="n">
        <v>0</v>
      </c>
    </row>
    <row spans="1:3" r="11">
      <c s="3" r="A11" t="s">
        <v>157</v>
      </c>
    </row>
    <row spans="1:3" r="12">
      <c s="4" r="A12" t="s">
        <v>158</v>
      </c>
      <c s="5" r="B12" t="n">
        <v>-17</v>
      </c>
      <c s="5" r="C12" t="n">
        <v>-150</v>
      </c>
    </row>
    <row spans="1:3" r="13">
      <c s="4" r="A13" t="s">
        <v>159</v>
      </c>
      <c s="5" r="B13" t="n">
        <v>-107</v>
      </c>
      <c s="5" r="C13" t="n">
        <v>-93</v>
      </c>
    </row>
    <row spans="1:3" r="14">
      <c s="4" r="A14" t="s">
        <v>160</v>
      </c>
      <c s="5" r="B14" t="n">
        <v>32</v>
      </c>
      <c s="5" r="C14" t="n">
        <v>0</v>
      </c>
    </row>
    <row spans="1:3" r="15">
      <c s="4" r="A15" t="s">
        <v>161</v>
      </c>
      <c s="5" r="B15" t="n">
        <v>1382</v>
      </c>
      <c s="5" r="C15" t="n">
        <v>-6038</v>
      </c>
    </row>
    <row spans="1:3" r="16">
      <c s="3" r="A16" t="s">
        <v>162</v>
      </c>
    </row>
    <row spans="1:3" r="17">
      <c s="4" r="A17" t="s">
        <v>45</v>
      </c>
      <c s="5" r="B17" t="n">
        <v>398</v>
      </c>
      <c s="5" r="C17" t="n">
        <v>709</v>
      </c>
    </row>
    <row spans="1:3" r="18">
      <c s="4" r="A18" t="s">
        <v>55</v>
      </c>
      <c s="5" r="B18" t="n">
        <v>-1082</v>
      </c>
      <c s="5" r="C18" t="n">
        <v>767</v>
      </c>
    </row>
    <row spans="1:3" r="19">
      <c s="4" r="A19" t="s">
        <v>163</v>
      </c>
      <c s="5" r="B19" t="n">
        <v>28</v>
      </c>
      <c s="5" r="C19" t="n">
        <v>82</v>
      </c>
    </row>
    <row spans="1:3" r="20">
      <c s="4" r="A20" t="s">
        <v>164</v>
      </c>
      <c s="5" r="B20" t="n">
        <v>-936</v>
      </c>
      <c s="5" r="C20" t="n">
        <v>-3836</v>
      </c>
    </row>
    <row spans="1:3" r="21">
      <c s="3" r="A21" t="s">
        <v>165</v>
      </c>
    </row>
    <row spans="1:3" r="22">
      <c s="4" r="A22" t="s">
        <v>166</v>
      </c>
      <c s="5" r="B22" t="n">
        <v>5001</v>
      </c>
      <c s="5" r="C22" t="n">
        <v>858</v>
      </c>
    </row>
    <row spans="1:3" r="23">
      <c s="4" r="A23" t="s">
        <v>167</v>
      </c>
      <c s="5" r="B23" t="n">
        <v>-7416</v>
      </c>
      <c s="5" r="C23" t="n">
        <v>-3031</v>
      </c>
    </row>
    <row spans="1:3" r="24">
      <c s="4" r="A24" t="s">
        <v>168</v>
      </c>
      <c s="5" r="B24" t="n">
        <v>926</v>
      </c>
      <c s="5" r="C24" t="n">
        <v>564</v>
      </c>
    </row>
    <row spans="1:3" r="25">
      <c s="4" r="A25" t="s">
        <v>169</v>
      </c>
      <c s="5" r="B25" t="n">
        <v>-24676</v>
      </c>
      <c s="5" r="C25" t="n">
        <v>-14335</v>
      </c>
    </row>
    <row spans="1:3" r="26">
      <c s="4" r="A26" t="s">
        <v>170</v>
      </c>
      <c s="5" r="B26" t="n">
        <v>-170</v>
      </c>
      <c s="5" r="C26" t="n">
        <v>154</v>
      </c>
    </row>
    <row spans="1:3" r="27">
      <c s="4" r="A27" t="s">
        <v>171</v>
      </c>
      <c s="5" r="B27" t="n">
        <v>-125</v>
      </c>
      <c s="5" r="C27" t="n">
        <v>-142</v>
      </c>
    </row>
    <row spans="1:3" r="28">
      <c s="4" r="A28" t="s">
        <v>172</v>
      </c>
      <c s="5" r="B28" t="n">
        <v>222</v>
      </c>
      <c s="5" r="C28" t="n">
        <v>3262</v>
      </c>
    </row>
    <row spans="1:3" r="29">
      <c s="4" r="A29" t="s">
        <v>173</v>
      </c>
      <c s="5" r="B29" t="n">
        <v>-26238</v>
      </c>
      <c s="5" r="C29" t="n">
        <v>-12670</v>
      </c>
    </row>
    <row spans="1:3" r="30">
      <c s="3" r="A30" t="s">
        <v>174</v>
      </c>
    </row>
    <row spans="1:3" r="31">
      <c s="4" r="A31" t="s">
        <v>175</v>
      </c>
      <c s="5" r="B31" t="n">
        <v>23513</v>
      </c>
      <c s="5" r="C31" t="n">
        <v>36159</v>
      </c>
    </row>
    <row spans="1:3" r="32">
      <c s="4" r="A32" t="s">
        <v>176</v>
      </c>
      <c s="5" r="B32" t="n">
        <v>10000</v>
      </c>
      <c s="5" r="C32" t="n">
        <v>-12034</v>
      </c>
    </row>
    <row spans="1:3" r="33">
      <c s="4" r="A33" t="s">
        <v>142</v>
      </c>
      <c s="5" r="B33" t="n">
        <v>3</v>
      </c>
      <c s="5" r="C33" t="n">
        <v>13</v>
      </c>
    </row>
    <row spans="1:3" r="34">
      <c s="4" r="A34" t="s">
        <v>177</v>
      </c>
      <c s="5" r="B34" t="n">
        <v>-410</v>
      </c>
      <c s="5" r="C34" t="n">
        <v>0</v>
      </c>
    </row>
    <row spans="1:3" r="35">
      <c s="4" r="A35" t="s">
        <v>178</v>
      </c>
      <c s="5" r="B35" t="n">
        <v>-1311</v>
      </c>
      <c s="5" r="C35" t="n">
        <v>-7660</v>
      </c>
    </row>
    <row spans="1:3" r="36">
      <c s="4" r="A36" t="s">
        <v>179</v>
      </c>
      <c s="5" r="B36" t="n">
        <v>-292</v>
      </c>
      <c s="5" r="C36" t="n">
        <v>-2047</v>
      </c>
    </row>
    <row spans="1:3" r="37">
      <c s="4" r="A37" t="s">
        <v>180</v>
      </c>
      <c s="5" r="B37" t="n">
        <v>31503</v>
      </c>
      <c s="5" r="C37" t="n">
        <v>14431</v>
      </c>
    </row>
    <row spans="1:3" r="38">
      <c s="4" r="A38" t="s">
        <v>181</v>
      </c>
      <c s="5" r="B38" t="n">
        <v>4329</v>
      </c>
      <c s="5" r="C38" t="n">
        <v>-2075</v>
      </c>
    </row>
    <row spans="1:3" r="39">
      <c s="4" r="A39" t="s">
        <v>182</v>
      </c>
      <c s="5" r="B39" t="n">
        <v>18959</v>
      </c>
      <c s="5" r="C39" t="n">
        <v>19478</v>
      </c>
    </row>
    <row spans="1:3" r="40">
      <c s="4" r="A40" t="s">
        <v>183</v>
      </c>
      <c s="5" r="B40" t="n">
        <v>23288</v>
      </c>
      <c s="5" r="C40" t="n">
        <v>17403</v>
      </c>
    </row>
    <row spans="1:3" r="41">
      <c s="3" r="A41" t="s">
        <v>184</v>
      </c>
    </row>
    <row spans="1:3" r="42">
      <c s="4" r="A42" t="s">
        <v>185</v>
      </c>
      <c s="5" r="B42" t="n">
        <v>1259</v>
      </c>
      <c s="5" r="C42" t="n">
        <v>1751</v>
      </c>
    </row>
    <row spans="1:3" r="43">
      <c s="4" r="A43" t="s">
        <v>186</v>
      </c>
      <c s="5" r="B43" t="n">
        <v>650</v>
      </c>
      <c s="5" r="C43" t="n">
        <v>1365</v>
      </c>
    </row>
    <row spans="1:3" r="44">
      <c s="3" r="A44" t="s">
        <v>187</v>
      </c>
    </row>
    <row spans="1:3" r="45">
      <c s="4" r="A45" t="s">
        <v>188</v>
      </c>
      <c s="5" r="B45" t="n">
        <v>335</v>
      </c>
      <c s="5" r="C45" t="n">
        <v>791</v>
      </c>
    </row>
    <row spans="1:3" r="46">
      <c s="4" r="A46" t="s">
        <v>189</v>
      </c>
      <c s="7" r="B46" t="n">
        <v>0</v>
      </c>
      <c s="7" r="C46" t="n">
        <v>14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INCOME STATEMENTS </vt:lpstr>
      <vt:lpstr>CONSOLIDATED STATEMENTS OF COMP</vt:lpstr>
      <vt:lpstr>CONSOLIDATED STATEMENTS OF COM6</vt:lpstr>
      <vt:lpstr>CONSOLIDATED STATEMENTS OF STOC</vt:lpstr>
      <vt:lpstr>CONSOLIDATED STATEMENTS OF CASH</vt:lpstr>
      <vt:lpstr>SUMMARY OF SIGNIFICANT ACCOUNTI</vt:lpstr>
      <vt:lpstr>INVESTMENT SECURITIES</vt:lpstr>
      <vt:lpstr>LOAN SALES AND SERVICING</vt:lpstr>
      <vt:lpstr>LOANS HELD FOR INVESTMENT</vt:lpstr>
      <vt:lpstr>OTHER ASSETS ACQUIRED THROUGH F</vt:lpstr>
      <vt:lpstr>FAIR VALUE MEASUREMENT</vt:lpstr>
      <vt:lpstr>OTHER BORROWINGS AND CONVERTIBL</vt:lpstr>
      <vt:lpstr>STOCKHOLDERS' EQUITY</vt:lpstr>
      <vt:lpstr>EARNINGS PER SHARE</vt:lpstr>
      <vt:lpstr>CAPITAL REQUIREMENT</vt:lpstr>
      <vt:lpstr>CONTINGENCIES</vt:lpstr>
      <vt:lpstr>SUMMARY OF SIGNIFICANT ACCOUN20</vt:lpstr>
      <vt:lpstr>INVESTMENT SECURITIES (Tables)</vt:lpstr>
      <vt:lpstr>LOAN SALES AND SERVICING (Table</vt:lpstr>
      <vt:lpstr>LOANS HELD FOR INVESTMENT (Tabl</vt:lpstr>
      <vt:lpstr>OTHER ASSETS ACQUIRED THROUGH24</vt:lpstr>
      <vt:lpstr>FAIR VALUE MEASUREMENT (Tables)</vt:lpstr>
      <vt:lpstr>STOCKHOLDERS' EQUITY (Tables)</vt:lpstr>
      <vt:lpstr>EARNINGS PER SHARE (Tables)</vt:lpstr>
      <vt:lpstr>CAPITAL REQUIREMENT (Tables)</vt:lpstr>
      <vt:lpstr>SUMMARY OF SIGNIFICANT ACCOUN29</vt:lpstr>
      <vt:lpstr>INVESTMENT SECURITIES (Details)</vt:lpstr>
      <vt:lpstr>INVESTMENT SECURITIES, Maturity</vt:lpstr>
      <vt:lpstr>INVESTMENT SECURITIES, Amortize</vt:lpstr>
      <vt:lpstr>INVESTMENT SECURITIES, Unrealiz</vt:lpstr>
      <vt:lpstr>LOAN SALES AND SERVICING, SBA a</vt:lpstr>
      <vt:lpstr>LOAN SALES AND SERVICING, Fair </vt:lpstr>
      <vt:lpstr>LOAN SALES AND SERVICING, Sensi</vt:lpstr>
      <vt:lpstr>LOAN SALES AND SERVICING, Servi</vt:lpstr>
      <vt:lpstr>LOAN SALES AND SERVICING, Mortg</vt:lpstr>
      <vt:lpstr>LOANS HELD FOR INVESTMENT (Deta</vt:lpstr>
      <vt:lpstr>LOANS HELD FOR INVESTMENT, Fina</vt:lpstr>
      <vt:lpstr>LOANS HELD FOR INVESTMENT, Allo</vt:lpstr>
      <vt:lpstr>LOANS HELD FOR INVESTMENT, Impa</vt:lpstr>
      <vt:lpstr>LOANS HELD FOR INVESTMENT, Im43</vt:lpstr>
      <vt:lpstr>LOANS HELD FOR INVESTMENT, Aver</vt:lpstr>
      <vt:lpstr>LOANS HELD FOR INVESTMENT, Reco</vt:lpstr>
      <vt:lpstr>LOANS HELD FOR INVESTMENT, Nona</vt:lpstr>
      <vt:lpstr>LOANS HELD FOR INVESTMENT, Cred</vt:lpstr>
      <vt:lpstr>LOANS HELD FOR INVESTMENT, Trou</vt:lpstr>
      <vt:lpstr>LOANS HELD FOR INVESTMENT, Tr49</vt:lpstr>
      <vt:lpstr>OTHER ASSETS ACQUIRED THROUGH50</vt:lpstr>
      <vt:lpstr>FAIR VALUE MEASUREMENT (Details</vt:lpstr>
      <vt:lpstr>FAIR VALUE MEASUREMENT, Assets </vt:lpstr>
      <vt:lpstr>FAIR VALUE MEASUREMENT, Fair Va</vt:lpstr>
      <vt:lpstr>OTHER BORROWINGS AND CONVERTI54</vt:lpstr>
      <vt:lpstr>OTHER BORROWINGS AND CONVERTI55</vt:lpstr>
      <vt:lpstr>STOCKHOLDERS' EQUITY, Changes i</vt:lpstr>
      <vt:lpstr>STOCKHOLDERS' EQUITY, Preferred</vt:lpstr>
      <vt:lpstr>STOCKHOLDERS' EQUITY, Common St</vt:lpstr>
      <vt:lpstr>EARNINGS PER SHARE (Details)</vt:lpstr>
      <vt:lpstr>CAPITAL REQUIREMENT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32:32Z</dcterms:created>
  <dcterms:modified xmlns:dcterms="http://purl.org/dc/terms/" xmlns:xsi="http://www.w3.org/2001/XMLSchema-instance" xsi:type="dcterms:W3CDTF">2015-08-07T11:32:32Z</dcterms:modified>
  <dc:title xmlns:dc="http://purl.org/dc/elements/1.1/">Untitled</dc:title>
  <dc:description xmlns:dc="http://purl.org/dc/elements/1.1/"/>
  <dc:subject xmlns:dc="http://purl.org/dc/elements/1.1/"/>
  <cp:keywords/>
  <cp:category/>
</cp:coreProperties>
</file>